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Statements of Cash Flows" sheetId="6" state="visible" r:id="rId6"/>
    <sheet xmlns:r="http://schemas.openxmlformats.org/officeDocument/2006/relationships" name="Consolidated Statements of Chan"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Marketable Securities" sheetId="12" state="visible" r:id="rId12"/>
    <sheet xmlns:r="http://schemas.openxmlformats.org/officeDocument/2006/relationships" name="Goodwill and Acquired Intangibl" sheetId="13" state="visible" r:id="rId13"/>
    <sheet xmlns:r="http://schemas.openxmlformats.org/officeDocument/2006/relationships" name="Property and Equipment" sheetId="14" state="visible" r:id="rId14"/>
    <sheet xmlns:r="http://schemas.openxmlformats.org/officeDocument/2006/relationships" name="Other Accruals"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Retirement Plan" sheetId="21" state="visible" r:id="rId21"/>
    <sheet xmlns:r="http://schemas.openxmlformats.org/officeDocument/2006/relationships" name="Earnings Per Share Attributable" sheetId="22" state="visible" r:id="rId22"/>
    <sheet xmlns:r="http://schemas.openxmlformats.org/officeDocument/2006/relationships" name="Fair Value Measurem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Acquisitions (Tables)" sheetId="27" state="visible" r:id="rId27"/>
    <sheet xmlns:r="http://schemas.openxmlformats.org/officeDocument/2006/relationships" name="Marketable Securities (Tables)" sheetId="28" state="visible" r:id="rId28"/>
    <sheet xmlns:r="http://schemas.openxmlformats.org/officeDocument/2006/relationships" name="Goodwill and Acquired Intangi_2" sheetId="29" state="visible" r:id="rId29"/>
    <sheet xmlns:r="http://schemas.openxmlformats.org/officeDocument/2006/relationships" name="Property and Equipment (Tables)" sheetId="30" state="visible" r:id="rId30"/>
    <sheet xmlns:r="http://schemas.openxmlformats.org/officeDocument/2006/relationships" name="Other Accruals (Tables)" sheetId="31" state="visible" r:id="rId31"/>
    <sheet xmlns:r="http://schemas.openxmlformats.org/officeDocument/2006/relationships" name="Commitments and Contingencies (" sheetId="32" state="visible" r:id="rId32"/>
    <sheet xmlns:r="http://schemas.openxmlformats.org/officeDocument/2006/relationships" name="Debt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Earnings Per Share Attributab_2" sheetId="36" state="visible" r:id="rId36"/>
    <sheet xmlns:r="http://schemas.openxmlformats.org/officeDocument/2006/relationships" name="Fair Value Measurement (Tables)" sheetId="37" state="visible" r:id="rId37"/>
    <sheet xmlns:r="http://schemas.openxmlformats.org/officeDocument/2006/relationships" name="Summary of Significant Accoun_4" sheetId="38" state="visible" r:id="rId38"/>
    <sheet xmlns:r="http://schemas.openxmlformats.org/officeDocument/2006/relationships" name="Estimated Useful life of Proper" sheetId="39" state="visible" r:id="rId39"/>
    <sheet xmlns:r="http://schemas.openxmlformats.org/officeDocument/2006/relationships" name="Summary of Changes in Allowance" sheetId="40" state="visible" r:id="rId40"/>
    <sheet xmlns:r="http://schemas.openxmlformats.org/officeDocument/2006/relationships" name="Revenue - Additional Informatio" sheetId="41" state="visible" r:id="rId41"/>
    <sheet xmlns:r="http://schemas.openxmlformats.org/officeDocument/2006/relationships" name="Acquisitions - Additional Infor" sheetId="42" state="visible" r:id="rId42"/>
    <sheet xmlns:r="http://schemas.openxmlformats.org/officeDocument/2006/relationships" name="Schedule of Acquisition-Date Fa" sheetId="43" state="visible" r:id="rId43"/>
    <sheet xmlns:r="http://schemas.openxmlformats.org/officeDocument/2006/relationships" name="Acquisitions - Valuation Method" sheetId="44" state="visible" r:id="rId44"/>
    <sheet xmlns:r="http://schemas.openxmlformats.org/officeDocument/2006/relationships" name="Pro forma Summary of Operation " sheetId="45" state="visible" r:id="rId45"/>
    <sheet xmlns:r="http://schemas.openxmlformats.org/officeDocument/2006/relationships" name="Pro Forma Adjustments for Addit" sheetId="46" state="visible" r:id="rId46"/>
    <sheet xmlns:r="http://schemas.openxmlformats.org/officeDocument/2006/relationships" name="Summary of Held-to-Maturity Mar" sheetId="47" state="visible" r:id="rId47"/>
    <sheet xmlns:r="http://schemas.openxmlformats.org/officeDocument/2006/relationships" name="Summary of Continuous Unrealize" sheetId="48" state="visible" r:id="rId48"/>
    <sheet xmlns:r="http://schemas.openxmlformats.org/officeDocument/2006/relationships" name="Marketable Securities - Additio" sheetId="49" state="visible" r:id="rId49"/>
    <sheet xmlns:r="http://schemas.openxmlformats.org/officeDocument/2006/relationships" name="Components of Acquired Intangib" sheetId="50" state="visible" r:id="rId50"/>
    <sheet xmlns:r="http://schemas.openxmlformats.org/officeDocument/2006/relationships" name="Goodwill and Acquired Intangi_3" sheetId="51" state="visible" r:id="rId51"/>
    <sheet xmlns:r="http://schemas.openxmlformats.org/officeDocument/2006/relationships" name="Schedule of Carrying Amount of " sheetId="52" state="visible" r:id="rId52"/>
    <sheet xmlns:r="http://schemas.openxmlformats.org/officeDocument/2006/relationships" name="Components of Acquired Intang_2" sheetId="53" state="visible" r:id="rId53"/>
    <sheet xmlns:r="http://schemas.openxmlformats.org/officeDocument/2006/relationships" name="Estimated Future Amortization o" sheetId="54" state="visible" r:id="rId54"/>
    <sheet xmlns:r="http://schemas.openxmlformats.org/officeDocument/2006/relationships" name="Components of Property and Equi" sheetId="55" state="visible" r:id="rId55"/>
    <sheet xmlns:r="http://schemas.openxmlformats.org/officeDocument/2006/relationships" name="Property and Equipment - Additi" sheetId="56" state="visible" r:id="rId56"/>
    <sheet xmlns:r="http://schemas.openxmlformats.org/officeDocument/2006/relationships" name="Schedule of Other Accruals Reco" sheetId="57" state="visible" r:id="rId57"/>
    <sheet xmlns:r="http://schemas.openxmlformats.org/officeDocument/2006/relationships" name="Schedule of Other Accruals Re_2" sheetId="58" state="visible" r:id="rId58"/>
    <sheet xmlns:r="http://schemas.openxmlformats.org/officeDocument/2006/relationships" name="Commitments and Contingencies -" sheetId="59" state="visible" r:id="rId59"/>
    <sheet xmlns:r="http://schemas.openxmlformats.org/officeDocument/2006/relationships" name="Components of Lease Costs (Deta" sheetId="60" state="visible" r:id="rId60"/>
    <sheet xmlns:r="http://schemas.openxmlformats.org/officeDocument/2006/relationships" name="Supplemental Cash Flow Informat" sheetId="61" state="visible" r:id="rId61"/>
    <sheet xmlns:r="http://schemas.openxmlformats.org/officeDocument/2006/relationships" name="Summary of Future Operating Lea" sheetId="62" state="visible" r:id="rId62"/>
    <sheet xmlns:r="http://schemas.openxmlformats.org/officeDocument/2006/relationships" name="Summary of Future Minimum Payme" sheetId="63" state="visible" r:id="rId63"/>
    <sheet xmlns:r="http://schemas.openxmlformats.org/officeDocument/2006/relationships" name="Commitments and Contingencies_2" sheetId="64" state="visible" r:id="rId64"/>
    <sheet xmlns:r="http://schemas.openxmlformats.org/officeDocument/2006/relationships" name="Schedule of Debt (Detail)" sheetId="65" state="visible" r:id="rId65"/>
    <sheet xmlns:r="http://schemas.openxmlformats.org/officeDocument/2006/relationships" name="Debt - Additional Information (" sheetId="66" state="visible" r:id="rId66"/>
    <sheet xmlns:r="http://schemas.openxmlformats.org/officeDocument/2006/relationships" name="Schedule of Future Maturities o" sheetId="67" state="visible" r:id="rId67"/>
    <sheet xmlns:r="http://schemas.openxmlformats.org/officeDocument/2006/relationships" name="Stock-Based Compensation - Addi" sheetId="68" state="visible" r:id="rId68"/>
    <sheet xmlns:r="http://schemas.openxmlformats.org/officeDocument/2006/relationships" name="Assumptions Used to Determine F" sheetId="69" state="visible" r:id="rId69"/>
    <sheet xmlns:r="http://schemas.openxmlformats.org/officeDocument/2006/relationships" name="Stock Option Activity (Detail)" sheetId="70" state="visible" r:id="rId70"/>
    <sheet xmlns:r="http://schemas.openxmlformats.org/officeDocument/2006/relationships" name="Non-vested Restricted Stock Uni" sheetId="71" state="visible" r:id="rId71"/>
    <sheet xmlns:r="http://schemas.openxmlformats.org/officeDocument/2006/relationships" name="Income Tax Provision (Detail)" sheetId="72" state="visible" r:id="rId72"/>
    <sheet xmlns:r="http://schemas.openxmlformats.org/officeDocument/2006/relationships" name="Income (Loss) Before Provision " sheetId="73" state="visible" r:id="rId73"/>
    <sheet xmlns:r="http://schemas.openxmlformats.org/officeDocument/2006/relationships" name="Reconciliation of Income Taxes " sheetId="74" state="visible" r:id="rId74"/>
    <sheet xmlns:r="http://schemas.openxmlformats.org/officeDocument/2006/relationships" name="Income Taxes - Additional Infor" sheetId="75" state="visible" r:id="rId75"/>
    <sheet xmlns:r="http://schemas.openxmlformats.org/officeDocument/2006/relationships" name="Deferred Income Tax Assets and " sheetId="76" state="visible" r:id="rId76"/>
    <sheet xmlns:r="http://schemas.openxmlformats.org/officeDocument/2006/relationships" name="Tax Loss and Credit Carryforwar" sheetId="77" state="visible" r:id="rId77"/>
    <sheet xmlns:r="http://schemas.openxmlformats.org/officeDocument/2006/relationships" name="Unrecognized Tax Benefit Activi" sheetId="78" state="visible" r:id="rId78"/>
    <sheet xmlns:r="http://schemas.openxmlformats.org/officeDocument/2006/relationships" name="Stockholders' Equity - Addition" sheetId="79" state="visible" r:id="rId79"/>
    <sheet xmlns:r="http://schemas.openxmlformats.org/officeDocument/2006/relationships" name="Retirement Plan - Additional In" sheetId="80" state="visible" r:id="rId80"/>
    <sheet xmlns:r="http://schemas.openxmlformats.org/officeDocument/2006/relationships" name="Earnings Per Share Attributab_3" sheetId="81" state="visible" r:id="rId81"/>
    <sheet xmlns:r="http://schemas.openxmlformats.org/officeDocument/2006/relationships" name="Computation of Basic and Dilute" sheetId="82" state="visible" r:id="rId82"/>
    <sheet xmlns:r="http://schemas.openxmlformats.org/officeDocument/2006/relationships" name="Anti-dilutive Securities Exclud" sheetId="83" state="visible" r:id="rId83"/>
    <sheet xmlns:r="http://schemas.openxmlformats.org/officeDocument/2006/relationships" name="Schedule of Fair Value and Carr" sheetId="84" state="visible" r:id="rId84"/>
  </sheets>
  <definedNames/>
  <calcPr calcId="124519" fullCalcOnLoad="1"/>
</workbook>
</file>

<file path=xl/sharedStrings.xml><?xml version="1.0" encoding="utf-8"?>
<sst xmlns="http://schemas.openxmlformats.org/spreadsheetml/2006/main" uniqueCount="963">
  <si>
    <t>Document and Entity Information - USD ($)</t>
  </si>
  <si>
    <t>12 Months Ended</t>
  </si>
  <si>
    <t>Dec. 31, 2019</t>
  </si>
  <si>
    <t>Feb. 14, 2020</t>
  </si>
  <si>
    <t>Jun. 30, 2019</t>
  </si>
  <si>
    <t>Cover [Abstract]</t>
  </si>
  <si>
    <t>Document Type</t>
  </si>
  <si>
    <t>10-K</t>
  </si>
  <si>
    <t>Amendment Flag</t>
  </si>
  <si>
    <t>false</t>
  </si>
  <si>
    <t>Document Annual Report</t>
  </si>
  <si>
    <t>true</t>
  </si>
  <si>
    <t>Document Period End Date</t>
  </si>
  <si>
    <t>Dec. 31,
		2019</t>
  </si>
  <si>
    <t>Document Transition Report</t>
  </si>
  <si>
    <t>Document Fiscal Year Focus</t>
  </si>
  <si>
    <t>2019</t>
  </si>
  <si>
    <t>Document Fiscal Period Focus</t>
  </si>
  <si>
    <t>FY</t>
  </si>
  <si>
    <t>Trading Symbol</t>
  </si>
  <si>
    <t>GRUB</t>
  </si>
  <si>
    <t>Entity Registrant Name</t>
  </si>
  <si>
    <t>GRUBHUB INC.</t>
  </si>
  <si>
    <t>Entity Central Index Key</t>
  </si>
  <si>
    <t>0001594109</t>
  </si>
  <si>
    <t>Current Fiscal Year End Date</t>
  </si>
  <si>
    <t>--12-31</t>
  </si>
  <si>
    <t>Entity Filer Category</t>
  </si>
  <si>
    <t>Large Accelerated Filer</t>
  </si>
  <si>
    <t>Entity Small Business</t>
  </si>
  <si>
    <t>Entity Emerging Growth Company</t>
  </si>
  <si>
    <t>Entity Shell Company</t>
  </si>
  <si>
    <t>Entity Common Stock, Shares Outstanding</t>
  </si>
  <si>
    <t>Entity Current Reporting Status</t>
  </si>
  <si>
    <t>Yes</t>
  </si>
  <si>
    <t>Entity Voluntary Filers</t>
  </si>
  <si>
    <t>No</t>
  </si>
  <si>
    <t>Entity Well-known Seasoned Issuer</t>
  </si>
  <si>
    <t>Entity Interactive Data Current</t>
  </si>
  <si>
    <t>Entity Public Float</t>
  </si>
  <si>
    <t>Entity File Number</t>
  </si>
  <si>
    <t>1-36389</t>
  </si>
  <si>
    <t>Entity Tax Identification Number</t>
  </si>
  <si>
    <t>46-2908664</t>
  </si>
  <si>
    <t>Entity Incorporation, State or Country Code</t>
  </si>
  <si>
    <t>DE</t>
  </si>
  <si>
    <t>Entity Address, Address Line One</t>
  </si>
  <si>
    <t>111 W. Washington Street</t>
  </si>
  <si>
    <t>Entity Address, Address Line Two</t>
  </si>
  <si>
    <t>Suite 2100</t>
  </si>
  <si>
    <t>Entity Address, City or Town</t>
  </si>
  <si>
    <t>Chicago</t>
  </si>
  <si>
    <t>Entity Address, State or Province</t>
  </si>
  <si>
    <t>IL</t>
  </si>
  <si>
    <t>Entity Address, Postal Zip Code</t>
  </si>
  <si>
    <t>60602</t>
  </si>
  <si>
    <t>City Area Code</t>
  </si>
  <si>
    <t>877</t>
  </si>
  <si>
    <t>Local Phone Number</t>
  </si>
  <si>
    <t>585-7878</t>
  </si>
  <si>
    <t>Title of 12(b) Security</t>
  </si>
  <si>
    <t>Common Stock, $0.0001 par value per share</t>
  </si>
  <si>
    <t>Security Exchange Name</t>
  </si>
  <si>
    <t>NYSE</t>
  </si>
  <si>
    <t>Documents Incorporated by Reference</t>
  </si>
  <si>
    <t>Portions of the Registrant’s Definitive Proxy Statement relating to the Annual Meeting of Stockholders, scheduled to be held on May 19, 2020, are incorporated by reference into Part III of this Annual Report on Form 10-K.</t>
  </si>
  <si>
    <t>Consolidated Statements of Operations - USD ($) shares in Thousands, $ in Thousands</t>
  </si>
  <si>
    <t>Dec. 31, 2018</t>
  </si>
  <si>
    <t>Dec. 31, 2017</t>
  </si>
  <si>
    <t>Income Statement [Abstract]</t>
  </si>
  <si>
    <t>Revenues</t>
  </si>
  <si>
    <t>Costs and expenses:</t>
  </si>
  <si>
    <t>Operations and support</t>
  </si>
  <si>
    <t>Sales and marketing</t>
  </si>
  <si>
    <t>Technology (exclusive of amortization)</t>
  </si>
  <si>
    <t>General and administrative</t>
  </si>
  <si>
    <t>Depreciation and amortization</t>
  </si>
  <si>
    <t>Total costs and expenses</t>
  </si>
  <si>
    <t>Income (loss) from operations</t>
  </si>
  <si>
    <t>Interest expense - net</t>
  </si>
  <si>
    <t>Income (loss) before provision for income taxes</t>
  </si>
  <si>
    <t>Income tax (benefit) expense</t>
  </si>
  <si>
    <t>Net income (loss) attributable to common stockholders</t>
  </si>
  <si>
    <t>Net income (loss) per share attributable to common stockholders:</t>
  </si>
  <si>
    <t>Basic</t>
  </si>
  <si>
    <t>Diluted</t>
  </si>
  <si>
    <t>Weighted-average shares used to compute net income (loss) per share attributable to common stockholders:</t>
  </si>
  <si>
    <t>Consolidated Statements of Comprehensive Income (Loss) - USD ($) $ in Thousands</t>
  </si>
  <si>
    <t>Statement Of Income And Comprehensive Income [Abstract]</t>
  </si>
  <si>
    <t>Net income (loss)</t>
  </si>
  <si>
    <t>OTHER COMPREHENSIVE INCOME (LOSS)</t>
  </si>
  <si>
    <t>Foreign currency translation adjustments</t>
  </si>
  <si>
    <t>COMPREHENSIVE INCOME (LOSS)</t>
  </si>
  <si>
    <t>Consolidated Balance Sheets - USD ($) $ in Thousands</t>
  </si>
  <si>
    <t>CURRENT ASSETS:</t>
  </si>
  <si>
    <t>Cash and cash equivalents</t>
  </si>
  <si>
    <t>Short-term investments</t>
  </si>
  <si>
    <t>Accounts receivable, less allowances for doubtful accounts</t>
  </si>
  <si>
    <t>Income tax receivable</t>
  </si>
  <si>
    <t>Prepaid expenses and other current assets</t>
  </si>
  <si>
    <t>Total current assets</t>
  </si>
  <si>
    <t>PROPERTY AND EQUIPMENT:</t>
  </si>
  <si>
    <t>Property and equipment, net of depreciation and amortization</t>
  </si>
  <si>
    <t>OTHER ASSETS:</t>
  </si>
  <si>
    <t>Other assets</t>
  </si>
  <si>
    <t>Operating lease right-of-use asset</t>
  </si>
  <si>
    <t>Goodwill</t>
  </si>
  <si>
    <t>Acquired intangible assets, net of amortization</t>
  </si>
  <si>
    <t>Total other assets</t>
  </si>
  <si>
    <t>TOTAL ASSETS</t>
  </si>
  <si>
    <t>CURRENT LIABILITIES:</t>
  </si>
  <si>
    <t>Restaurant food liability</t>
  </si>
  <si>
    <t>Accounts payable</t>
  </si>
  <si>
    <t>Accrued payroll</t>
  </si>
  <si>
    <t>Current portion of long-term debt</t>
  </si>
  <si>
    <t>Current operating lease liability</t>
  </si>
  <si>
    <t>Other accruals</t>
  </si>
  <si>
    <t>Total current liabilities</t>
  </si>
  <si>
    <t>LONG-TERM LIABILITIES:</t>
  </si>
  <si>
    <t>Deferred taxes, non-current</t>
  </si>
  <si>
    <t>Noncurrent operating lease liability</t>
  </si>
  <si>
    <t>Long-term debt</t>
  </si>
  <si>
    <t>Total long-term liabilities</t>
  </si>
  <si>
    <t>Commitments and contingencies</t>
  </si>
  <si>
    <t xml:space="preserve"> </t>
  </si>
  <si>
    <t>STOCKHOLDERS’ EQUITY:</t>
  </si>
  <si>
    <t>Preferred Stock, $0.0001 par value. Authorized: 25,000,000 shares as of December 31, 2019 and December 31, 2018; issued and outstanding: no shares as of December 31, 2019 and December 31, 2018.</t>
  </si>
  <si>
    <t>Common stock, $0.0001 par value. Authorized: 500,000,000 shares at December 31, 2019 and December 31, 2018; issued and outstanding: 91,576,060 and 90,756,548 shares as of December 31, 2019 and December 31, 2018, respectively</t>
  </si>
  <si>
    <t>Accumulated other comprehensive loss</t>
  </si>
  <si>
    <t>Additional paid-in capital</t>
  </si>
  <si>
    <t>Retained earning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Cash Flows - USD ($) $ in Thousands</t>
  </si>
  <si>
    <t>CASH FLOWS FROM OPERATING ACTIVITIES</t>
  </si>
  <si>
    <t>Adjustments to reconcile net income (loss) to net cash from operating activities:</t>
  </si>
  <si>
    <t>Depreciation</t>
  </si>
  <si>
    <t>Amortization of intangible assets and developed software</t>
  </si>
  <si>
    <t>Stock-based compensation</t>
  </si>
  <si>
    <t>Deferred taxes</t>
  </si>
  <si>
    <t>Other</t>
  </si>
  <si>
    <t>Change in assets and liabilities, net of the effects of business acquisitions:</t>
  </si>
  <si>
    <t>Accounts receivable</t>
  </si>
  <si>
    <t>Income taxes receivable</t>
  </si>
  <si>
    <t>Prepaid expenses and other assets</t>
  </si>
  <si>
    <t>Net cash provided by operating activities</t>
  </si>
  <si>
    <t>CASH FLOWS FROM INVESTING ACTIVITIES</t>
  </si>
  <si>
    <t>Purchases of investments</t>
  </si>
  <si>
    <t>Proceeds from maturity of investments</t>
  </si>
  <si>
    <t>Capitalized website and development costs</t>
  </si>
  <si>
    <t>Purchases of property and equipment</t>
  </si>
  <si>
    <t>Acquisition of other intangible assets</t>
  </si>
  <si>
    <t>Acquisitions of businesses, net of cash acquired</t>
  </si>
  <si>
    <t>Other cash flows from investing activities</t>
  </si>
  <si>
    <t>Net cash used in investing activities</t>
  </si>
  <si>
    <t>CASH FLOWS FROM FINANCING ACTIVITIES</t>
  </si>
  <si>
    <t>Proceeds from the issuance of long-term debt</t>
  </si>
  <si>
    <t>Repayments of borrowings under the credit facility</t>
  </si>
  <si>
    <t>Proceeds from the issuance of common stock</t>
  </si>
  <si>
    <t>Taxes paid related to net settlement of stock-based compensation awards</t>
  </si>
  <si>
    <t>Proceeds from exercise of stock options</t>
  </si>
  <si>
    <t>Payments for debt issuance costs</t>
  </si>
  <si>
    <t>Net cash provided by financing activities</t>
  </si>
  <si>
    <t>Net change in cash, cash equivalents, and restricted cash</t>
  </si>
  <si>
    <t>Effect of exchange rates on cash, cash equivalents and restricted cash</t>
  </si>
  <si>
    <t>Cash, cash equivalents, and restricted cash at beginning of year</t>
  </si>
  <si>
    <t>Cash, cash equivalents, and restricted cash at end of the period</t>
  </si>
  <si>
    <t>SUPPLEMENTAL DISCLOSURE OF NON-CASH ITEMS</t>
  </si>
  <si>
    <t>Cash paid for income taxes</t>
  </si>
  <si>
    <t>Capitalized property, equipment and website and development costs in accounts payable at period end</t>
  </si>
  <si>
    <t>Net working capital adjustment receivable</t>
  </si>
  <si>
    <t>Fair value of equity awards assumed on acquisition</t>
  </si>
  <si>
    <t>RECONCILIATION OF CASH, CASH EQUIVALENTS, AND RESTRICTED CASH</t>
  </si>
  <si>
    <t>Restricted cash included in prepaid expenses and other current assets</t>
  </si>
  <si>
    <t>Restricted Cash, Current, Asset, Statement of Financial Position [Extensible List]</t>
  </si>
  <si>
    <t>us-gaap:PrepaidExpenseAndOtherAssetsCurrent</t>
  </si>
  <si>
    <t>Restricted cash included in other assets</t>
  </si>
  <si>
    <t>Restricted Cash, Noncurrent, Asset, Statement of Financial Position [Extensible List]</t>
  </si>
  <si>
    <t>us-gaap:OtherAssetsNoncurrent</t>
  </si>
  <si>
    <t>Total cash, cash equivalents, and restricted cash</t>
  </si>
  <si>
    <t>Consolidated Statements of Changes in Stockholders' Equity - USD ($) $ in Thousands</t>
  </si>
  <si>
    <t>Total</t>
  </si>
  <si>
    <t>Common stock</t>
  </si>
  <si>
    <t>Additional Paid-in Capital</t>
  </si>
  <si>
    <t>Accumulated Other Comprehensive Income (Loss)</t>
  </si>
  <si>
    <t>Retained Earnings</t>
  </si>
  <si>
    <t>Balance, beginning at Dec. 31, 2016</t>
  </si>
  <si>
    <t>Balance, beginning (in shares) at Dec. 31, 2016</t>
  </si>
  <si>
    <t>Cumulative effect adjustment upon adoption of ASU | ASU 2016-09</t>
  </si>
  <si>
    <t>Currency translation</t>
  </si>
  <si>
    <t>Stock option exercises and vesting of restricted stock units, net of withholdings and other</t>
  </si>
  <si>
    <t>Stock option exercises and vesting of restricted stock units, net of withholdings and other (in shares)</t>
  </si>
  <si>
    <t>Issuance of common stock, acquisitions</t>
  </si>
  <si>
    <t>Shares repurchased and retired to satisfy tax withholding upon vesting</t>
  </si>
  <si>
    <t>Shares repurchased and retired to satisfy tax withholding upon vesting (in shares)</t>
  </si>
  <si>
    <t>Balance, ending at Dec. 31, 2017</t>
  </si>
  <si>
    <t>Balance, ending (in shares) at Dec. 31, 2017</t>
  </si>
  <si>
    <t>Cumulative effect adjustment upon adoption of ASU | ASU 2014-09</t>
  </si>
  <si>
    <t>Issuance of common stock, investments</t>
  </si>
  <si>
    <t>Balance, ending at Dec. 31, 2018</t>
  </si>
  <si>
    <t>Balance, ending (in shares) at Dec. 31, 2018</t>
  </si>
  <si>
    <t>Balance, ending at Dec. 31, 2019</t>
  </si>
  <si>
    <t>Balance, ending (in shares) at Dec. 31, 2019</t>
  </si>
  <si>
    <t>Organization</t>
  </si>
  <si>
    <t>Organization Consolidation And Presentation Of Financial Statements [Abstract]</t>
  </si>
  <si>
    <t>1. Organization Grubhub Inc., a Delaware corporation, and its wholly-owned subsidiaries (collectively referred to as the “Company”) provide an online and mobile takeout marketplace for restaurant pick-up and delivery orders. The Company connects diners and restaurants through restaurant technology and easy-to-use platforms. Diners enter their delivery address or use geo-location within the mobile applications and the Company displays the menus and other relevant information for restaurants in its network. Orders may be placed directly online, via mobile applications or over the phone. The Company primarily charges restaurant partners a per order commission that is primarily percentage-based. In many markets, the Company also provides delivery services to restaurants on its platform that do not have their own delivery operations. The Company’s takeout marketplace, and related platforms where the Company provides marketing services to generate orders, are collectively referred to as the “Platform”.</t>
  </si>
  <si>
    <t>Summary of Significant Accounting Policies</t>
  </si>
  <si>
    <t>Accounting Policies [Abstract]</t>
  </si>
  <si>
    <t xml:space="preserve">2. Summary of Significant Accounting Policies Basis of Presentation and Principles of Consolidation The Company’s consolidated financial statements were prepared in conformity with accounting principles generally accepted in the United States of America (“GAAP”). The accompanying consolidated financial statements include all wholly-owned subsidiaries. All significant intercompany accounts and transactions have been eliminated. The consolidated statements of operations include the results of entities acquired from the dates of the acquisitions for accounting purposes. Changes in Accounting Principle See “ Recently Issued Accounting Pronouncements ” below for a description of accounting principle changes adopted during the year ended December 31, 2019 related to leases. Use of Estimates The preparation of consolidated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Significant items subject to such estimates, judgments and assumptions include revenue recognition, website and internal-use software development costs, goodwill, valuation and recoverability of intangible assets with finite lives and other long-lived assets, stock-based compensation, and income taxes. Cash and Cash Equivalents Cash includes demand deposits with banks or financial institutions. Cash equivalents include short-term, highly liquid investments that are both readily convertible to known amounts of cash, and that are so near their maturity that they present minimal risk of changes in value because of changes in interest rates. The Company’s cash equivalents include only investments with original maturities of three months or less. The Company regularly maintains cash in excess of federally insured limits at financial institutions. Cash and cash equivalents exclude the Company’s restricted cash balances of $3.7 million and $4.6 million as of December 31, 2019 and 2018, respectively, which are included within prepaid expenses and other current assets and other long-term assets on the consolidated balance sheets. Marketable Securities Marketable securities consist primarily of commercial paper and investment grade U.S. and non-U.S.-issued corporate debt securities. The Company invests in a diversified portfolio of marketable securities and limits the concentration of its investment in any particular security. Marketable securities with original maturities of three months or less are included in cash and cash equivalents and marketable securities with original maturities greater than three months, but less than one year, are included in short term investments on the consolidated balance sheets. The Company determines the classification of its marketable securities as available-for-sale or held-to-maturity at the time of purchase and reassesses these determinations at each balance sheet date. Debt securities are classified as held-to-maturity when the Company has the intent to hold the securities to maturity. Held-to-maturity securities are stated at amortized cost and are periodically assessed for other-than-temporary impairment. The amortized cost of debt securities is adjusted for the amortization of premiums and accretion of discounts to maturity, which is recognized as interest income within net interest expense in the consolidated statements of operations. Interest income is recognized when earned. Accumulated Other Comprehensive Loss Accumulated other comprehensive loss consists of foreign currency translation adjustments. The financial statements of the Company’s foreign subsidiaries are translated from their functional currency into U.S. dollars. Assets and liabilities are translated at period end rates of exchange, and revenue and expenses are translated using average rates of exchange. The resulting gain or loss is included in accumulated other comprehensive loss on the consolidated balance sheets. Property and Equipment, Net Property and equipment is recorded at cost and depreciated using the straight-line method over the estimated useful lives of the related assets. The useful lives are as follows:
Estimated Useful Life
Computer equipment
2-3 years
Furniture and fixtures
5 years
Developed software
1-3 years
Purchased software and digital assets
3-5 years
Leasehold improvements
Shorter of expected useful life or lease term Maintenance and repair costs are charged to expense as incurred. Major improvements, which extend the useful life of the related asset, are capitalized. Upon disposal of a fixed asset, the Company records a gain or loss based on the difference between the proceeds received and the net book value of the disposed asset. Accounts Receivable, Net See Note 3, Revenue Advertising Costs Advertising costs are generally expensed as incurred in connection with the requisite service period. Certain advertising production costs are capitalized and expensed when the advertisement first takes place. For the years ended December 31, 2019, 2018 and 2017, expenses attributable to advertising totaled approximately $237.1 million, $170.3 million and $107.2 million, respectively. Advertising costs are recorded in sales and marketing expense on the Company’s consolidated statements of operations. Stock-Based Compensation The Company measures compensation expense for all stock-based awards, including stock options and restricted stock units, at fair value on the date of grant and recognizes compensation expense over the service period on a straight-line basis for awards expected to vest. The Company uses the Black-Scholes option-pricing model to determine the fair value for stock options. Management has determined the Black-Scholes fair value of stock option awards and related stock-based compensation expense with the assistance of third-party valuations. Determining the fair value of stock-based awards at the grant date requires judgment. The determination of the grant date fair value of options using an option-pricing model is affected by the Company’s common stock fair value as well as assumptions regarding a number of other complex and subjective variables. If any of the assumptions used in the Black-Scholes model changes significantly, stock-based compensation for future awards may differ materially compared with the awards granted previously. The Black-Scholes option-pricing model requires the use of highly subjective and complex assumptions, including the expected term and the price volatility of the underlying stock, which determine the fair value of stock-based awards. These assumptions include:
•
Risk-free rate. Risk-free interest rates are derived from U.S. Treasury securities as of the option grant date.
•
Expected dividend yields. Expected dividend yields are based on our historical dividend payments, which have been zero to date (excluding the preferred stock tax distributions made by Seamless Holdings prior to 2015).
•
Volatility. Since the first quarter of 2018, expected volatility has been based on the historical and implied volatilities of the Company’s own common stock. Prior to 2018, the expected stock price volatility was based on a combination of the historical and implied volatilities of comparable publicly-traded companies and the historical volatility of our common stock due to our limited trading history as there was no active external or internal market for our common stock prior to the Company’s initial public offering in April 2014.
•
Expected term. The expected term calculation for option awards considers a combination of the Company’s historical and estimated future exercise behavior.
•
Forfeiture rate. Forfeiture rates are estimated using historical actual forfeiture trends as well as our judgment of future forfeitures. These rates are evaluated at least annually and any change in compensation expense is recognized in the period of the change. The estimation of stock awards that will ultimately vest requires judgment and, to the extent actual
results or updated estimates differ from our current estimates, such amounts will be recorded as a cumulative adjustment in the period in which the estimates are revised. The Company considers many factors when estimating expected forfeitures, including the types of awards and employee class. Actual results, and future changes in estimates, may differ substantially from management’s current estimates. See Note 11, Stock-Based Compensation, for the weighted-average assumptions used to estimate the fair value of options granted during the years ended December 31, 2019, 2018 and 2017. Income Tax (Benefit) Expense Income tax (benefit) expense is determined using the asset and liability method. Under this method, deferred tax assets and liabilities are calculated based upon the temporary differences between the financial statement and income tax bases of assets and liabilities using the enacted tax rates that are applicable in a given year. The utilization of deferred tax assets is limited by the amount of taxable income expected to be generated within the allowable carryforward period and other factors. The Company records a valuation allowance to reduce deferred tax assets to the amount management believes is more likely than not to be realized. As of December 31, 2019 and 2018, a valuation allowance of $15.7 million and $23.8 million, respectively, was recorded on the Company’s consolidated balance sheets. See Note 12, Income Taxes 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to be realized upon ultimate settlement. The Company considers many factors when evaluating and estimating its tax positions and tax benefits, which may require periodic adjustments, and which may not accurately forecast actual outcomes. Management believes that it is more likely than not that forecasted income, including future reversals of existing taxable temporary differences, will be sufficient to fully recover the net deferred tax assets. In the event the Company determines that all or part of the net deferred tax assets are not realizable in the future, we will adjust the valuation allowance with the adjustment recognized as expense in the period in which such determination is made. The calculation of income tax liabilities involves significant judgment in estimating the impact of uncertainties and complex tax laws. In addition, the Company’s tax returns are subject to audit by various U.S. and foreign tax authorities. Resolution of these uncertainties in a manner inconsistent with our expectations could have a material impact on the Company’s financial position and results of operations. Due to the reduced cost of repatriating unremitted earnings as a result of U.S. tax legislation signed into law in December of 2017, the Tax Cuts and Jobs Act (the “Tax Act”) The Company includes interest and penalties related to tax contingencies in the provision for income taxes in the consolidated statements of operations. Management does not expect the total amount of unrecognized tax benefits to significantly change in the next twelve months. Intangible Assets The estimated fair values of acquired intangible assets are determined as of the acquisition date based on significant management estimates included in established valuation techniques with the assistance of third-party valuations. See Note 4, Acquisitions Website and Software Development Costs The costs incurred in the preliminary stages of website and software development are expensed as incurred. Once an application has reached the development stage, internal and external costs, if direct and incremental and deemed by management to be significant, are capitalized and amortized on a straight-line basis over the estimated useful life of the application. Maintenance and enhancement costs, including those costs in the post-implementation stages, are typically expensed as incurred, unless such costs relate to substantial upgrades and enhancements to the website or software that result in added functionality, in which case the costs are capitalized and amortized on a straight-line basis over the estimated useful lives. Amortization expense related to capitalized website and software development costs is included in depreciation and amortization in the consolidated statements of operations. The Company capitalized $64.5 million, $41.1 million and $26.0 million of website development costs during the years ended December 31, 2019, 2018 and 2017, respectively. Goodwill Goodwill represents the excess of the cost of an acquired business over the fair value of the assets acquired at the date of acquisition. The Company’s methodology for allocating the purchase price of acquisitions is based on established valuation techniques that consider a number of factors, including valuations performed by third-party appraisers. As of December 31, 2019, the Company had $1,008.0 million in goodwill on its consolidated balance sheets. The Company assesses the impairment of goodwill at least annually and whenever events or changes in circumstances indicate that goodwill may be impaired. Absent any special circumstances that could require an interim test, the Company has elected to test for goodwill impairment at September 30 of each year. The Company has one reporting unit in testing goodwill for impairment. In testing goodwill for impairment, the Company may elect to utilize a qualitative assessment to evaluate whether it is more likely than not that the fair value of a reporting unit is less than its carrying amount. If the qualitative assessment indicates that goodwill impairment is more likely than not, the Company performs a quantitative impairment test. T he Company would recognize an impairment charge for the amount by which the reporting unit’s carrying amount exceeds its fair value, if any, not to exceed the carrying amount of goodwill. Management determined the fair value of the Company as of September 30, 2019 by using a market-based approach that utilized our market capitalization, as adjusted for factors such as a control premium. After consideration of the Company’s market capitalization, business growth and other factors, management determined that it was more likely than not that the fair value of the Company exceeded its carrying amount at September 30, 2019 and that further analysis was not required. Additionally, as part of the interim review for indicators of impairment, management analyzed potential changes in value based on operating results for the three months ended December 31, 2019 compared to expected results. Management also considered how the Company’s market capitalization, business growth and other factors used in the September 30, 2019 impairment analysis, could be impacted by changes in market conditions and economic events. For example, the fair market value of the Company’s stock has decreased since September 30, 2019. Management considered these trends in performing its assessment of whether an interim impairment review was required. Based on this interim assessment, management concluded that as of December 31, 2019, there were no events or changes in circumstances that indicated it was more likely than not that the Company’s fair value was below its carrying value. The Company determined there was no goodwill impairment during the years ended December 31, 2019, 2018 and 2017. Nevertheless, significant changes in global economic and market conditions could result in changes to expectations of future financial results and key valuation assumptions. Such changes could result in revisions of management’s estimates of the Company’s fair value and could result in a material impairment of goodwill. D ebt Issuance Costs The Company has incurred debt issuance costs in connection with its debt facilities and related amendments. Amounts paid directly to lenders are classified as issuance costs. Commitment fees and other costs directly associated with obtaining credit facilities are deferred financing costs which are recorded in the consolidated balance sheets and amortized over the term of the facility. The Company allocated deferred debt issuance costs incurred for its credit facility between the revolver and term loan based on their relative borrowing capacity. Deferred debt issuance costs associated with the revolving credit facility are recorded within other assets and those associated with the term loan and senior notes are recorded as a reduction of the carrying value of the debt on the consolidated balance sheets. Debt Fair Value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See Note 16, Fair Value Measurement Concentration of Credit Risk Financial instruments which potentially subject the Company to concentrations of credit risk consist principally of accounts receivable. For the years ended December 31, 2019, 2018 and 2017, the Company had no customers which accounted for more than 10% Revenue Recognition See Note 3, Revenue Lease Obligations On January 1, 2019, the Company adopted Accounting Standards Codification Topic 842, Leases (“ASC Topic 842”) using the modified retrospective transition approach by applying the new standard to all leases existing at the date of initial application. The Company elected the optional practical expedient package which, among other things, includes retaining the historical classification of leases. Under ASC Topic 842, the Company determines if an arrangement is a lease at inception of a contract. Leases with an initial term of 12 months or less are not recorded on the balance sheet. Non-lease components associated with lease components in the Company’s lease contracts are treated as a single lease component. Operating lease right-of-use assets and liabilities commencing after January 1, 2019 are recognized at commencement date based on the present value of lease payments over the lease term. The right-of-use asset also includes any lease payments made prior to commencement and is recorded net of any lease incentives received. Because the rate implicit in each lease is not readily determinable, the Company uses its incremental borrowing rate to determine the present value of the lease payments. To determine the incremental borrowing rate, the Company uses information including the risk-free interest rate for the remaining lease term, the Company’s implied credit rating and interest rates of similar debt instruments of entities with comparable credit ratings. The Company recognizes rent expense on a straight-line basis over the lease term, which is allocated on a headcount basis to operations and support, sales and marketing, technology and general and administrative costs and expenses in the consolidated statements of operations. Prior period amounts have not been adjusted and continue to be reported under ASC Topic 840 with the difference between cash rent payments and straight-lined rent expenses recorded as a deferred rent liability presented within other accruals in the consolidated balance sheets. The Company also has landlord-funded leasehold improvements that were recorded as tenant allowances, which were amortized as a reduction of rent expense over the noncancelable terms of the operating leases. See Recently Issued Accounting Pronouncements Segments The Company has one reportable segment, which has been identified based on how the chief operating decision maker manages the business, makes operating decisions and evaluates operating performance. Recently Issued Accounting Pronouncements In June 2016, the Financial Accounting Standards Board (the “ FASB ”) issued Accounting Standards Update No. 2016-13, “Financial Instruments—Credit Losses (Topic 326): Measurement of Credit Losses on Financial Instruments” (“ASU 2016-13”). ASU 2016-13 introduces a new forward-looking approach, based on expected losses, to estimate credit losses on certain types of financial instruments, including trade receivables and held-to-maturity debt securities, which will require entities to incorporate the consideration of historical information, current information and reasonable and supportable forecasts. This ASU also expands disclosure requirements. ASU 2016-13 is effective for the Company beginning in the first quarter of 2020 and early adoption is permitted. The guidance will be applied using the modified-retrospective approach. The adoption of ASU 2016-13 did not have a material impact on the Company’s consolidated financial position, results of operations or cash flows. In February 2016, and in subsequent updates, the FASB issued ASC Topic 842. Under ASC Topic 842, a lessee recognizes a liability to make lease payments and a right-of-use asset for all leases (with the exception of short-term leases) in the statement of financial position at the commencement date. ASC Topic 842 was effective for and adopted by the Company in the first quarter of 2019. The Company adopted ASC Topic 842 using the modified retrospective transition method applied to all existing leases beginning January 1, 2019. Periods prior to adoption were not adjusted and continue to be reported in accordance with historic accounting guidance under ASC Topic 840. The adoption of ASC Topic 842 resulted in the recognition on the consolidated balance sheets as of January 1, 2019 of right-of-use assets of $81.2 million and lease liabilities for operating leases of $97.7 million. but did not result in a cumulative-effect adjustment on retained earnings. The operating lease right-of-use asset includes the impact upon adoption of ASC Topic 842 of the derecognition of lease incentives, deferred rent, below-market lease intangibles, cease-use liabilities and prepaid rent balances recognized in prepaid expenses and other current assets and current and noncurrent other accruals on the consolidated balance sheets as of December 31, 2018. The adoption of ASC Topic 842 did not have a material impact to the Company's consolidated results of operations or cash flows. See Note 9, Commitments and Contingencies , for additional details. </t>
  </si>
  <si>
    <t>Revenue</t>
  </si>
  <si>
    <t>Revenue From Contract With Customer [Abstract]</t>
  </si>
  <si>
    <t>3. Revenue Revenues are recognized when control of the promised goods or services is transferred to the customer, in the amount that reflects the consideration the Company expects to receive in exchange for those good or services. The Company generates revenues primarily when diners place an order on the Platform through its mobile applications, its websites, or through third-party websites that incorporate the Company’s API or one of the Company’s listed phone numbers. Restaurant partners generally pay a commission, typically a percentage of the transaction, on orders that are processed through the Platform. Most of the restaurant partners on the Company’s Platform can choose their level of commission rate, at or above a base rate. A restaurant partner can choose to pay a higher rate that affects its prominence and exposure to diners on the Platform. Additionally, restaurant partners on the Platform that use the Company’s delivery services pay an additional commission for the use of those services. The Company may also charge fees directly to the diner. Revenues from online and phone pick-up and delivery orders are recognized when the orders are transmitted to the restaurants, including revenues for managed delivery services due to the simultaneous nature of the Company’s delivery operations. The amount of revenue recognized by the Company is based on the arrangement with the related restaurant and is adjusted for any expected refunds or adjustments, which are estimated using an expected value approach based on historical experience and any cash credits related to the transaction, including incentive offers provided to restaurants and diners. The Company also recognizes as revenue any fees charged directly to the diner. Although the Company processes and collects the entire amount of the transaction with the diner, it records revenue for transmitting orders to restaurants on a net basis because the Company is acting as an agent for takeout orders, which are prepared by the restaurants. The Company is the principal in the transaction with respect to credit card processing and managed delivery services because it controls the respective services. As a result, costs incurred for processing the credit card transactions and providing delivery services are included in operations and support expense in the consolidated statements of operations. The Company periodically provides incentive offers to restaurants and diners to use our platform. These promotions are generally cash credits to be applied against purchases. These incentive offers are recorded as a reduction in revenues, generally on the date the corresponding order revenue is recognized. For those incentives that create an obligation to discount current or future orders, management applies judgment in allocating the incentives that are expected to be redeemed proportionally to current and future orders based on their relative expected transaction prices. The Company derives some revenues from mobile application development professional services and access to the respective order ahead platforms and related services. Revenues for professional services and related platform access fees are generally recognized ratably over the subscription period beginning on the date the platform access becomes available to the customer. Revenues for certain professional services may be recognized in full once the services are performed if they are distinct. The Company also generates a small amount of revenues directly from companies that participate in our corporate ordering program and by selling advertising to third parties on our allmenus.com website. The Company does not anticipate that the foregoing will generate a material portion of our revenues in the foreseeable future. For most orders, diners use a credit card to pay for their meal when the order is placed. For these transactions, the Company collects the total amount of the diner’s order net of payment processing fees from the payment processor and remits the net proceeds to the restaurant less commission and other fees . The Company generally accumulates funds and remits the net proceeds to the restaurant partners on at least a monthly basis, depending on the payment terms with the restaurant. Non-partnered restaurants are paid at the time of the order. The Company also accepts payment for orders via gift cards offered on its platform. For gift cards that are not subject to unclaimed property laws, t he Company recognizes revenue from estimated unredeemed gift cards, based on its historical breakage experience, over the expected customer redemption period. Certain governmental taxes are imposed on the products and services provided through the Company’s platform and are included in the order fees charged to the diner and collected by the Company. Sales taxes are either remitted to the restaurant for payment or are paid directly to certain states. These fees are recorded on a net basis, and, as a result, are excluded from revenues. Accounts Receivable, Net Accounts receivable primarily represent the net cash due from the Company’s payment processors for cleared transactions and amounts owed from corporate and other institutional customers and Enterprise restaurants, which are generally invoiced on a monthly basis. The carrying amount of the Company’s receivables is reduced by an allowance for doubtful accounts that reflects management’s best estimate of amounts that will not be collected. These uncollected amounts are generally not recovered from the restaurants. The allowance is recorded through a charge to bad debt expense which is recognized within general and administrative expense in the consolidated statements of operations. The allowance is based on historical loss experience and any specific risks, current or forecasted, identified in collection matters. Management provides for probable uncollectible amounts through a charge against bad debt expense and a credit to an allowance based on its assessment of the current status of individual accounts. Balances still outstanding after management has used reasonable collection efforts are written off against the allowance. The Company does not charge interest on trade receivables. The Company incurs expenses for uncollected credit card receivables (or “chargebacks”), including fraudulent orders, when a diner’s card is authorized but fails to process, and for other unpaid credit card receivables. The majority of the Company’s chargeback expense is recorded directly to general and administrative expense in the consolidated statements of operations as the charges are incurred; however, a portion of the allowance for doubtful accounts includes a reserve for estimated chargebacks on the net cash due from the Company’s payment processors as of the end of the period. Changes in the Company’s allowance for doubtful accounts for the periods presented were as follows:
Year Ended December 31,
2019
2018
Balance at beginning of period
$
1,460
$
1,513
Additions (reductions) to expense
1,497
(23
)
Write-offs, net of recoveries and other adjustments
(145
)
(30
)
Balance at end of period
$
2,812
$
1,460
Deferred Revenues The Company’s deferred revenues consist primarily of gift card liabilities, certain incentive liabilities as well as customer billings for professional services recognized ratably over the subscription period. These amounts are included within other accruals on the consolidated balance sheets. See Note 8, Other Accruals December 31, 2019 Contract Acquisition Costs The Company defers the incremental costs of obtaining and renewing restaurant and corporate and campus program customer contracts, primarily consisting of commissions and bonuses and related payroll taxes, as contract acquisition assets within other assets on the consolidated balance sheets. Contract acquisition assets are amortized on a straight-line basis to sales and marketing expense in the consolidated statements of operations over the useful life of the contract, which is estimated to be approximately 4 years December 31, 2019</t>
  </si>
  <si>
    <t>Acquisitions</t>
  </si>
  <si>
    <t>Business Combinations [Abstract]</t>
  </si>
  <si>
    <t xml:space="preserve">4. Acquisitions There were no acquisitions during the year ended December 31, 2019 2018 Acquisitions On November 7, 2018, the Company acquired all of the issued and outstanding shares of Tapingo Ltd. (“Tapingo”) for approximately $152.1 million, including $151.7 million of cash paid (net of cash acquired of $1.5 million) and $0.4 million of other non-cash consideration. Tapingo is a leading platform for campus food ordering with direct integration into college meal plans and point of sale systems. The acquisition of Tapingo has enhanced the Company’s diner network on college campuses. On September 13, 2018, the Company acquired SCVNGR, Inc. d/b/a LevelUp (“LevelUp”) for approximately $369.4 million, including $366.8 million of cash paid (net of cash acquired of $6.0 million) and $2.6 million of other non-cash consideration. LevelUp is a leading provider of mobile diner engagement and payment solutions for national and regional restaurant brands. The acquisition of LevelUp has simplified the Company’s integrations with restaurants’ systems, increased diner engagement and accelerated product development. The Company assumed Tapingo and LevelUp employees’ unvested incentive stock option (“ISO”) awards as of the respective closing dates. Approximately $0.4 million and $2.6 million of the fair value of the assumed ISO awards granted to acquired Tapingo and LevelUp employees, respectively, was attributable to the pre-combination services of the awardees and was included in the respective purchase prices. These amounts are reflected within goodwill in the respective purchase price allocations. As of the respective acquisition dates, aggregate post-combination expense of approximately $21.4 million was expected to be recognized related to the combined assumed ISO awards over the remaining post-combination service periods. The results of operations of Tapingo and LevelUp have been included in the Company’s financial statements since November 7, 2018 and September 13, 2018, respectively. The excess of the consideration transferred in the acquisitions over the amounts assigned to the fair value of the net assets acquired was recorded as goodwill, which represents the value of LevelUp’s technology team, the ability to simplify integrations with restaurants on the Company’s platform and the expanded breadth and depth of the Company’s network of diners and campus relationships. The total goodwill related to the acquisitions of Tapingo and LevelUp of $418.1 million is not deductible for income tax purposes. The assets acquired and liabilities assumed of Tapingo and LevelUp were recorded at their estimated fair values as of the closing dates of November 7, 2018 and September 13, 2018, respectively. See Note 6, Goodwill and Acquired Intangible Assets The following table summarizes the final purchase price allocation acquisition-date fair values of the assets and liabilities acquired in connection with the Tapingo and LevelUp acquisitions:
Tapingo
LevelUp
Total
(in thousands)
Accounts receivable
$
3,101
$
6,201
$
9,302
Prepaid expenses and other current assets
843
1,396
2,239
Property and equipment
—
895
895
Other assets
163
—
163
Restaurant relationships
11,279
10,217
21,496
Diner acquisition
—
3,912
3,912
Below-market lease intangible
—
2,205
2,205
Developed technology
9,755
20,107
29,862
Goodwill
121,908
296,198
418,106
Net deferred tax asset
9,582
31,545
41,127
Accounts payable and accrued expenses
(4,573
)
(3,249
)
(7,822
)
Total purchase price net of cash acquired
$
152,058
$
369,427
$
521,485
Fair value of assumed ISOs attributable to pre-combination service
(372
)
(2,594
)
(2,966
)
Net cash paid
$
151,686
$
366,833
$
518,519
2017 Acquisitions On October 10, 2017, the Company acquired all of the issued and outstanding equity interests of Eat24, LLC (“Eat24”), a wholly owned subsidiary of Yelp Inc., for approximately $281.7 million, including $281.4 million in net cash paid and $0.3 million of other non-cash consideration. Eat24 provides online and mobile food ordering for restaurants and diners across the United States. The acquisition expanded the breadth and depth of the Company’s national network of restaurant partners and active diners. The Company granted restricted stock unit (“RSU”) awards to acquired Eat24 employees in replacement of their unvested equity awards as of the closing date. Approximately $0.3 million of the fair value of the replacement RSU awards granted to acquired Eat24 employees was attributable to the pre-combination services of the Eat24 awardees and was included in the $281.7 million purchase price. This amount is reflected within goodwill in the purchase price allocation. As of the acquisition date, post-combination expense of approximately $4.1 million was expected to be recognized related to the replacement awards over the remaining post-combination service period. On August 23, 2017, the Company acquired substantially all of the assets and certain expressly specified liabilities of A&amp;D Network Solutions, Inc. and Dashed, Inc. (collectively, “Foodler”). The purchase price for Foodler was $51.1 million in cash, net of cash acquired of $0.1 million. Foodler is an independent online food-ordering company with an established diner base in the Northeast United States. The acquisition expanded the breadth and depth of the Company’s restaurant network, active diners and delivery network. The results of operations of Eat24 and Foodler have been included in the Company’s financial statements since October 10, 2017 and August 23, 2017, respectively. The excess of the consideration transferred in the acquisitions over the net amounts assigned to the fair value of the assets was recorded as goodwill, which represents the value of increasing the breadth and depth of the Company’s network of restaurants and diners 153.4 The assets acquired and liabilities assumed of Eat24 and Foodler were recorded at their estimated fair values as of the respective closing dates of October 10, 2017 and August 23, 2017. The following table summarizes the final purchase price allocation acquisition-date fair values of the assets and liabilities acquired in connection with the Eat24 and Foodler acquisitions:
Eat24
Foodler
Total
(in thousands)
Accounts receivable
$
8,267
$
307
$
8,574
Prepaid expenses and other current assets
221
—
221
Property and equipment
1,113
—
1,113
Restaurant relationships
126,232
35,217
161,449
Diner acquisition
35,226
1,354
36,580
Trademarks
2,225
74
2,299
Developed technology
2,559
1,955
4,514
Goodwill
135,955
17,452
153,407
Accounts payable and accrued expenses
(30,082
)
(5,237
)
(35,319
)
Total purchase price net of cash acquired
$
281,716
$
51,122
$
332,838
Fair value of replacement RSUs attributable to pre-combination service
(274
)
—
(274
)
Net cash paid
$
281,442
$
51,122
$
332,564
Additional Information The estimated fair values of the intangible assets acquired were determined based on a combination of the income, cost, and market approaches to measure the fair value of the restaurant relationships, diner acquisition, developed technology and trademarks as follows:
Valuation Method
Tapingo
LevelUp
Eat24
Foodler
Restaurant relationships
Multi-period excess earnings
With or without comparative business valuation
Multi-period excess earnings
Multi-period excess earnings
Diner acquisition
n/a
Cost to recreate
Cost to recreate
Cost to recreate
Developed technology
Cost to recreate
Multi-period excess earnings
Cost to recreate
Cost to recreate
Trademark
n/a
n/a
Relief from royalty
Relief from royalty The fair value of the LevelUp below-market lease was measured based on the present value of the difference between the contractual amounts to be paid pursuant to the lease and an estimate of current fair market lease rates measured over the non-cancelable remaining term of the lease. As of January 1, 2019, the below-market lease intangible asset was derecognized from acquired intangible assets resulting in a corresponding adjustment to the opening balance of operating lease right-of-use assets on the consolidated balance sheets upon adoption of ASC Topic 842. These fair value measurements were based on significant inputs not observable in the market and thus represent Level 3 measurements within the fair value hierarchy. Unobservable inputs were reflective of the types of assumptions that market participants would use in measuring the fair values of similar assets and liabilities such as, among others, discount rates, estimated future cash flows, initial developer costs, expected profits, royalty rates, rates of attrition and expected rates of return. The Company incurred certain expenses directly and indirectly related to acquisitions of $2.7 Pro Forma (unaudited) The following unaudited pro forma information presents a summary of the operating results of the Company for the year ended December 31, 2018 as if the acquisitions of Tapingo and LevelUp had occurred as of January 1 of the year prior to acquisition:
Year Ended December 31, 2018
(in thousands, except per share data)
Revenues
$
1,041,811
Net income
55,975
Net income per share attributable to common shareholders:
Basic
$
0.63
Diluted
$
0.61
The pro forma adjustments that reflect the amortization that would have been recognized for intangible assets, elimination of transaction costs incurred, stock-based compensation expense for assumed equity awards and interest expense for transaction financings, as well as the pro forma tax impact of such adjustments for the year ended December 31, 2018
Year Ended December 31, 2018
(in thousands)
Depreciation and amortization
$
4,893
Transaction costs
(6,923
)
Stock-based compensation
3,748
Interest expense
1,601
Income tax benefit
(1,548
) The unaudited pro forma revenues and net income are not intended to represent or be indicative of the Company’s consolidated results of operations or financial condition that would have been reported had the acquisitions been completed as of the beginning of the </t>
  </si>
  <si>
    <t>Marketable Securities</t>
  </si>
  <si>
    <t>Investments Debt And Equity Securities [Abstract]</t>
  </si>
  <si>
    <t xml:space="preserve">5. Marketable Securities The amortized cost, unrealized gains and losses and estimated fair value of the Company’s held-to-maturity marketable securities as of December 31, 2019 and 2018 were as follows:
December 31, 2019
Amortized Cost
Unrealized Gains
Unrealized Losses
Estimated Fair Value
(in thousands)
Cash and cash equivalents
Commercial paper
$
17,548
$
—
$
(34
)
$
17,514
Corporate bonds
1,300
—
—
1,300
Short-term investments
Commercial paper
46,971
—
(195
)
46,776
Corporate bonds
2,304
2
—
2,306
Total
$
68,123
$
2
$
(229
)
$
67,896
December 31, 2018
Amortized Cost
Unrealized Gains
Unrealized Losses
Estimated Fair Value
(in thousands)
Cash and cash equivalents
Commercial paper
$
12,097
$
—
$
(21
)
$
12,076
Corporate bonds
870
—
—
870
Short-term investments
Commercial paper
13,334
—
(88
)
13,246
Corporate bonds
750
—
—
750
Total
$
27,051
$
—
$
(109
)
$
26,942
All of the Company’s marketable securities were classified as held-to-maturity investments and have maturities within one year of December 31, 2019. The gross unrealized losses, estimated fair value and length of time the individual marketable securities were in a continuous loss position for those marketable securities in an unrealized loss position as of December 31, 2019 and 2018 were as follows:
December 31, 2019
Less Than 12 Months
12 Months or Greater
Total
Estimated Fair Value
Unrealized Loss
Estimated Fair Value
Unrealized Loss
Estimated Fair Value
Unrealized Loss
(in thousands)
Commercial paper
$
64,290
$
(229
)
$
—
$
—
$
64,290
$
(229
)
Total
$
64,290
$
(229
)
$
—
$
—
$
64,290
$
(229
)
December 31, 2018
Less Than 12 Months
12 Months or Greater
Total
Estimated Fair Value
Unrealized Loss
Estimated Fair Value
Unrealized Loss
Estimated Fair Value
Unrealized Loss
(in thousands)
Commercial paper
$
25,322
$
(109
)
$
—
$
—
$
25,322
$
(109
)
Corporate bonds
750
—
—
—
750
—
Total
$
26,072
$
(109
)
$
—
$
—
$
26,072
$
(109
) The Company recognized interest income during the years ended December 31, 2019, 2018 and 2017 of $3.9 million, $4.0 million and $2.0 million, respectively, within net interest expense in the consolidated statements of operations. During the years ended December 31, 2019, 2018 and 2017, the Company did not recognize any other-than-temporary impairment losses related to its marketable securities. The Company’s marketable securities are classified within Level 2 of the fair value hierarchy (see Note 16, Fair Value Measurement , for further details). </t>
  </si>
  <si>
    <t>Goodwill and Acquired Intangible Assets</t>
  </si>
  <si>
    <t>Goodwill And Intangible Assets Disclosure [Abstract]</t>
  </si>
  <si>
    <t xml:space="preserve">6. Goodwill and Acquired Intangible Assets The components of acquired intangible assets as of December 31, 2019 and 2018 were as follows:
December 31, 2019
December 31, 2018
Gross Carrying Amount
Accumulated Amortization
Net Value
Gross Amount
Accumulated Amortization
Net Value
(in thousands)
Restaurant relationships
$
497,788
$
(135,482
)
$
362,306
$
494,278
$
(103,457
)
$
390,821
Diner acquisition
48,293
(19,909
)
28,384
47,541
(10,306
)
37,235
Developed technology
35,826
(15,916
)
19,910
38,385
(10,247
)
28,138
Other
2,918
(2,713
)
205
3,676
(2,615
)
1,061
Trademarks
—
—
—
2,225
(2,225
)
—
Below-market lease intangible
—
—
—
2,206
(124
)
2,082
Total amortizable intangible assets
584,825
(174,020
)
410,805
588,311
(128,974
)
459,337
Indefinite-lived trademarks
89,676
—
89,676
89,676
—
89,676
Total acquired intangible assets
$
674,501
$
(174,020
)
$
500,481
$
677,987
$
(128,974
)
$
549,013
The gross carrying amount and accumulated amortization of the Company’s trademarks, developed technology and other intangible assets as of December 31, 2019 were adjusted in aggregate by $5.5 million and $5.4 million, respectively, for certain fully amortized assets that were no longer in use. Additionally, upon adoption of ASC Topic 842, the acquired below-market lease intangible was derecognized resulting in a corresponding adjustment to the operating lease right-of-use asset within the consolidated balance sheets as of January 1, 2019. Amortization of the acquired below-market lease intangible was recognized as rent expense within the consolidated statements of operations. See Note 9, Commitments and Contingencies, for further details. Amortization expense for acquired intangible assets was $50.7 million, $42.5 million and $28.1 million for the years ended December 31, 2019, 2018 and 2017, respectively. The changes in the carrying amount of goodwill during the years ended December 31, 2019 and 2018 were as follows.
Goodwill
Accumulated Impairment Losses
Net Book Value
(in thousands)
Balance as of December 31, 2017
$
589,862
$
—
$
589,862
Acquisitions
429,377
—
429,377
Balance as of December 31, 2018
$
1,019,239
$
—
$
1,019,239
Acquisitions - measurement period adjustments (a)
(11,271
)
—
(11,271
)
Balance as of December 31, 2019
$
1,007,968
$
—
$
1,007,968
(a)
The change in the carrying amount of goodwill during the year ended December 31, 2019 was primarily related to changes in the fair value of net deferred tax assets for the purchase price allocations of the Tapingo and LevelUp acquisitions during the measurement period.
The Company acquired intangible assets of $4.3 million and $76.1 during the years ended December 31, 2019 and 2018, respectively, as a result of the acquisitions of LevelUp and Tapingo and the acquisitions of certain restaurant and diner network assets. The components of the acquired intangible assets added during the years ended December 31, 2019 2018
Year Ended December 31, 2019
Year Ended December 31, 2018
Amount
Weighted-Average Amortization Period
Amount
Weighted-Average Amortization Period
(in thousands)
(years)
(in thousands)
(years)
Restaurant relationships
$
3,510
19.5
$
36,697
17.5
Developed technology
—
29,862
4.7
Diner acquisition
752
5.0
7,294
5.0
Below-market lease intangible
—
2,205
5.8
Total
$
4,262
$
76,058
Estimated future amortization expense of acquired intangible assets as of December 31, 2019 was as follows:
(in thousands)
2020
$
45,645
2021
38,812
2022
36,843
2023
30,348
2024
28,141
Thereafter
231,016
Total
$
410,805
As of December 31, 2019, the estimated remaining weighted-average useful life of the Company’s acquired intangibles was 13.4 years. The Company recognizes amortization expense for acquired intangibles on a straight-line basis. </t>
  </si>
  <si>
    <t>Property and Equipment</t>
  </si>
  <si>
    <t>Property Plant And Equipment [Abstract]</t>
  </si>
  <si>
    <t xml:space="preserve">7. Property and Equipment The components of the Company’s property and equipment as of December 31, 2019 and 2018 were as follows:
December 31, 2019
December 31, 2018
(in thousands)
Developed software
$
154,656
$
90,302
Computer equipment
74,052
50,767
Leasehold improvements
52,962
39,550
Furniture and fixtures
14,463
10,801
Purchased software and digital assets
13,395
4,696
Construction in progress
6,018
1,976
Property and equipment
315,546
198,092
Accumulated depreciation and amortization
(142,802
)
(78,597
)
Property and equipment, net
$
172,744
$
119,495
The Company recorded depreciation and amortization expense for property and equipment other than developed software for the years ended December 31, 2019, 2018 and 2017 of $30.2 million, $21.6 million and $11.7 million, respectively. The Company capitalized developed software costs of $64.5 million, $41.1 million and $26.0 million for the years ended December 31, 2019, 2018 and 2017, respectively. Amortization expense for developed software costs, recognized in depreciation and amortization in the consolidated statements of operations, for the years ended December 31, 2019, 2018 and 2017 was $34.5 million, $21.8 million and $12.0 million, respectively. </t>
  </si>
  <si>
    <t>Other Accruals</t>
  </si>
  <si>
    <t>Accrued Liabilities Current [Abstract]</t>
  </si>
  <si>
    <t>8. Other Accruals The Company’s other accruals recorded in current liabilities on the consolidated balance sheets as of December 31, 2019 and 2018 were as follows:
December 31, 2019
December 31, 2018
(in thousands)
Gift card liability
$
12,212
$
6,155
Other accrued expenses (a)
49,292
38,590
Total Other Accruals
$
61,504
$
44,745
(a)
Other accrued expenses consist of various accrued expenses with no individual item accounting for more than 5% of the total current liabilities as of December 31, 2019 and 2018.</t>
  </si>
  <si>
    <t>Commitments and Contingencies</t>
  </si>
  <si>
    <t>Commitments And Contingencies Disclosure [Abstract]</t>
  </si>
  <si>
    <t xml:space="preserve">9. Commitments and Contingencies Leases As of December 31, 2019, the Company had operating lease agreements for its office facilities in various locations throughout the U.S, as well as in the U.K. and Israel, which expire at various dates through May 2030. The terms of the lease agreements provide for fixed rental payments on a graduated basis. For its primary operating leases, the Company can, after the initial lease term, renew its leases under right of first offer terms at fair value at the time of renewal for a period of five years. The Company's lease terms include options to extend or terminate the lease when it is reasonably certain that it will exercise that option. As of December 31, 2019, the Company recognized on its consolidated balance sheets operating lease right-of-use assets of $100.6 million that represent the Company's right to use an underlying asset during the lease term and current and noncurrent operating lease liabilities of $9.4 million and $111.1 million, respectively, that represent the Company's obligation to make lease payments. The components of lease costs, which consist of rent expense for leased office space, during the year ended December 31, 2019 were as follows:
Year Ended December 31, 2019
(in thousands)
Fixed operating lease cost
$
16,900
Short-term lease cost
2,025
Sublease income
(887
)
Total lease cost
$
18,038
Supplemental cash flow information related to the Company’s operating leases as well as the weighted-average lease term and discount rate as of December 31, 2019 were as follows:
Year Ended December 31, 2019
Cash paid for operating lease liabilities (in thousands)
$
13,694
Operating lease assets obtained in exchange for new operating lease obligations (in thousands)
$
29,714
Weighted-average remaining lease term (years)
8.8
Weighted-average discount rate
5.0
% Future lease payments under the Company’s operating lease agreements as of December 31, 2019 were as follows:
(in thousands)
2020
$
10,185
2021
19,184
2022
17,205
2023
17,295
2024
16,355
Thereafter
72,304
Total future lease payments
$
152,528
Less interest
(32,096
)
Present value of lease liabilities
$
120,432
The table above does not reflect the Company’s option to exercise early termination rights or the payment of related early termination fees. Lease incentives reduce lease payments in the table above in the period in which they are expected to be received. Rental expense under ASC Topic 840, primarily for leased office space under the operating lease commitments, was $13.1 million and $7.5 million for the years ended December 31, 2018 and 2017, respectively. As previously reported in the 2018 Form 10-K under ASC Topic 840, future minimum lease payments under the Company’s operating lease agreements that had initial or remaining non-cancelable lease terms in excess of one year as of December 31, 2018 were as follows:
(in thousands)
2019
$
13,009
2020
14,874
2021
14,243
2022
12,219
2023
12,220
Thereafter
57,503
Total
$
124,068
Legal In August 2011, Ameranth, Inc. (“Ameranth”) filed a patent infringement action against a number of defendants, including Grubhub Holdings Inc., in the U.S. District Court for the Southern District of California, Case No. 3:11-cv-1810. Ameranth subsequently initiated additional actions for infringement of a related patent, including separate actions against Grubhub Holdings Inc., Case No. 3:12-cv-739, and Seamless North America, LLC, Case No. 3:12-cv-737, which were consolidated along with approximately 40 other cases Ameranth filed in the same district. In September 2018, the district court granted summary judgment (on another defendant’s motion) of unpatentability on the sole remaining patent and vacated the December 3, 2018 jury trial date for the claims against Grubhub Holdings Inc. and Seamless North America, LLC. In October 2018, the district court entered final judgment on all claims in the case in which summary judgment was granted, and then stayed the remaining cases (including the cases against Grubhub and Seamless). Ameranth then appealed this decision to the U.S. Court of Appeals for the Federal Circuit. In November 2019, the Federal Circuit affirmed the district court’s findings of unpatentability in all material respects, and remanded certain dependent claims to the district court. The Company believes this case lacks merit and that it has strong defenses to all of the infringement claims. The Company intends to defend the suit vigorously. The Company has not recorded an accrual related to this lawsuit as of December 31, 2019 On November 20, 2019, a purported stockholder of the Company filed a putative class action complaint against the Company, Chief Executive Officer Matthew Maloney, and Chief Financial Officer Adam DeWitt in the United States District Court for the Northern District of Illinois, Case No. 19 Civ. 7665. The complaint asserts violations of Sections 10(b) and 20(a) of the Securities Exchange Act of 1934 and Rule 10b-5 promulgated thereunder, based on its allegation that the defendants made false and misleading statements about the Company’s growth, competitive landscape, and strategy. The complaint seeks unspecified compensatory damages and attorneys’ fees, among other relief. The defendants believe that the complaint is without merit. A reasonable estimate of the amount of any possible loss or range of loss cannot be made at this time. In addition to the matters described above, from time to time, the Company is involved in various other legal proceedings arising from the normal course of business activities, including labor and employment claims, some of which relate to the alleged misclassification of independent contractors. In September 2015, a claim was brought in the United States District Court for the Northern District of California under the Private Attorneys General Act by an individual plaintiff on behalf of himself and seeking to represent other drivers and the State of California. The claim sought monetary penalties and injunctive relief for alleged violations of the California Labor Code based on the alleged misclassification of drivers as independent contractors. The Company does not believe any of the foregoing claims will have a material impact on its consolidated financial statements. However, Indemnification In connection with the merger of Seamless North America, LLC, Seamless Holdings Corporation and Grubhub Holdings Inc. in August 2013, the Company agreed to indemnify Aramark Holdings Corporation for negative income tax consequences associated with the October 2012 spin-off of Seamless Holdings Corporation that were the result of certain actions taken by the Company through October 29, 2014, in certain instances subject to a $15.0 million limitation. Management is not aware of any actions that would impact the indemnification obligation. </t>
  </si>
  <si>
    <t>Debt</t>
  </si>
  <si>
    <t>Debt Disclosure [Abstract]</t>
  </si>
  <si>
    <t>10. Debt The following table summarizes the carrying value of the Company’s debt as of December 31, 2019:
December 31, 2019
December 31, 2018
(in thousands)
Senior Notes
$
500,000
$
—
Term loan
—
120,312
Revolving loan
—
222,000
Total debt
$
500,000
$
342,312
Less current portion
—
(6,250
)
Less unamortized deferred debt issuance costs
(6,991
)
(514
)
Long-term debt
$
493,009
$
335,548
Senior Notes On June 10, 2019, the Company’s wholly-owned subsidiary, Grubhub Holdings Inc., issued $500.0 million in aggregate principal amount of 5.500% senior notes due July 1, 2027 (“Senior Notes”) in a private placement exempt from the registration requirements of the Securities Act of 1933, as amended The Senior Notes were issued pursuant to an indenture, dated June 10, 2019 (the “Indenture”), among Grubhub Holdings Inc., the guarantors party thereto and Wilmington Trust, National Association, as trustee. The Company has the option to redeem all or a portion of the Senior Notes at any time on or after July 1, 2022 by paying 100.0% of the principal amount of the Senior Notes plus a declining premium, plus accrued and unpaid interest to (but excluding) the redemption date. The premium declines from 2.750% during the twelve months on and after July 1, 2022, to 1.833% during the twelve months on and after July 1, 2023, to 0.917% during the twelve months on and after July 1, 2024, to zero on and after July 1, 2025. The Company may also redeem all or any portion of the Senior Notes at any time prior to July 1, 2022, at a price equal to 100.0% of the aggregate principal amount thereof plus a make-whole premium set forth in the Indenture and accrued and unpaid interest, if any. In addition, before July 1, 2022, the Company may redeem up to 40% of the aggregate principal amount of the Senior Notes with the net proceeds of certain equity offerings at a redemption price of 105.5% of the principal amount plus accrued and unpaid interest, if any, provided that certain conditions are met. In the event of a Change of Control Triggering Event (as defined in the Indenture), the Company will be required to make an offer to purchase the Senior Notes at a price equal to 101.0% of their principal amount, plus accrued and unpaid interest The Senior Notes are guaranteed on a senior unsecured basis by the Company and each of its existing and future wholly owned domestic restricted subsidiaries that guarantees the credit facility or that guarantees certain of our other indebtedness or indebtedness of a guarantor. The Indenture contains customary covenants that, among other things, restrict the ability of the Company and the ability of certain of its subsidiaries to incur additional debt or issue preferred shares; create liens on certain assets to secure debt; and consolidate, merge, sell or otherwise dispose of all or substantially all of the Company’s assets. These covenants are subject to a number of important exceptions and qualifications and also include customary events of default. Credit Agreement On February 6, 2019, the Company entered into an amended and restated credit agreement (the “Credit Agreement”) which provides, among other things , for aggregate revolving loans up to $225 million and provided for term loans in an aggregate principal amount of $325 million. The $325 million term loan portion of the Credit Agreement was extinguished on June 10, 2019. In addition to the $225 million aggregate undrawn revolving loans under the Credit Agreement, of which $219.5 million was available as of December 31, 2019, the Company may incur up to $250 million of incremental revolving or term loans pursuant to the terms and conditions of the Credit Agreement. The credit facility under the Credit Agreement will be available to the Company until February 5, 2024. The Credit Agreement amended and restated the Company’s prior $350 million credit facility, which was due to expire on October 9, 2022 Under the Credit Agreement, borrowings bear interest, at the Company’s option, based on LIBOR or an alternate base rate plus a margin. In the case of LIBOR loans the margin ranges between 1.125% and 1.750% and, in the case of alternate base rate loans, between 0.125% and 0.75%, in each case, based upon the Company’s consolidated senior secured net leverage ratio (as defined in the Credit Agreement). The obligations under the Credit Agreement and the guarantees are secured by a lien on substantially all of the tangible and intangible property of the Company and the domestic subsidiaries that are guarantors, and by a pledge of all of the equity interests of the Company’s domestic subsidiaries, subject to certain exceptions set forth in the Credit Agreement. The Credit Agreement contains customary covenants that, among other things, require the Company to satisfy certain financial covenants and may restrict the Company’s ability to incur additional debt, pay dividends and make distributions, make certain investments and acquisitions, create liens, transfer and sell material assets and merge or consolidate. Other Information During the year ended December 31, 2019, proceeds from the sale of the Senior Notes and cash on hand were used to pay down the principal balance outstanding under the Credit Agreement of $342.3 million. As of December 31, 2019, the Company’s outstanding debt consisted of $500.0 million in Senior Notes. There were no outstanding borrowings under the Credit Agreement as of December 31, 2019. Fair Value Measurement the fair value of the Company’s Senior Notes as of . The Company was in compliance with the financial covenants of its debt facilities as of . Additional capacity under the Credit Agreement may be used for general corporate purposes, including funding working capital and future acquisitions The Company capitalized $9.1 million of debt issuance costs during the year ended December 31, 2019 As of December 31, 2019, unamortized debt issuance costs of $1.1 million related to the revolving loan facility and $7.0 million related to the Senior Notes were recorded as other assets and as a reduction of long-term debt, respectively, on the consolidated balance sheets. As of December 31, 2018, total unamortized debt issuance costs of $1.9 million were recorded as other assets and as a reduction of long-term debt on the consolidated balance sheets in proportion to the borrowing capacities of the revolving and term loans Interest expense includes interest on outstanding borrowings, amortization of debt issuance costs and commitment fees on the undrawn portion available under the credit facility. During the years ended December 31, 2019, 2018 2018 and 2017 Future maturities of principal payments for amounts outstanding under the Company’s debt facilities as of December 31, 2019, excluding potential early payments, were as follows:
(in thousands)
2020
$
—
2021
—
2022
—
2023
—
2024
—
Thereafter
500,000
Total
$
500,000</t>
  </si>
  <si>
    <t>Stock-Based Compensation</t>
  </si>
  <si>
    <t>Disclosure Of Compensation Related Costs Sharebased Payments [Abstract]</t>
  </si>
  <si>
    <t>11. Stock-Based Compensation In May 2015, the Company’s stockholders approved the Grubhub Inc. 2015 Long-Term Incentive Plan (as amended, the “2015 Plan”), pursuant to which the Compensation Committee of the Board of Directors may grant stock options, stock appreciation rights, restricted stock awards, restricted stock units, performance awards and other stock-based and cash-based awards. Effective upon the adoption of the 2015 Plan, no further grants were or will be made under the Company’s 2013 Omnibus Incentive Plan (the “2013 Plan”). In May 2019 , the Company’s stockholders approved an amendment to the 2015 Plan which increased the aggregate number of shares that may be issued under the 2015 Plan by 5,000,000 shares. As of December 31, , there were 5,702,780 shares of common stock authorized and available . No further grants will be made under the assumed Tapingo and LevelUp incentive plans. The Company has granted non-qualified and incentive stock options, restricted stock units and restricted stock awards under its incentive plans. The Company recognizes compensation expense based on estimated grant date fair values for all stock-based awards issued to employees and directors, including stock options, restricted stock units and restricted stock awards. For all stock options outstanding as of December 31, 2019, the exercise price of the stock options equals the fair value of the stock option on the grant date. The stock options and restricted stock units vest over different lengths of time, but generally over 4 years 10 years The rights granted to the recipient of a restricted stock unit generally accrue over the vesting period. Participants holding restricted stock units are not entitled to any ordinary cash dividends paid by the Company with respect to such shares. The Company does not expect to pay any dividends in the foreseeable future. Stock-based Compensation Expense The total stock-based compensation expense related to all stock-based awards was $72.9 million, $55.3 million and $32.7 As of December 31, , $211.5 million of total unrecognized stock-based compensation expense is expected to be recognized over a weighted-average period of 2.8 years. Excess tax benefits reflect the total realized value of the Company’s tax deductions from individual stock option exercise transactions and the vesting of restricted stock awards and restricted stock units in excess of the deferred tax assets that were previously recorded. During the years ended December 31, 2019, , and the Company recognized excess tax benefits from stock-based compensation of $2.0 million, $18.0 million, and $7.1 million, respectively, within income tax (benefit) expense in the consolidated statements of operations and within cash flows from operating activities on the consolidated statements of cash flows. The Company capitalized stock-based compensation expense as website and software development costs of $15.9 Stock Options The Company granted 333,929, 347,891 and 618,899 stock options under the 2015 Plan during the years ended December 31, 2019, 2018 and 2017, respectively. In 2018, the Company also assumed 327,752 unvested ISOs with the acquisitions of LevelUp and Tapingo. The fair value of each stock option award was estimated based on the assumptions below as of the grant date using the Black-Scholes-Merton option pricing model. Since the first quarter of 2018, expected volatility has been based on the historical and implied volatilities of the Company’s own common stock . The Company uses historical data to estimate option exercises and employee terminations within the valuation model. Separate groups of employees that have similar historical exercise behavior are considered separately for valuation purposes. The expected term calculation for option awards considers a combination of the Company’s historical and estimated future exercise behavior. The risk-free rate for the period within the contractual life of the option is based on the U.S. Treasury yield curve in effect at the time of grant. The assumptions used to determine the fair value of the stock options granted during the years ended December 31, 2019, 2018 and 2017 were as follows:
Year Ended December 31,
2019
2018
2017
Weighted-average fair value options granted
$
30.91
$
66.19
$
15.19
Average risk-free interest rate
2.42
%
2.61
%
1.65
%
Expected stock price volatility (a)
48.3
%
46.4
%
48.7
%
Dividend yield
None
None
None
Expected stock option life (years)
4.00
3.51
( b )
4.00
(a)
Prior to the first quarter of 2018, the expected stock price volatility was based on a combination of the historical and implied volatilities of comparable publicly-traded companies and the historical volatility of the Company’s own common stock due to its limited trading history as there was no active external or internal market for the Company’s common stock prior to the Company’s initial public offering in April 2014.
(b)
The expected term for Tapingo and LevelUp assumed ISO awards was calculated based on their respective remaining vesting periods as of the acquisition date.
____________________________________________________________________________________________________________________ Stock option awards as of December 31, 2019 and 2018, and changes during the year ended December 31, 2019, were as follows:
Options
Weighted-Average Exercise Price
Aggregate Intrinsic Value (thousands)
Weighted-Average Exercise Term (years)
Outstanding at December 31, 2018
2,650,839
$
33.13
$
120,977
6.87
Granted
333,929
76.98
Forfeited
(30,086
)
83.05
Exercised
(204,407
)
21.87
Outstanding at December 31, 2019
2,750,275
38.74
50,737
6.28
Vested and expected to vest at December 31, 2019
2,749,867
38.73
50,737
6.28
Exercisable at December 31, 2019
1,993,867
$
28.75
$
46,412
5.54
The aggregate intrinsic value in the table above represents the total pre-tax intrinsic value (the difference between the fair value of the common stock and the exercise price, multiplied by the number of in-the-money options) that would have been received by the option holders had all option holders exercised their in-the-money options on each date. This amount will change in future periods based on the fair value of the Company’s stock and the number of options outstanding. The aggregate intrinsic value of awards exercised during the years ended December 31, 2019, 2018 and 2017 was $10.4 million, $38.7 million and $19.5 million, respectively. The Company recorded compensation expense for stock options of $16.1 million, $17.7 million and $11.8 million for the years ended December 31, 2019, 2018 and 2017, respectively. As of December 31, 2019, total unrecognized compensation cost, adjusted for estimated forfeitures, related to non-vested stock options was $24.5 million and is expected to be recognized over a weighted-average period of 2.2 years. Restricted Stock Units Non-vested restricted stock units as of December 31, 2019 and 2018, and changes during the year ended December 31, 2019 were as follows:
Restricted Stock Units
Shares
Weighted-Average Grant Date Fair Value
Outstanding at December 31, 2018
2,328,857
$
67.33
Granted
2,368,732
69.82
Forfeited
(579,612
)
70.30
Vested
(969,595
)
60.96
Cancelled
(52,357
)
85.39
Outstanding at December 31, 2019
3,096,025
$
70.62
C ompensation expense related to restricted stock units was $56.8 , 2018 and 2017, respectively 2017</t>
  </si>
  <si>
    <t>Income Taxes</t>
  </si>
  <si>
    <t>Income Tax Disclosure [Abstract]</t>
  </si>
  <si>
    <t xml:space="preserve">12. Income Taxes The Company files income tax returns in the U.S. federal, the United Kingdom (“U.K.”), Israel and various state jurisdictions. For the years ended December 31, 2019, 2018 and 2017, the income tax provision was comprised of the following:
Year Ended December 31,
2019
2018
2017
(in thousands)
Current:
Federal
$
328
$
(2,934
)
$
16,852
State
(1,139
)
3,827
4,721
Foreign
327
335
271
Total current
(484
)
1,228
21,844
Deferred:
Federal
(5,851
)
2,608
(30,794
)
State
(1,791
)
(884
)
(385
)
Foreign
(84
)
—
—
Total deferred
(7,726
)
1,724
(31,179
)
Total income tax (benefit) expense
$
(8,210
)
$
2,952
$
(9,335
) Income (loss) before provision for income taxes for the years ended December 31, 2019, 2018 and 2017, was as follows:
Year Ended December 31,
2019
2018
2017
(in thousands)
Domestic source
$
(29,227
)
$
80,878
$
88,357
Foreign source
2,451
555
1,291
Income (loss) before provision for income taxes
$
(26,776
)
$
81,433
$
89,648
The following is a reconciliation of income taxes computed at the U.S. federal statutory rate to the income taxes reported in the consolidated statements of operations for the years ended December 31, 2019, 2018 and 2017:
Year Ended December 31,
2019
2018
2017
(in thousands)
Income tax expense (benefit) at statutory rate
$
(5,623
)
$
17,101
$
31,377
Excess compensation
1,786
1,753
—
State income taxes
(2,189
)
1,248
5,011
Effect of federal rate change
—
—
(36,768
)
Stock-based compensation
145
(15,924
)
(7,072
)
Research and development tax credit
(2,995
)
(1,470
)
(800
)
Uncertain tax position
67
(545
)
(55
)
Foreign rate differential
(18
)
(57
)
(203
)
Meals and entertainment
659
292
286
Unremitted earnings tax
—
—
363
All other
(42)
554
(1,474
)
Total income tax (benefit) expense
$
(8,210
)
$
2,952
$
(9,335
) On December 22, 2017, the U.S. legislature enacted the Tax Act resulting in significant modifications to the tax law. The Company completed its determination of the accounting effects of the Tax Act in the period it was enacted. The Tax Act reduced the corporate income tax rate from 35% to 21%, subjected certain foreign earnings on which U.S. income tax was previously deferred to a one-time transition tax, as well as other changes. As a result of the Tax Act, the Company incurred an incremental income tax benefit of $34.1 million during the year ended December 31, 2017, which consisted primarily of the remeasurement of deferred tax assets and liabilities at the 21% corporate income tax rate and the one-time transition tax on accumulated foreign earnings of $0.4 million. The tax effects of temporary differences giving rise to deferred income tax assets and liabilities as of December 31, 2019 and 2018 were as follows:
As of December 31,
2019
2018
(in thousands)
Deferred tax assets:
Loss and credit carryforwards
$
84,153
$
72,466
Accrued expenses
—
4,128
Stock-based compensation
8,302
8,832
Lease accounting
5,817
—
Fixed assets - state
2,514
2,295
Total deferred tax assets
100,786
87,721
Valuation allowance
(15,655
)
(23,840
)
Net deferred tax assets
85,131
63,881
Deferred tax liabilities:
Fixed assets
(8,802
)
(8,607
)
Intangible assets
(99,870
)
(101,451
)
Prepaid expenses
(882
)
(206
)
Accrued expenses
(2,740
)
—
Total deferred tax liabilities
(112,294
)
(110,264
)
Net deferred tax liability
$
(27,163
)
$
(46,383
) The Company classified its net deferred tax liabilities as long-term liabilities on the consolidated balance sheets as of December 31, 2019 and 2018. A partial valuation reserve of $13.2 million and $8.4 million was recorded as of December 31, 2019 and 2018, respectively, against certain state-only credits that have a short carryover period for which the Company believes that a portion of the credit carryovers will more likely than not expire before they are utilized. The Company also maintains a partial valuation allowance of $ 2.5 million on Federal and state net operating losses (“ NOLs ”) as of December 31, 2019 as it is more likely than not that these will not be utilized. The Company had previously recorded a full valuation allowance as of December 31, 2018 of $ 15.4 million on Israeli NOLs that were not expected to be utilized prior to a tax restructuring during the year ended December 31, 2019. The Tax Act generally allows companies to repatriate future foreign source earnings without incurring additional U.S. taxes by providing a 100% exemption for the foreign source portion of dividends from certain foreign subsidiaries. As a result, the Company plans to repatriate cash from its foreign subsidiaries to the U.S. in the future. The Company estimated no additional tax liability as there are no applicable withholding taxes for the repatriation of unremitted earnings of its foreign subsidiaries. The Company had the following tax loss and credit carryforwards as of December 31, 2019 and 2018:
2019
2018
Beginning Year of Expiration
(in thousands)
U.S. federal loss carryforwards
$
34,268
$
29,853
2027
U.S. state and local loss carryforwards
21,258
18,147
2027
Israeli loss carryforward
15,204
15,382
Indefinite
Illinois Edge Credits (a)
15,523
11,992
2018
Federal research and development credit
5,359
1,986
2028
State research and development credit
1,401
1,710
2018
(a)
Amounts are before the federal benefit of state tax. __________________________________________________________________________________________________ The Company’s tax returns are subject to the normal statute of limitations, three years from the filing date for federal income tax purposes. The federal and state statute of limitations generally remain open for years in which tax losses are generated until three years from the year those losses are utilized. Under these rules, the 2006 and later year NOLs of Slick City Media, Inc. are still subject to audit by the IRS and state and local jurisdictions. Also, the 2007 and later year NOLs of Grubhub Holdings Inc. and its acquired businesses are still subject to audit by the IRS and state and local jurisdictions. The December 31, 2016 and later period U.K. returns of Seamless Europe Ltd. are subject to examination by the U.K. tax authorities. The December 31, 2015 and later period Israeli returns of Tapingo Ltd. are subject to exam by the Israeli tax authorities. The Company is subject to taxation in the U.S. federal and various state jurisdictions. Significant judgment is required in determining the provision for income taxes and recording the related income tax assets and liabilities. The Company’s practice for accounting for uncertainty in income taxes is to recognize the financial statement benefit of a tax position only after determining that the relevant tax authority would more likely than not sustain the position following an audit. For tax positions meeting the more-likely-than-not criteria, the amount recognized in the financial statements is the largest benefit that has a greater than 50% likelihood of being realized upon ultimate settlement with the relevant tax authority. The following table summarizes the Company’s unrecognized tax benefit activity during the years ended December 31, 2019 and 2018, excluding the related accrual for interest:
As of December 31,
2019
2018
(in thousands)
Balance at beginning of period
$
751
$
2,864
Reductions for tax positions taken in prior years
—
(2,260
)
Additions for tax positions taken in the current year
67
147
Balance at end of period
$
818
$
751
Deferred tax assets that relate to the potential settlement of these unrecognized tax benefits were included in the net deferred tax liabilities on the consolidated balance sheets as of December 31, 2019 and 2018. The reserve relates to research and development credits. The Company records interest and penalties, if any, as a component of its income tax (benefit) expense in the consolidated statements of operations. No interest expense or penalties were recognized during the years ended December 31, 2019 and 2018. Interest expense of less than $0.1 million and no penalties were recognized during the year ended December 31, 2017. </t>
  </si>
  <si>
    <t>Stockholders' Equity</t>
  </si>
  <si>
    <t>Equity [Abstract]</t>
  </si>
  <si>
    <t xml:space="preserve">13. Stockholders’ Equity As of December 31, 2019 and 2018, the Company was authorized to issue two classes of stock: common stock and preferred stock. Common Stock Each holder of common stock has one vote per share of common stock held on all matters that are submitted for stockholder vote. At December 31, 2019 and 2018, there were 500,000,000 shares of common stock authorized. At December 31, 2019 and 2018, there were 91,576,060 and 90,756,548 shares of common stock issued and outstanding, respectively. The Company did not hold any shares as treasury shares as of December 31, 2019 and 2018. On April 25, 2018, the Company issued and sold 2,820,464 shares of the Company’s common stock to Yum Restaurant Services Group, LLC (the “Investor”), a wholly owned subsidiary of Yum! Brands, Inc., for an aggregate purchase price of $200 million pursuant to an investment agreement dated February 7, 2018, by and between the Company and the Investor. The Company has used and expects to use the proceeds for general corporate purposes. On January 22, 2016, the Company’s Board of Directors approved a program (the “Repurchase Program”) that authorizes the repurchase of up to $100 million of the Company’s common stock exclusive of any fees, commissions or other expenses relating to such repurchases through open market purchases or privately negotiated transactions at the prevailing market price at the time of purchase. The Repurchase Program was announced on January 25, 2016. Repurchased stock may be retired or held as treasury shares. The repurchase authorizations do not obligate the Company to acquire any particular amount of common stock or adopt any particular method of repurchase and may be modified, suspended or terminated at any time at management’s discretion. Repurchased and retired shares will result in an immediate reduction of the outstanding shares used to calculate the weighted-average common shares outstanding for basic and diluted net income per share at the time of the transaction. During the years ended December 31, 2019 2018 Preferred Stock The Company was authorized to issue 25,000,000 shares of preferred stock as of December 31, 2019 and 2018. There were no issued or outstanding shares of preferred stock as of December 31, 2019 and 2018. </t>
  </si>
  <si>
    <t>Retirement Plan</t>
  </si>
  <si>
    <t>Compensation And Retirement Disclosure [Abstract]</t>
  </si>
  <si>
    <t xml:space="preserve">14. Retirement Plan Beginning February 1, 2012, the Company has maintained a defined contribution plan for employees. The plan is qualified under section 401(k) of the Internal Revenue Code. The Company may also make discretionary profit-sharing contributions as determined by the Company’s Board of Directors. The Company matched 100% of the first 3% of employees’ contributions of eligible compensation and 50% of the next 2% of employees’ contributions of eligible compensation during the years ended December 31, 2019, 2018 and 2017 and recognized matching contributions expense of $5.1 million, $3.5 million and $2.3 million, respectively. </t>
  </si>
  <si>
    <t>Earnings Per Share Attributable to Common Stockholders</t>
  </si>
  <si>
    <t>Earnings Per Share [Abstract]</t>
  </si>
  <si>
    <t>15. Earnings Per Share Attributable to Common Stockholders Basic earnings per share is computed by dividing net income (loss) attributable to common stockholders by the weighted-average number of common shares outstanding during the period without consideration for common stock equivalents. Diluted net income per share attributable to common stockholders is computed by dividing net income by the weighted-average number of common shares outstanding during the period and potentially dilutive common stock equivalents, including stock options and restricted stock units, except in cases where the effect of the common stock equivalent would be antidilutive. Potential common stock equivalents consist of common stock issuable upon exercise of stock options and vesting of restricted stock units using the treasury stock method. For periods of net loss, basic and diluted earnings per share are the same as the effect of the assumed exercise of stock options and vesting of restricted stock units is anti-dilutive. The sale of 2,820,464 shares of the Company’s common stock to the Investor on April 25, 2018 resulted in an immediate increase in the outstanding shares used to calculate the weighted-average common shares outstanding for the year ended December 31, 2018 (see Note 13, Stockholders' Equity The following table presents the calculation of basic and diluted net income (loss) per share attributable to common stockholders for the years ended December 31, 2019, 2018 and 2017:
Year Ended December 31,
2019
2018
2017
(in thousands, except per share data)
Basic earnings (loss) per share:
Net income (loss) attributable to common stockholders (numerator)
$
(18,566
)
$
78,481
$
98,983
Shares used in computation (denominator)
Weighted-average common shares outstanding
91,247
89,447
86,297
Basic earnings (loss) per share
$
(0.20
)
$
0.88
$
1.15
Diluted earnings (loss) per share:
Net income (loss) attributable to common stockholders (numerator)
$
(18,566
)
$
78,481
$
98,983
Shares used in computation (denominator)
Weighted-average common shares outstanding
91,247
89,447
86,297
Effect of dilutive securities:
Stock options
—
1,601
1,059
Restricted stock units
—
1,306
826
Weighted-average diluted shares
91,247
92,354
88,182
Diluted earnings (loss) per share
$
(0.20
)
$
0.85
$
1.12
The number of shares of common stock underlying stock-based awards excluded from the calculation of diluted net income (loss) per share attributable to common stockholders because their effect would have been antidilutive for the years ended December 31, were as follows:
Year Ended December 31,
2019
2018
2017
(in thousands)
Anti-dilutive shares underlying stock-based awards:
Stock options
2,750
216
—
Restricted stock units
3,096
223
36</t>
  </si>
  <si>
    <t>Fair Value Measurement</t>
  </si>
  <si>
    <t>Fair Value Disclosures [Abstract]</t>
  </si>
  <si>
    <t>16. Fair Value Measurement Certain assets and liabilities are required to be recorded at fair value on a recurring basis.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 accounting guidance for fair value measurements prioritizes valuation methodologies based on the reliability of the inputs in the following three-tier value hierarchy:
Level 1
Quoted prices in active markets for identical assets or liabilities.
Level 2
Assets and liabilities valued based on observable market data for similar instruments, such as quoted prices for similar assets or liabilities.
Level 3
Unobservable inputs that are supported by little or no market activity; instruments valued based on the best available data, some of which is internally developed, and considers risk premiums that a market participant would require. The Company applied the following methods and assumptions in estimating its fair value measurements. The Company’s commercial paper, investments in corporate bonds, certain money market funds and Senior Notes are classified as Level 2 within the fair value hierarchy because they are valued using inputs other than quoted prices in active markets that are observable directly or indirectly. The fair value of the Company’s outstanding borrowings under the Credit Agreement as of December 31, 2018 was classified as Level 3 within the fair value hierarchy because it was valued using an income approach, which utilized a discounted cash flow technique that considered the credit profile of the Company. Accounts receivable, restaurant food liability and accounts payable approximate fair value due to their generally short-term maturities. The following table presents the fair value, for disclosure purposes only, and carrying value of the Company’s assets and liabilities that are recorded at other than fair value as of December 31, 2019 and 2018:
December 31, 2019
December 31, 2018
Level 2
Carrying Value
Level 2
Level 3
Carrying Value
(in thousands)
Assets
Money market funds
$
28
$
28
$
61
$
—
$
61
Commercial paper
64,290
64,519
25,322
—
25,431
Corporate bonds
3,606
3,604
1,620
—
1,620
Total assets
$
67,924
$
68,151
$
27,003
$
—
$
27,112
Liabilities
Long-term debt, including current maturities
$
467,500
$
500,000
$
—
$
342,745
$
342,312
Total liabilities
$
467,500
$
500,000
$
—
$
342,745
$
342,312
The Company is required to record certain assets and liabilities at fair value on a nonrecurring basis, generally as a result of acquisitions. See Note 4, Acquisitions</t>
  </si>
  <si>
    <t>Summary of Significant Accounting Policies (Policies)</t>
  </si>
  <si>
    <t>Basis of Presentation and Principles of Consolidation</t>
  </si>
  <si>
    <t>Basis of Presentation and Principles of Consolidation The Company’s consolidated financial statements were prepared in conformity with accounting principles generally accepted in the United States of America (“GAAP”). The accompanying consolidated financial statements include all wholly-owned subsidiaries. All significant intercompany accounts and transactions have been eliminated. The consolidated statements of operations include the results of entities acquired from the dates of the acquisitions for accounting purposes.</t>
  </si>
  <si>
    <t>Changes in Accounting Principle and Recently Issued Accounting Pronouncements</t>
  </si>
  <si>
    <t xml:space="preserve">Changes in Accounting Principle See “ Recently Issued Accounting Pronouncements ” below for a description of accounting principle changes adopted during the year ended December 31, 2019 related to leases. Recently Issued Accounting Pronouncements In June 2016, the Financial Accounting Standards Board (the “ FASB ”) issued Accounting Standards Update No. 2016-13, “Financial Instruments—Credit Losses (Topic 326): Measurement of Credit Losses on Financial Instruments” (“ASU 2016-13”). ASU 2016-13 introduces a new forward-looking approach, based on expected losses, to estimate credit losses on certain types of financial instruments, including trade receivables and held-to-maturity debt securities, which will require entities to incorporate the consideration of historical information, current information and reasonable and supportable forecasts. This ASU also expands disclosure requirements. ASU 2016-13 is effective for the Company beginning in the first quarter of 2020 and early adoption is permitted. The guidance will be applied using the modified-retrospective approach. The adoption of ASU 2016-13 did not have a material impact on the Company’s consolidated financial position, results of operations or cash flows. In February 2016, and in subsequent updates, the FASB issued ASC Topic 842. Under ASC Topic 842, a lessee recognizes a liability to make lease payments and a right-of-use asset for all leases (with the exception of short-term leases) in the statement of financial position at the commencement date. ASC Topic 842 was effective for and adopted by the Company in the first quarter of 2019. The Company adopted ASC Topic 842 using the modified retrospective transition method applied to all existing leases beginning January 1, 2019. Periods prior to adoption were not adjusted and continue to be reported in accordance with historic accounting guidance under ASC Topic 840. The adoption of ASC Topic 842 resulted in the recognition on the consolidated balance sheets as of January 1, 2019 of right-of-use assets of $81.2 million and lease liabilities for operating leases of $97.7 million. but did not result in a cumulative-effect adjustment on retained earnings. The operating lease right-of-use asset includes the impact upon adoption of ASC Topic 842 of the derecognition of lease incentives, deferred rent, below-market lease intangibles, cease-use liabilities and prepaid rent balances recognized in prepaid expenses and other current assets and current and noncurrent other accruals on the consolidated balance sheets as of December 31, 2018. The adoption of ASC Topic 842 did not have a material impact to the Company's consolidated results of operations or cash flows. See Note 9, Commitments and Contingencies , for additional details. </t>
  </si>
  <si>
    <t>Use of Estimates</t>
  </si>
  <si>
    <t>Use of Estimates The preparation of consolidated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Significant items subject to such estimates, judgments and assumptions include revenue recognition, website and internal-use software development costs, goodwill, valuation and recoverability of intangible assets with finite lives and other long-lived assets, stock-based compensation, and income taxes.</t>
  </si>
  <si>
    <t>Cash and Cash Equivalents</t>
  </si>
  <si>
    <t>Cash and Cash Equivalents Cash includes demand deposits with banks or financial institutions. Cash equivalents include short-term, highly liquid investments that are both readily convertible to known amounts of cash, and that are so near their maturity that they present minimal risk of changes in value because of changes in interest rates. The Company’s cash equivalents include only investments with original maturities of three months or less. The Company regularly maintains cash in excess of federally insured limits at financial institutions. Cash and cash equivalents exclude the Company’s restricted cash balances of $3.7 million and $4.6 million as of December 31, 2019 and 2018, respectively, which are included within prepaid expenses and other current assets and other long-term assets on the consolidated balance sheets.</t>
  </si>
  <si>
    <t xml:space="preserve">Marketable Securities Marketable securities consist primarily of commercial paper and investment grade U.S. and non-U.S.-issued corporate debt securities. The Company invests in a diversified portfolio of marketable securities and limits the concentration of its investment in any particular security. Marketable securities with original maturities of three months or less are included in cash and cash equivalents and marketable securities with original maturities greater than three months, but less than one year, are included in short term investments on the consolidated balance sheets. The Company determines the classification of its marketable securities as available-for-sale or held-to-maturity at the time of purchase and reassesses these determinations at each balance sheet date. Debt securities are classified as held-to-maturity when the Company has the intent to hold the securities to maturity. Held-to-maturity securities are stated at amortized cost and are periodically assessed for other-than-temporary impairment. The amortized cost of debt securities is adjusted for the amortization of premiums and accretion of discounts to maturity, which is recognized as interest income within net interest expense in the consolidated statements of operations. Interest income is recognized when earned. </t>
  </si>
  <si>
    <t>Accumulated Other Comprehensive Loss</t>
  </si>
  <si>
    <t xml:space="preserve">Accumulated Other Comprehensive Loss Accumulated other comprehensive loss consists of foreign currency translation adjustments. The financial statements of the Company’s foreign subsidiaries are translated from their functional currency into U.S. dollars. Assets and liabilities are translated at period end rates of exchange, and revenue and expenses are translated using average rates of exchange. The resulting gain or loss is included in accumulated other comprehensive loss on the consolidated balance sheets. </t>
  </si>
  <si>
    <t>Property and Equipment, Net</t>
  </si>
  <si>
    <t xml:space="preserve">Property and Equipment, Net Property and equipment is recorded at cost and depreciated using the straight-line method over the estimated useful lives of the related assets. The useful lives are as follows:
Estimated Useful Life
Computer equipment
2-3 years
Furniture and fixtures
5 years
Developed software
1-3 years
Purchased software and digital assets
3-5 years
Leasehold improvements
Shorter of expected useful life or lease term Maintenance and repair costs are charged to expense as incurred. Major improvements, which extend the useful life of the related asset, are capitalized. Upon disposal of a fixed asset, the Company records a gain or loss based on the difference between the proceeds received and the net book value of the disposed asset. </t>
  </si>
  <si>
    <t>Accounts Receivable, Net</t>
  </si>
  <si>
    <t>Accounts Receivable, Net See Note 3, Revenue Accounts Receivable, Net Accounts receivable primarily represent the net cash due from the Company’s payment processors for cleared transactions and amounts owed from corporate and other institutional customers and Enterprise restaurants, which are generally invoiced on a monthly basis. The carrying amount of the Company’s receivables is reduced by an allowance for doubtful accounts that reflects management’s best estimate of amounts that will not be collected. These uncollected amounts are generally not recovered from the restaurants. The allowance is recorded through a charge to bad debt expense which is recognized within general and administrative expense in the consolidated statements of operations. The allowance is based on historical loss experience and any specific risks, current or forecasted, identified in collection matters. Management provides for probable uncollectible amounts through a charge against bad debt expense and a credit to an allowance based on its assessment of the current status of individual accounts. Balances still outstanding after management has used reasonable collection efforts are written off against the allowance. The Company does not charge interest on trade receivables. The Company incurs expenses for uncollected credit card receivables (or “chargebacks”), including fraudulent orders, when a diner’s card is authorized but fails to process, and for other unpaid credit card receivables. The majority of the Company’s chargeback expense is recorded directly to general and administrative expense in the consolidated statements of operations as the charges are incurred; however, a portion of the allowance for doubtful accounts includes a reserve for estimated chargebacks on the net cash due from the Company’s payment processors as of the end of the period. Changes in the Company’s allowance for doubtful accounts for the periods presented were as follows:
Year Ended December 31,
2019
2018
Balance at beginning of period
$
1,460
$
1,513
Additions (reductions) to expense
1,497
(23
)
Write-offs, net of recoveries and other adjustments
(145
)
(30
)
Balance at end of period
$
2,812
$
1,460</t>
  </si>
  <si>
    <t>Advertising Costs</t>
  </si>
  <si>
    <t xml:space="preserve">Advertising Costs Advertising costs are generally expensed as incurred in connection with the requisite service period. Certain advertising production costs are capitalized and expensed when the advertisement first takes place. For the years ended December 31, 2019, 2018 and 2017, expenses attributable to advertising totaled approximately $237.1 million, $170.3 million and $107.2 million, respectively. Advertising costs are recorded in sales and marketing expense on the Company’s consolidated statements of operations. </t>
  </si>
  <si>
    <t xml:space="preserve">Stock-Based Compensation The Company measures compensation expense for all stock-based awards, including stock options and restricted stock units, at fair value on the date of grant and recognizes compensation expense over the service period on a straight-line basis for awards expected to vest. The Company uses the Black-Scholes option-pricing model to determine the fair value for stock options. Management has determined the Black-Scholes fair value of stock option awards and related stock-based compensation expense with the assistance of third-party valuations. Determining the fair value of stock-based awards at the grant date requires judgment. The determination of the grant date fair value of options using an option-pricing model is affected by the Company’s common stock fair value as well as assumptions regarding a number of other complex and subjective variables. If any of the assumptions used in the Black-Scholes model changes significantly, stock-based compensation for future awards may differ materially compared with the awards granted previously. The Black-Scholes option-pricing model requires the use of highly subjective and complex assumptions, including the expected term and the price volatility of the underlying stock, which determine the fair value of stock-based awards. These assumptions include:
•
Risk-free rate. Risk-free interest rates are derived from U.S. Treasury securities as of the option grant date.
•
Expected dividend yields. Expected dividend yields are based on our historical dividend payments, which have been zero to date (excluding the preferred stock tax distributions made by Seamless Holdings prior to 2015).
•
Volatility. Since the first quarter of 2018, expected volatility has been based on the historical and implied volatilities of the Company’s own common stock. Prior to 2018, the expected stock price volatility was based on a combination of the historical and implied volatilities of comparable publicly-traded companies and the historical volatility of our common stock due to our limited trading history as there was no active external or internal market for our common stock prior to the Company’s initial public offering in April 2014.
•
Expected term. The expected term calculation for option awards considers a combination of the Company’s historical and estimated future exercise behavior.
•
Forfeiture rate. Forfeiture rates are estimated using historical actual forfeiture trends as well as our judgment of future forfeitures. These rates are evaluated at least annually and any change in compensation expense is recognized in the period of the change. The estimation of stock awards that will ultimately vest requires judgment and, to the extent actual
results or updated estimates differ from our current estimates, such amounts will be recorded as a cumulative adjustment in the period in which the estimates are revised. The Company considers many factors when estimating expected forfeitures, including the types of awards and employee class. Actual results, and future changes in estimates, may differ substantially from management’s current estimates. See Note 11, Stock-Based Compensation, for the weighted-average assumptions used to estimate the fair value of options granted during the years ended December 31, 2019, 2018 and 2017. </t>
  </si>
  <si>
    <t>Income Tax (Benefit) Expense</t>
  </si>
  <si>
    <t xml:space="preserve">Income Tax (Benefit) Expense Income tax (benefit) expense is determined using the asset and liability method. Under this method, deferred tax assets and liabilities are calculated based upon the temporary differences between the financial statement and income tax bases of assets and liabilities using the enacted tax rates that are applicable in a given year. The utilization of deferred tax assets is limited by the amount of taxable income expected to be generated within the allowable carryforward period and other factors. The Company records a valuation allowance to reduce deferred tax assets to the amount management believes is more likely than not to be realized. As of December 31, 2019 and 2018, a valuation allowance of $15.7 million and $23.8 million, respectively, was recorded on the Company’s consolidated balance sheets. See Note 12, Income Taxes 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to be realized upon ultimate settlement. The Company considers many factors when evaluating and estimating its tax positions and tax benefits, which may require periodic adjustments, and which may not accurately forecast actual outcomes. Management believes that it is more likely than not that forecasted income, including future reversals of existing taxable temporary differences, will be sufficient to fully recover the net deferred tax assets. In the event the Company determines that all or part of the net deferred tax assets are not realizable in the future, we will adjust the valuation allowance with the adjustment recognized as expense in the period in which such determination is made. The calculation of income tax liabilities involves significant judgment in estimating the impact of uncertainties and complex tax laws. In addition, the Company’s tax returns are subject to audit by various U.S. and foreign tax authorities. Resolution of these uncertainties in a manner inconsistent with our expectations could have a material impact on the Company’s financial position and results of operations. Due to the reduced cost of repatriating unremitted earnings as a result of U.S. tax legislation signed into law in December of 2017, the Tax Cuts and Jobs Act (the “Tax Act”) The Company includes interest and penalties related to tax contingencies in the provision for income taxes in the consolidated statements of operations. Management does not expect the total amount of unrecognized tax benefits to significantly change in the next twelve months. </t>
  </si>
  <si>
    <t>Intangible Assets</t>
  </si>
  <si>
    <t>Intangible Assets The estimated fair values of acquired intangible assets are determined as of the acquisition date based on significant management estimates included in established valuation techniques with the assistance of third-party valuations. See Note 4, Acquisitions</t>
  </si>
  <si>
    <t>Website and Software Development Costs</t>
  </si>
  <si>
    <t>Website and Software Development Costs The costs incurred in the preliminary stages of website and software development are expensed as incurred. Once an application has reached the development stage, internal and external costs, if direct and incremental and deemed by management to be significant, are capitalized and amortized on a straight-line basis over the estimated useful life of the application. Maintenance and enhancement costs, including those costs in the post-implementation stages, are typically expensed as incurred, unless such costs relate to substantial upgrades and enhancements to the website or software that result in added functionality, in which case the costs are capitalized and amortized on a straight-line basis over the estimated useful lives. Amortization expense related to capitalized website and software development costs is included in depreciation and amortization in the consolidated statements of operations. The Company capitalized $64.5 million, $41.1 million and $26.0 million of website development costs during the years ended December 31, 2019, 2018 and 2017, respectively.</t>
  </si>
  <si>
    <t xml:space="preserve">Goodwill Goodwill represents the excess of the cost of an acquired business over the fair value of the assets acquired at the date of acquisition. The Company’s methodology for allocating the purchase price of acquisitions is based on established valuation techniques that consider a number of factors, including valuations performed by third-party appraisers. As of December 31, 2019, the Company had $1,008.0 million in goodwill on its consolidated balance sheets. The Company assesses the impairment of goodwill at least annually and whenever events or changes in circumstances indicate that goodwill may be impaired. Absent any special circumstances that could require an interim test, the Company has elected to test for goodwill impairment at September 30 of each year. The Company has one reporting unit in testing goodwill for impairment. In testing goodwill for impairment, the Company may elect to utilize a qualitative assessment to evaluate whether it is more likely than not that the fair value of a reporting unit is less than its carrying amount. If the qualitative assessment indicates that goodwill impairment is more likely than not, the Company performs a quantitative impairment test. T he Company would recognize an impairment charge for the amount by which the reporting unit’s carrying amount exceeds its fair value, if any, not to exceed the carrying amount of goodwill. Management determined the fair value of the Company as of September 30, 2019 by using a market-based approach that utilized our market capitalization, as adjusted for factors such as a control premium. After consideration of the Company’s market capitalization, business growth and other factors, management determined that it was more likely than not that the fair value of the Company exceeded its carrying amount at September 30, 2019 and that further analysis was not required. Additionally, as part of the interim review for indicators of impairment, management analyzed potential changes in value based on operating results for the three months ended December 31, 2019 compared to expected results. Management also considered how the Company’s market capitalization, business growth and other factors used in the September 30, 2019 impairment analysis, could be impacted by changes in market conditions and economic events. For example, the fair market value of the Company’s stock has decreased since September 30, 2019. Management considered these trends in performing its assessment of whether an interim impairment review was required. Based on this interim assessment, management concluded that as of December 31, 2019, there were no events or changes in circumstances that indicated it was more likely than not that the Company’s fair value was below its carrying value. The Company determined there was no goodwill impairment during the years ended December 31, 2019, 2018 and 2017. Nevertheless, significant changes in global economic and market conditions could result in changes to expectations of future financial results and key valuation assumptions. Such changes could result in revisions of management’s estimates of the Company’s fair value and could result in a material impairment of goodwill. </t>
  </si>
  <si>
    <t>Debt Issuance Costs</t>
  </si>
  <si>
    <t>D ebt Issuance Costs The Company has incurred debt issuance costs in connection with its debt facilities and related amendments. Amounts paid directly to lenders are classified as issuance costs. Commitment fees and other costs directly associated with obtaining credit facilities are deferred financing costs which are recorded in the consolidated balance sheets and amortized over the term of the facility. The Company allocated deferred debt issuance costs incurred for its credit facility between the revolver and term loan based on their relative borrowing capacity. Deferred debt issuance costs associated with the revolving credit facility are recorded within other assets and those associated with the term loan and senior notes are recorded as a reduction of the carrying value of the debt on the consolidated balance sheets. Debt</t>
  </si>
  <si>
    <t>Fair Value</t>
  </si>
  <si>
    <t>Fair Value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See Note 16, Fair Value Measurement</t>
  </si>
  <si>
    <t>Concentration of Credit Risk</t>
  </si>
  <si>
    <t>Concentration of Credit Risk Financial instruments which potentially subject the Company to concentrations of credit risk consist principally of accounts receivable. For the years ended December 31, 2019, 2018 and 2017, the Company had no customers which accounted for more than 10%</t>
  </si>
  <si>
    <t>Revenue Recognition</t>
  </si>
  <si>
    <t>Revenue Recognition See Note 3, Revenue Revenues are recognized when control of the promised goods or services is transferred to the customer, in the amount that reflects the consideration the Company expects to receive in exchange for those good or services. The Company generates revenues primarily when diners place an order on the Platform through its mobile applications, its websites, or through third-party websites that incorporate the Company’s API or one of the Company’s listed phone numbers. Restaurant partners generally pay a commission, typically a percentage of the transaction, on orders that are processed through the Platform. Most of the restaurant partners on the Company’s Platform can choose their level of commission rate, at or above a base rate. A restaurant partner can choose to pay a higher rate that affects its prominence and exposure to diners on the Platform. Additionally, restaurant partners on the Platform that use the Company’s delivery services pay an additional commission for the use of those services. The Company may also charge fees directly to the diner. Revenues from online and phone pick-up and delivery orders are recognized when the orders are transmitted to the restaurants, including revenues for managed delivery services due to the simultaneous nature of the Company’s delivery operations. The amount of revenue recognized by the Company is based on the arrangement with the related restaurant and is adjusted for any expected refunds or adjustments, which are estimated using an expected value approach based on historical experience and any cash credits related to the transaction, including incentive offers provided to restaurants and diners. The Company also recognizes as revenue any fees charged directly to the diner. Although the Company processes and collects the entire amount of the transaction with the diner, it records revenue for transmitting orders to restaurants on a net basis because the Company is acting as an agent for takeout orders, which are prepared by the restaurants. The Company is the principal in the transaction with respect to credit card processing and managed delivery services because it controls the respective services. As a result, costs incurred for processing the credit card transactions and providing delivery services are included in operations and support expense in the consolidated statements of operations. The Company periodically provides incentive offers to restaurants and diners to use our platform. These promotions are generally cash credits to be applied against purchases. These incentive offers are recorded as a reduction in revenues, generally on the date the corresponding order revenue is recognized. For those incentives that create an obligation to discount current or future orders, management applies judgment in allocating the incentives that are expected to be redeemed proportionally to current and future orders based on their relative expected transaction prices. The Company derives some revenues from mobile application development professional services and access to the respective order ahead platforms and related services. Revenues for professional services and related platform access fees are generally recognized ratably over the subscription period beginning on the date the platform access becomes available to the customer. Revenues for certain professional services may be recognized in full once the services are performed if they are distinct. The Company also generates a small amount of revenues directly from companies that participate in our corporate ordering program and by selling advertising to third parties on our allmenus.com website. The Company does not anticipate that the foregoing will generate a material portion of our revenues in the foreseeable future. For most orders, diners use a credit card to pay for their meal when the order is placed. For these transactions, the Company collects the total amount of the diner’s order net of payment processing fees from the payment processor and remits the net proceeds to the restaurant less commission and other fees . The Company generally accumulates funds and remits the net proceeds to the restaurant partners on at least a monthly basis, depending on the payment terms with the restaurant. Non-partnered restaurants are paid at the time of the order. The Company also accepts payment for orders via gift cards offered on its platform. For gift cards that are not subject to unclaimed property laws, t he Company recognizes revenue from estimated unredeemed gift cards, based on its historical breakage experience, over the expected customer redemption period. Certain governmental taxes are imposed on the products and services provided through the Company’s platform and are included in the order fees charged to the diner and collected by the Company. Sales taxes are either remitted to the restaurant for payment or are paid directly to certain states. These fees are recorded on a net basis, and, as a result, are excluded from revenues.</t>
  </si>
  <si>
    <t>Lease Obligations</t>
  </si>
  <si>
    <t xml:space="preserve">Lease Obligations On January 1, 2019, the Company adopted Accounting Standards Codification Topic 842, Leases (“ASC Topic 842”) using the modified retrospective transition approach by applying the new standard to all leases existing at the date of initial application. The Company elected the optional practical expedient package which, among other things, includes retaining the historical classification of leases. Under ASC Topic 842, the Company determines if an arrangement is a lease at inception of a contract. Leases with an initial term of 12 months or less are not recorded on the balance sheet. Non-lease components associated with lease components in the Company’s lease contracts are treated as a single lease component. Operating lease right-of-use assets and liabilities commencing after January 1, 2019 are recognized at commencement date based on the present value of lease payments over the lease term. The right-of-use asset also includes any lease payments made prior to commencement and is recorded net of any lease incentives received. Because the rate implicit in each lease is not readily determinable, the Company uses its incremental borrowing rate to determine the present value of the lease payments. To determine the incremental borrowing rate, the Company uses information including the risk-free interest rate for the remaining lease term, the Company’s implied credit rating and interest rates of similar debt instruments of entities with comparable credit ratings. The Company recognizes rent expense on a straight-line basis over the lease term, which is allocated on a headcount basis to operations and support, sales and marketing, technology and general and administrative costs and expenses in the consolidated statements of operations. Prior period amounts have not been adjusted and continue to be reported under ASC Topic 840 with the difference between cash rent payments and straight-lined rent expenses recorded as a deferred rent liability presented within other accruals in the consolidated balance sheets. The Company also has landlord-funded leasehold improvements that were recorded as tenant allowances, which were amortized as a reduction of rent expense over the noncancelable terms of the operating leases. See Recently Issued Accounting Pronouncements </t>
  </si>
  <si>
    <t>Segments</t>
  </si>
  <si>
    <t xml:space="preserve">Segments The Company has one reportable segment, which has been identified based on how the chief operating decision maker manages the business, makes operating decisions and evaluates operating performance. </t>
  </si>
  <si>
    <t>Deferred Revenues</t>
  </si>
  <si>
    <t>Deferred Revenues The Company’s deferred revenues consist primarily of gift card liabilities, certain incentive liabilities as well as customer billings for professional services recognized ratably over the subscription period. These amounts are included within other accruals on the consolidated balance sheets. See Note 8, Other Accruals December 31, 2019</t>
  </si>
  <si>
    <t>Summary of Significant Accounting Policies (Tables)</t>
  </si>
  <si>
    <t>Schedule of Property and Equipment Estimated Useful Life</t>
  </si>
  <si>
    <t>Property and equipment is recorded at cost and depreciated using the straight-line method over the estimated useful lives of the related assets. The useful lives are as follows:
Estimated Useful Life
Computer equipment
2-3 years
Furniture and fixtures
5 years
Developed software
1-3 years
Purchased software and digital assets
3-5 years
Leasehold improvements
Shorter of expected useful life or lease term</t>
  </si>
  <si>
    <t>Revenue (Tables)</t>
  </si>
  <si>
    <t>Summary of Changes in Allowance For Doubtful Accounts</t>
  </si>
  <si>
    <t>Changes in the Company’s allowance for doubtful accounts for the periods presented were as follows:
Year Ended December 31,
2019
2018
Balance at beginning of period
$
1,460
$
1,513
Additions (reductions) to expense
1,497
(23
)
Write-offs, net of recoveries and other adjustments
(145
)
(30
)
Balance at end of period
$
2,812
$
1,460</t>
  </si>
  <si>
    <t>Acquisitions (Tables)</t>
  </si>
  <si>
    <t>Tapingo and LevelUp</t>
  </si>
  <si>
    <t>Business Acquisition [Line Items]</t>
  </si>
  <si>
    <t>Schedule of Acquisition Date Fair Value of Assets and Liabilities</t>
  </si>
  <si>
    <t>The following table summarizes the final purchase price allocation acquisition-date fair values of the assets and liabilities acquired in connection with the Tapingo and LevelUp acquisitions:
Tapingo
LevelUp
Total
(in thousands)
Accounts receivable
$
3,101
$
6,201
$
9,302
Prepaid expenses and other current assets
843
1,396
2,239
Property and equipment
—
895
895
Other assets
163
—
163
Restaurant relationships
11,279
10,217
21,496
Diner acquisition
—
3,912
3,912
Below-market lease intangible
—
2,205
2,205
Developed technology
9,755
20,107
29,862
Goodwill
121,908
296,198
418,106
Net deferred tax asset
9,582
31,545
41,127
Accounts payable and accrued expenses
(4,573
)
(3,249
)
(7,822
)
Total purchase price net of cash acquired
$
152,058
$
369,427
$
521,485
Fair value of assumed ISOs attributable to pre-combination service
(372
)
(2,594
)
(2,966
)
Net cash paid
$
151,686
$
366,833
$
518,519</t>
  </si>
  <si>
    <t>Pro Forma Summary of Operation</t>
  </si>
  <si>
    <t>The following unaudited pro forma information presents a summary of the operating results of the Company for the year ended December 31, 2018 as if the acquisitions of Tapingo and LevelUp had occurred as of January 1 of the year prior to acquisition:
Year Ended December 31, 2018
(in thousands, except per share data)
Revenues
$
1,041,811
Net income
55,975
Net income per share attributable to common shareholders:
Basic
$
0.63
Diluted
$
0.61</t>
  </si>
  <si>
    <t>Pro Forma Adjustments</t>
  </si>
  <si>
    <t>The pro forma adjustments that reflect the amortization that would have been recognized for intangible assets, elimination of transaction costs incurred, stock-based compensation expense for assumed equity awards and interest expense for transaction financings, as well as the pro forma tax impact of such adjustments for the year ended December 31, 2018
Year Ended December 31, 2018
(in thousands)
Depreciation and amortization
$
4,893
Transaction costs
(6,923
)
Stock-based compensation
3,748
Interest expense
1,601
Income tax benefit
(1,548
)</t>
  </si>
  <si>
    <t>Eat24 and Foodler</t>
  </si>
  <si>
    <t>The following table summarizes the final purchase price allocation acquisition-date fair values of the assets and liabilities acquired in connection with the Eat24 and Foodler acquisitions:
Eat24
Foodler
Total
(in thousands)
Accounts receivable
$
8,267
$
307
$
8,574
Prepaid expenses and other current assets
221
—
221
Property and equipment
1,113
—
1,113
Restaurant relationships
126,232
35,217
161,449
Diner acquisition
35,226
1,354
36,580
Trademarks
2,225
74
2,299
Developed technology
2,559
1,955
4,514
Goodwill
135,955
17,452
153,407
Accounts payable and accrued expenses
(30,082
)
(5,237
)
(35,319
)
Total purchase price net of cash acquired
$
281,716
$
51,122
$
332,838
Fair value of replacement RSUs attributable to pre-combination service
(274
)
—
(274
)
Net cash paid
$
281,442
$
51,122
$
332,564</t>
  </si>
  <si>
    <t>Tapingo, LevelUp, Eat24, and Foodler</t>
  </si>
  <si>
    <t>Valuation Methods for Intangible Assets Acquired</t>
  </si>
  <si>
    <t>The estimated fair values of the intangible assets acquired were determined based on a combination of the income, cost, and market approaches to measure the fair value of the restaurant relationships, diner acquisition, developed technology and trademarks as follows:
Valuation Method
Tapingo
LevelUp
Eat24
Foodler
Restaurant relationships
Multi-period excess earnings
With or without comparative business valuation
Multi-period excess earnings
Multi-period excess earnings
Diner acquisition
n/a
Cost to recreate
Cost to recreate
Cost to recreate
Developed technology
Cost to recreate
Multi-period excess earnings
Cost to recreate
Cost to recreate
Trademark
n/a
n/a
Relief from royalty
Relief from royalty</t>
  </si>
  <si>
    <t>Marketable Securities (Tables)</t>
  </si>
  <si>
    <t>Summary of Held-to-Maturity Marketable Securities</t>
  </si>
  <si>
    <t>The amortized cost, unrealized gains and losses and estimated fair value of the Company’s held-to-maturity marketable securities as of December 31, 2019 and 2018 were as follows:
December 31, 2019
Amortized Cost
Unrealized Gains
Unrealized Losses
Estimated Fair Value
(in thousands)
Cash and cash equivalents
Commercial paper
$
17,548
$
—
$
(34
)
$
17,514
Corporate bonds
1,300
—
—
1,300
Short-term investments
Commercial paper
46,971
—
(195
)
46,776
Corporate bonds
2,304
2
—
2,306
Total
$
68,123
$
2
$
(229
)
$
67,896
December 31, 2018
Amortized Cost
Unrealized Gains
Unrealized Losses
Estimated Fair Value
(in thousands)
Cash and cash equivalents
Commercial paper
$
12,097
$
—
$
(21
)
$
12,076
Corporate bonds
870
—
—
870
Short-term investments
Commercial paper
13,334
—
(88
)
13,246
Corporate bonds
750
—
—
750
Total
$
27,051
$
—
$
(109
)
$
26,942</t>
  </si>
  <si>
    <t>Summary of Continuous Unrealized Loss on Marketable Securities</t>
  </si>
  <si>
    <t xml:space="preserve">The gross unrealized losses, estimated fair value and length of time the individual marketable securities were in a continuous loss position for those marketable securities in an unrealized loss position as of December 31, 2019 and 2018 were as follows:
December 31, 2019
Less Than 12 Months
12 Months or Greater
Total
Estimated Fair Value
Unrealized Loss
Estimated Fair Value
Unrealized Loss
Estimated Fair Value
Unrealized Loss
(in thousands)
Commercial paper
$
64,290
$
(229
)
$
—
$
—
$
64,290
$
(229
)
Total
$
64,290
$
(229
)
$
—
$
—
$
64,290
$
(229
)
December 31, 2018
Less Than 12 Months
12 Months or Greater
Total
Estimated Fair Value
Unrealized Loss
Estimated Fair Value
Unrealized Loss
Estimated Fair Value
Unrealized Loss
(in thousands)
Commercial paper
$
25,322
$
(109
)
$
—
$
—
$
25,322
$
(109
)
Corporate bonds
750
—
—
—
750
—
Total
$
26,072
$
(109
)
$
—
$
—
$
26,072
$
(109
) </t>
  </si>
  <si>
    <t>Goodwill and Acquired Intangible Assets (Tables)</t>
  </si>
  <si>
    <t>Components of Acquired Intangible Assets (Finite Lived)</t>
  </si>
  <si>
    <t>The components of acquired intangible assets as of December 31, 2019 and 2018 were as follows:
December 31, 2019
December 31, 2018
Gross Carrying Amount
Accumulated Amortization
Net Value
Gross Amount
Accumulated Amortization
Net Value
(in thousands)
Restaurant relationships
$
497,788
$
(135,482
)
$
362,306
$
494,278
$
(103,457
)
$
390,821
Diner acquisition
48,293
(19,909
)
28,384
47,541
(10,306
)
37,235
Developed technology
35,826
(15,916
)
19,910
38,385
(10,247
)
28,138
Other
2,918
(2,713
)
205
3,676
(2,615
)
1,061
Trademarks
—
—
—
2,225
(2,225
)
—
Below-market lease intangible
—
—
—
2,206
(124
)
2,082
Total amortizable intangible assets
584,825
(174,020
)
410,805
588,311
(128,974
)
459,337
Indefinite-lived trademarks
89,676
—
89,676
89,676
—
89,676
Total acquired intangible assets
$
674,501
$
(174,020
)
$
500,481
$
677,987
$
(128,974
)
$
549,013</t>
  </si>
  <si>
    <t>Components of Acquired Intangible Assets (Infinite Lived)</t>
  </si>
  <si>
    <t>Changes in Carrying Amount of Goodwill</t>
  </si>
  <si>
    <t>The changes in the carrying amount of goodwill during the years ended December 31, 2019 and 2018 were as follows.
Goodwill
Accumulated Impairment Losses
Net Book Value
(in thousands)
Balance as of December 31, 2017
$
589,862
$
—
$
589,862
Acquisitions
429,377
—
429,377
Balance as of December 31, 2018
$
1,019,239
$
—
$
1,019,239
Acquisitions - measurement period adjustments (a)
(11,271
)
—
(11,271
)
Balance as of December 31, 2019
$
1,007,968
$
—
$
1,007,968
(a)
The change in the carrying amount of goodwill during the year ended December 31, 2019 was primarily related to changes in the fair value of net deferred tax assets for the purchase price allocations of the Tapingo and LevelUp acquisitions during the measurement period.</t>
  </si>
  <si>
    <t>Components of Acquired Intangibles Assets Added During the Year (Finite Lived)</t>
  </si>
  <si>
    <t>Year Ended December 31, 2019
Year Ended December 31, 2018
Amount
Weighted-Average Amortization Period
Amount
Weighted-Average Amortization Period
(in thousands)
(years)
(in thousands)
(years)
Restaurant relationships
$
3,510
19.5
$
36,697
17.5
Developed technology
—
29,862
4.7
Diner acquisition
752
5.0
7,294
5.0
Below-market lease intangible
—
2,205
5.8
Total
$
4,262
$
76,058</t>
  </si>
  <si>
    <t>Estimated Future Amortization of Acquired Intangible Assets</t>
  </si>
  <si>
    <t>Estimated future amortization expense of acquired intangible assets as of December 31, 2019 was as follows:
(in thousands)
2020
$
45,645
2021
38,812
2022
36,843
2023
30,348
2024
28,141
Thereafter
231,016
Total
$
410,805</t>
  </si>
  <si>
    <t>Property and Equipment (Tables)</t>
  </si>
  <si>
    <t>Components of Property and Equipment</t>
  </si>
  <si>
    <t>The components of the Company’s property and equipment as of December 31, 2019 and 2018 were as follows:
December 31, 2019
December 31, 2018
(in thousands)
Developed software
$
154,656
$
90,302
Computer equipment
74,052
50,767
Leasehold improvements
52,962
39,550
Furniture and fixtures
14,463
10,801
Purchased software and digital assets
13,395
4,696
Construction in progress
6,018
1,976
Property and equipment
315,546
198,092
Accumulated depreciation and amortization
(142,802
)
(78,597
)
Property and equipment, net
$
172,744
$
119,495</t>
  </si>
  <si>
    <t>Other Accruals (Tables)</t>
  </si>
  <si>
    <t>Schedule of Other Accruals Recorded in Current Liabilities</t>
  </si>
  <si>
    <t>The Company’s other accruals recorded in current liabilities on the consolidated balance sheets as of December 31, 2019 and 2018 were as follows:
December 31, 2019
December 31, 2018
(in thousands)
Gift card liability
$
12,212
$
6,155
Other accrued expenses (a)
49,292
38,590
Total Other Accruals
$
61,504
$
44,745
(a)
Other accrued expenses consist of various accrued expenses with no individual item accounting for more than 5% of the total current liabilities as of December 31, 2019 and 2018.</t>
  </si>
  <si>
    <t>Commitments and Contingencies (Tables)</t>
  </si>
  <si>
    <t>Components of Lease Costs</t>
  </si>
  <si>
    <t>The components of lease costs, which consist of rent expense for leased office space, during the year ended December 31, 2019 were as follows:
Year Ended December 31, 2019
(in thousands)
Fixed operating lease cost
$
16,900
Short-term lease cost
2,025
Sublease income
(887
)
Total lease cost
$
18,038</t>
  </si>
  <si>
    <t>Supplemental Cash Flow Information Related to Operating Leases Average Lease Terms and Discount Rates</t>
  </si>
  <si>
    <t>Supplemental cash flow information related to the Company’s operating leases as well as the weighted-average lease term and discount rate as of December 31, 2019 were as follows:
Year Ended December 31, 2019
Cash paid for operating lease liabilities (in thousands)
$
13,694
Operating lease assets obtained in exchange for new operating lease obligations (in thousands)
$
29,714
Weighted-average remaining lease term (years)
8.8
Weighted-average discount rate
5.0
%</t>
  </si>
  <si>
    <t>Summary of Future Operating Lease Payments</t>
  </si>
  <si>
    <t>Future lease payments under the Company’s operating lease agreements as of December 31, 2019 were as follows:
(in thousands)
2020
$
10,185
2021
19,184
2022
17,205
2023
17,295
2024
16,355
Thereafter
72,304
Total future lease payments
$
152,528
Less interest
(32,096
)
Present value of lease liabilities
$
120,432</t>
  </si>
  <si>
    <t>Summary of Future Minimum Payments under Non cancelable Operating Lease</t>
  </si>
  <si>
    <t>As previously reported in the 2018 Form 10-K under ASC Topic 840, future minimum lease payments under the Company’s operating lease agreements that had initial or remaining non-cancelable lease terms in excess of one year as of December 31, 2018 were as follows:
(in thousands)
2019
$
13,009
2020
14,874
2021
14,243
2022
12,219
2023
12,220
Thereafter
57,503
Total
$
124,068</t>
  </si>
  <si>
    <t>Debt (Tables)</t>
  </si>
  <si>
    <t>Schedule of Debt</t>
  </si>
  <si>
    <t>The following table summarizes the carrying value of the Company’s debt as of December 31, 2019:
December 31, 2019
December 31, 2018
(in thousands)
Senior Notes
$
500,000
$
—
Term loan
—
120,312
Revolving loan
—
222,000
Total debt
$
500,000
$
342,312
Less current portion
—
(6,250
)
Less unamortized deferred debt issuance costs
(6,991
)
(514
)
Long-term debt
$
493,009
$
335,548</t>
  </si>
  <si>
    <t>Schedule of Future Maturities of Principal Payments</t>
  </si>
  <si>
    <t>Future maturities of principal payments for amounts outstanding under the Company’s debt facilities as of December 31, 2019, excluding potential early payments, were as follows:
(in thousands)
2020
$
—
2021
—
2022
—
2023
—
2024
—
Thereafter
500,000
Total
$
500,000</t>
  </si>
  <si>
    <t>Stock-Based Compensation (Tables)</t>
  </si>
  <si>
    <t>Assumptions Used to Determine Fair Value of Stock Options Granted</t>
  </si>
  <si>
    <t xml:space="preserve">The assumptions used to determine the fair value of the stock options granted during the years ended December 31, 2019, 2018 and 2017 were as follows:
Year Ended December 31,
2019
2018
2017
Weighted-average fair value options granted
$
30.91
$
66.19
$
15.19
Average risk-free interest rate
2.42
%
2.61
%
1.65
%
Expected stock price volatility (a)
48.3
%
46.4
%
48.7
%
Dividend yield
None
None
None
Expected stock option life (years)
4.00
3.51
( b )
4.00
(a)
Prior to the first quarter of 2018, the expected stock price volatility was based on a combination of the historical and implied volatilities of comparable publicly-traded companies and the historical volatility of the Company’s own common stock due to its limited trading history as there was no active external or internal market for the Company’s common stock prior to the Company’s initial public offering in April 2014.
(b)
The expected term for Tapingo and LevelUp assumed ISO awards was calculated based on their respective remaining vesting periods as of the acquisition date.
____________________________________________________________________________________________________________________ </t>
  </si>
  <si>
    <t>Summary of Stock Option Activity</t>
  </si>
  <si>
    <t>Stock option awards as of December 31, 2019 and 2018, and changes during the year ended December 31, 2019, were as follows:
Options
Weighted-Average Exercise Price
Aggregate Intrinsic Value (thousands)
Weighted-Average Exercise Term (years)
Outstanding at December 31, 2018
2,650,839
$
33.13
$
120,977
6.87
Granted
333,929
76.98
Forfeited
(30,086
)
83.05
Exercised
(204,407
)
21.87
Outstanding at December 31, 2019
2,750,275
38.74
50,737
6.28
Vested and expected to vest at December 31, 2019
2,749,867
38.73
50,737
6.28
Exercisable at December 31, 2019
1,993,867
$
28.75
$
46,412
5.54</t>
  </si>
  <si>
    <t>Non-vested Restricted Stock Units</t>
  </si>
  <si>
    <t>Non-vested restricted stock units as of December 31, 2019 and 2018, and changes during the year ended December 31, 2019 were as follows:
Restricted Stock Units
Shares
Weighted-Average Grant Date Fair Value
Outstanding at December 31, 2018
2,328,857
$
67.33
Granted
2,368,732
69.82
Forfeited
(579,612
)
70.30
Vested
(969,595
)
60.96
Cancelled
(52,357
)
85.39
Outstanding at December 31, 2019
3,096,025
$
70.62</t>
  </si>
  <si>
    <t>Income Taxes (Tables)</t>
  </si>
  <si>
    <t>Income Tax Provision</t>
  </si>
  <si>
    <t>For the years ended December 31, 2019, 2018 and 2017, the income tax provision was comprised of the following:
Year Ended December 31,
2019
2018
2017
(in thousands)
Current:
Federal
$
328
$
(2,934
)
$
16,852
State
(1,139
)
3,827
4,721
Foreign
327
335
271
Total current
(484
)
1,228
21,844
Deferred:
Federal
(5,851
)
2,608
(30,794
)
State
(1,791
)
(884
)
(385
)
Foreign
(84
)
—
—
Total deferred
(7,726
)
1,724
(31,179
)
Total income tax (benefit) expense
$
(8,210
)
$
2,952
$
(9,335
)</t>
  </si>
  <si>
    <t>Income (Loss) Before Provision for Income Taxes</t>
  </si>
  <si>
    <t>Income (loss) before provision for income taxes for the years ended December 31, 2019, 2018 and 2017, was as follows:
Year Ended December 31,
2019
2018
2017
(in thousands)
Domestic source
$
(29,227
)
$
80,878
$
88,357
Foreign source
2,451
555
1,291
Income (loss) before provision for income taxes
$
(26,776
)
$
81,433
$
89,648</t>
  </si>
  <si>
    <t>Reconciliation of Income Taxes Computed at U.S. Federal Statutory Rate to Income Taxes</t>
  </si>
  <si>
    <t>The following is a reconciliation of income taxes computed at the U.S. federal statutory rate to the income taxes reported in the consolidated statements of operations for the years ended December 31, 2019, 2018 and 2017:
Year Ended December 31,
2019
2018
2017
(in thousands)
Income tax expense (benefit) at statutory rate
$
(5,623
)
$
17,101
$
31,377
Excess compensation
1,786
1,753
—
State income taxes
(2,189
)
1,248
5,011
Effect of federal rate change
—
—
(36,768
)
Stock-based compensation
145
(15,924
)
(7,072
)
Research and development tax credit
(2,995
)
(1,470
)
(800
)
Uncertain tax position
67
(545
)
(55
)
Foreign rate differential
(18
)
(57
)
(203
)
Meals and entertainment
659
292
286
Unremitted earnings tax
—
—
363
All other
(42)
554
(1,474
)
Total income tax (benefit) expense
$
(8,210
)
$
2,952
$
(9,335
)</t>
  </si>
  <si>
    <t>Deferred Income Tax Assets and Liabilities</t>
  </si>
  <si>
    <t>The tax effects of temporary differences giving rise to deferred income tax assets and liabilities as of December 31, 2019 and 2018 were as follows:
As of December 31,
2019
2018
(in thousands)
Deferred tax assets:
Loss and credit carryforwards
$
84,153
$
72,466
Accrued expenses
—
4,128
Stock-based compensation
8,302
8,832
Lease accounting
5,817
—
Fixed assets - state
2,514
2,295
Total deferred tax assets
100,786
87,721
Valuation allowance
(15,655
)
(23,840
)
Net deferred tax assets
85,131
63,881
Deferred tax liabilities:
Fixed assets
(8,802
)
(8,607
)
Intangible assets
(99,870
)
(101,451
)
Prepaid expenses
(882
)
(206
)
Accrued expenses
(2,740
)
—
Total deferred tax liabilities
(112,294
)
(110,264
)
Net deferred tax liability
$
(27,163
)
$
(46,383
)</t>
  </si>
  <si>
    <t>Credit Carryforwards</t>
  </si>
  <si>
    <t>The Company had the following tax loss and credit carryforwards as of December 31, 2019 and 2018:
2019
2018
Beginning Year of Expiration
(in thousands)
U.S. federal loss carryforwards
$
34,268
$
29,853
2027
U.S. state and local loss carryforwards
21,258
18,147
2027
Israeli loss carryforward
15,204
15,382
Indefinite
Illinois Edge Credits (a)
15,523
11,992
2018
Federal research and development credit
5,359
1,986
2028
State research and development credit
1,401
1,710
2018
(a)
Amounts are before the federal benefit of state tax. __________________________________________________________________________________________________</t>
  </si>
  <si>
    <t>Unrecognized Tax Benefit Activity Excluding Related Accrual for Interest</t>
  </si>
  <si>
    <t>The following table summarizes the Company’s unrecognized tax benefit activity during the years ended December 31, 2019 and 2018, excluding the related accrual for interest:
As of December 31,
2019
2018
(in thousands)
Balance at beginning of period
$
751
$
2,864
Reductions for tax positions taken in prior years
—
(2,260
)
Additions for tax positions taken in the current year
67
147
Balance at end of period
$
818
$
751</t>
  </si>
  <si>
    <t>Earnings Per Share Attributable to Common Stockholders (Tables)</t>
  </si>
  <si>
    <t>Computation of Basic and Diluted Net Income (Loss) Per Share</t>
  </si>
  <si>
    <t>The following table presents the calculation of basic and diluted net income (loss) per share attributable to common stockholders for the years ended December 31, 2019, 2018 and 2017:
Year Ended December 31,
2019
2018
2017
(in thousands, except per share data)
Basic earnings (loss) per share:
Net income (loss) attributable to common stockholders (numerator)
$
(18,566
)
$
78,481
$
98,983
Shares used in computation (denominator)
Weighted-average common shares outstanding
91,247
89,447
86,297
Basic earnings (loss) per share
$
(0.20
)
$
0.88
$
1.15
Diluted earnings (loss) per share:
Net income (loss) attributable to common stockholders (numerator)
$
(18,566
)
$
78,481
$
98,983
Shares used in computation (denominator)
Weighted-average common shares outstanding
91,247
89,447
86,297
Effect of dilutive securities:
Stock options
—
1,601
1,059
Restricted stock units
—
1,306
826
Weighted-average diluted shares
91,247
92,354
88,182
Diluted earnings (loss) per share
$
(0.20
)
$
0.85
$
1.12</t>
  </si>
  <si>
    <t>Anti-dilutive Securities Excluded from Calculation of Diluted Net Income (Loss) Per Share</t>
  </si>
  <si>
    <t>The number of shares of common stock underlying stock-based awards excluded from the calculation of diluted net income (loss) per share attributable to common stockholders because their effect would have been antidilutive for the years ended December 31, were as follows:
Year Ended December 31,
2019
2018
2017
(in thousands)
Anti-dilutive shares underlying stock-based awards:
Stock options
2,750
216
—
Restricted stock units
3,096
223
36</t>
  </si>
  <si>
    <t>Fair Value Measurement (Tables)</t>
  </si>
  <si>
    <t>Schedule of Fair Value and Carrying Value of Assets and Liabilities Recorded at Other Than Fair Value</t>
  </si>
  <si>
    <t>The following table presents the fair value, for disclosure purposes only, and carrying value of the Company’s assets and liabilities that are recorded at other than fair value as of December 31, 2019 and 2018:
December 31, 2019
December 31, 2018
Level 2
Carrying Value
Level 2
Level 3
Carrying Value
(in thousands)
Assets
Money market funds
$
28
$
28
$
61
$
—
$
61
Commercial paper
64,290
64,519
25,322
—
25,431
Corporate bonds
3,606
3,604
1,620
—
1,620
Total assets
$
67,924
$
68,151
$
27,003
$
—
$
27,112
Liabilities
Long-term debt, including current maturities
$
467,500
$
500,000
$
—
$
342,745
$
342,312
Total liabilities
$
467,500
$
500,000
$
—
$
342,745
$
342,312</t>
  </si>
  <si>
    <t>Summary of Significant Accounting Policies - Additional Information (Detail)</t>
  </si>
  <si>
    <t>Dec. 31, 2019USD ($)CustomerSegment</t>
  </si>
  <si>
    <t>Dec. 31, 2018USD ($)Customer</t>
  </si>
  <si>
    <t>Dec. 31, 2017USD ($)Customer</t>
  </si>
  <si>
    <t>Jan. 01, 2019USD ($)</t>
  </si>
  <si>
    <t>Significant Accounting Policies [Line Items]</t>
  </si>
  <si>
    <t>Restricted cash balances</t>
  </si>
  <si>
    <t>Restricted Cash, Asset, Statement of Financial Position [Extensible List]</t>
  </si>
  <si>
    <t>grub:PrepaidExpenseAndOtherAssetsCurrentAndNoncurrent</t>
  </si>
  <si>
    <t>Advertising costs</t>
  </si>
  <si>
    <t>Expected dividend yield</t>
  </si>
  <si>
    <t>0.00%</t>
  </si>
  <si>
    <t>Valuation allowance related to deferred tax assets</t>
  </si>
  <si>
    <t>Additional tax liability, unremitted foreign earnings</t>
  </si>
  <si>
    <t>Goodwill Impairment</t>
  </si>
  <si>
    <t>Number of reportable segment | Segment</t>
  </si>
  <si>
    <t>Operating leases, right of use assets</t>
  </si>
  <si>
    <t>Operating leases, liabilities</t>
  </si>
  <si>
    <t>Customer Concentration Risk | Revenue</t>
  </si>
  <si>
    <t>Number of customers accounted | Customer</t>
  </si>
  <si>
    <t>Concentration risk percentage</t>
  </si>
  <si>
    <t>10.00%</t>
  </si>
  <si>
    <t>Customer Concentration Risk | Accounts receivable</t>
  </si>
  <si>
    <t>Developed software</t>
  </si>
  <si>
    <t>Capitalized cost</t>
  </si>
  <si>
    <t>Measurement Input Expected Dividend Rate</t>
  </si>
  <si>
    <t>Estimated Useful life of Property and Equipment (Detail)</t>
  </si>
  <si>
    <t>Computer equipment | Minimum</t>
  </si>
  <si>
    <t>Property Plant And Equipment [Line Items]</t>
  </si>
  <si>
    <t>Property and equipment, Estimated Useful Life</t>
  </si>
  <si>
    <t>2 years</t>
  </si>
  <si>
    <t>Computer equipment | Maximum</t>
  </si>
  <si>
    <t>3 years</t>
  </si>
  <si>
    <t>Furniture and fixtures</t>
  </si>
  <si>
    <t>5 years</t>
  </si>
  <si>
    <t>Developed software | Minimum</t>
  </si>
  <si>
    <t>1 year</t>
  </si>
  <si>
    <t>Developed software | Maximum</t>
  </si>
  <si>
    <t>Purchased Software and Digital Assets | Minimum</t>
  </si>
  <si>
    <t>Purchased Software and Digital Assets | Maximum</t>
  </si>
  <si>
    <t>Leasehold improvements</t>
  </si>
  <si>
    <t>Shorter of expected useful life or lease term</t>
  </si>
  <si>
    <t>Summary of Changes in Allowance For Doubtful Accounts (Detail) - USD ($) $ in Thousands</t>
  </si>
  <si>
    <t>Receivables [Abstract]</t>
  </si>
  <si>
    <t>Balance at beginning of period</t>
  </si>
  <si>
    <t>Additions (reductions) to expense</t>
  </si>
  <si>
    <t>Write-offs, net of recoveries and other adjustments</t>
  </si>
  <si>
    <t>Balance at end of period</t>
  </si>
  <si>
    <t>Revenue - Additional Information (Detail) - USD ($)</t>
  </si>
  <si>
    <t>Capitalized Contract Cost [Abstract]</t>
  </si>
  <si>
    <t>Contract acquisition assets, estimated service period</t>
  </si>
  <si>
    <t>4 years</t>
  </si>
  <si>
    <t>Capitalized contract acquisition costs</t>
  </si>
  <si>
    <t>Contract acquisition assets amortization</t>
  </si>
  <si>
    <t>Acquisitions - Additional Information (Detail) - USD ($) $ in Thousands</t>
  </si>
  <si>
    <t>Nov. 07, 2018</t>
  </si>
  <si>
    <t>Sep. 13, 2018</t>
  </si>
  <si>
    <t>Oct. 10, 2017</t>
  </si>
  <si>
    <t>Aug. 23, 2017</t>
  </si>
  <si>
    <t>Net cash payments to acquire businesses</t>
  </si>
  <si>
    <t>Fair value of replacement awards granted to acquired business employees</t>
  </si>
  <si>
    <t>General and administrative expenses</t>
  </si>
  <si>
    <t>Direct and indirect expense incurred related to acquisitions</t>
  </si>
  <si>
    <t>Tapingo</t>
  </si>
  <si>
    <t>Acquisition date</t>
  </si>
  <si>
    <t>Nov. 7,
		2018</t>
  </si>
  <si>
    <t>Total purchase price net of cash acquired</t>
  </si>
  <si>
    <t>Cash acquired in business acquisition</t>
  </si>
  <si>
    <t>Tapingo | ISO</t>
  </si>
  <si>
    <t>LevelUp</t>
  </si>
  <si>
    <t>Sep. 13,
		2018</t>
  </si>
  <si>
    <t>LevelUp | ISO</t>
  </si>
  <si>
    <t>Tapingo and LevelUp | ISO</t>
  </si>
  <si>
    <t>Post combination expense expected to be recognized related to replacement awards</t>
  </si>
  <si>
    <t>Eat24</t>
  </si>
  <si>
    <t>Oct. 10,
		2017</t>
  </si>
  <si>
    <t>Eat24 | Restricted Stock Units</t>
  </si>
  <si>
    <t>Foodler</t>
  </si>
  <si>
    <t>Aug. 23,
		2017</t>
  </si>
  <si>
    <t>Goodwill expected to be deductible for income tax purposes</t>
  </si>
  <si>
    <t>Eat24 and Foodler | Restricted Stock Units</t>
  </si>
  <si>
    <t>Schedule of Acquisition-Date Fair Value of Assets and Liabilities (Detail) - USD ($) $ in Thousands</t>
  </si>
  <si>
    <t>Fair value of assumed equity awards attributable to pre-combination service</t>
  </si>
  <si>
    <t>Net cash paid</t>
  </si>
  <si>
    <t>Net deferred tax asset</t>
  </si>
  <si>
    <t>Accounts payable and accrued expenses</t>
  </si>
  <si>
    <t>Tapingo | Restaurant relationships</t>
  </si>
  <si>
    <t>Intangible assets</t>
  </si>
  <si>
    <t>Tapingo | Developed technology</t>
  </si>
  <si>
    <t>Property and equipment</t>
  </si>
  <si>
    <t>LevelUp | Restaurant relationships</t>
  </si>
  <si>
    <t>LevelUp | Diner acquisition</t>
  </si>
  <si>
    <t>LevelUp | Below-market lease intangible</t>
  </si>
  <si>
    <t>LevelUp | Developed technology</t>
  </si>
  <si>
    <t>Tapingo and LevelUp | Restaurant relationships</t>
  </si>
  <si>
    <t>Tapingo and LevelUp | Diner acquisition</t>
  </si>
  <si>
    <t>Tapingo and LevelUp | Below-market lease intangible</t>
  </si>
  <si>
    <t>Tapingo and LevelUp | Developed technology</t>
  </si>
  <si>
    <t>Eat24 | Restaurant relationships</t>
  </si>
  <si>
    <t>Eat24 | Diner acquisition</t>
  </si>
  <si>
    <t>Eat24 | Developed technology</t>
  </si>
  <si>
    <t>Eat24 | Trademarks</t>
  </si>
  <si>
    <t>Foodler | Restaurant relationships</t>
  </si>
  <si>
    <t>Foodler | Diner acquisition</t>
  </si>
  <si>
    <t>Foodler | Developed technology</t>
  </si>
  <si>
    <t>Foodler | Trademarks</t>
  </si>
  <si>
    <t>Eat24 and Foodler | Restaurant relationships</t>
  </si>
  <si>
    <t>Eat24 and Foodler | Diner acquisition</t>
  </si>
  <si>
    <t>Eat24 and Foodler | Developed technology</t>
  </si>
  <si>
    <t>Eat24 and Foodler | Trademarks</t>
  </si>
  <si>
    <t>Acquisitions - Valuation Methods for Intangible Assets Acquired (Detail)</t>
  </si>
  <si>
    <t>Restaurant relationships | Tapingo</t>
  </si>
  <si>
    <t>Valuation Method</t>
  </si>
  <si>
    <t>Multi-period excess earnings</t>
  </si>
  <si>
    <t>Restaurant relationships | LevelUp</t>
  </si>
  <si>
    <t>With or without comparative business valuation</t>
  </si>
  <si>
    <t>Restaurant relationships | Eat24</t>
  </si>
  <si>
    <t>Restaurant relationships | Foodler</t>
  </si>
  <si>
    <t>Diner acquisition | Tapingo</t>
  </si>
  <si>
    <t>n/a</t>
  </si>
  <si>
    <t>Diner acquisition | LevelUp</t>
  </si>
  <si>
    <t>Cost to recreate</t>
  </si>
  <si>
    <t>Diner acquisition | Eat24</t>
  </si>
  <si>
    <t>Diner acquisition | Foodler</t>
  </si>
  <si>
    <t>Developed technology | Tapingo</t>
  </si>
  <si>
    <t>Developed technology | LevelUp</t>
  </si>
  <si>
    <t>Developed technology | Eat24</t>
  </si>
  <si>
    <t>Developed technology | Foodler</t>
  </si>
  <si>
    <t>Trademarks | Tapingo</t>
  </si>
  <si>
    <t>Trademarks | LevelUp</t>
  </si>
  <si>
    <t>Trademarks | Eat24</t>
  </si>
  <si>
    <t>Relief from royalty</t>
  </si>
  <si>
    <t>Trademarks | Foodler</t>
  </si>
  <si>
    <t>Pro forma Summary of Operation (Detail) - Tapingo and LevelUp $ / shares in Units, $ in Thousands</t>
  </si>
  <si>
    <t>Dec. 31, 2018USD ($)$ / shares</t>
  </si>
  <si>
    <t>Revenues | $</t>
  </si>
  <si>
    <t>Net income | $</t>
  </si>
  <si>
    <t>Net income per share attributable to common shareholders:</t>
  </si>
  <si>
    <t>Basic | $ / shares</t>
  </si>
  <si>
    <t>Diluted | $ / shares</t>
  </si>
  <si>
    <t>Pro Forma Adjustments for Additional Amortization of That Would Have Been Recognized on the Intangible Assets (Detail) - USD ($) $ in Thousands</t>
  </si>
  <si>
    <t>Business Acquisition Pro Forma Information Nonrecurring Adjustment [Line Items]</t>
  </si>
  <si>
    <t>Interest expense</t>
  </si>
  <si>
    <t>Tapingo and LevelUp | Pro Forma</t>
  </si>
  <si>
    <t>Transaction costs</t>
  </si>
  <si>
    <t>Summary of Held-to-Maturity Marketable Securities (Detail) - USD ($) $ in Thousands</t>
  </si>
  <si>
    <t>Schedule Of Held To Maturity Securities [Line Items]</t>
  </si>
  <si>
    <t>Amortized Cost</t>
  </si>
  <si>
    <t>Unrealized Gains</t>
  </si>
  <si>
    <t>Unrealized Losses</t>
  </si>
  <si>
    <t>Estimated Fair Value</t>
  </si>
  <si>
    <t>Commercial Paper | Cash and Cash Equivalents</t>
  </si>
  <si>
    <t>Commercial Paper | Short Term Investments</t>
  </si>
  <si>
    <t>Corporate Bonds | Cash and Cash Equivalents</t>
  </si>
  <si>
    <t>Corporate Bonds | Short Term Investments</t>
  </si>
  <si>
    <t>Summary of Continuous Unrealized Loss on Marketable Securities (Detail) - USD ($) $ in Thousands</t>
  </si>
  <si>
    <t>Estimated Fair Value, Less Than 12 Months</t>
  </si>
  <si>
    <t>Unrealized Loss, Less Than 12 Months</t>
  </si>
  <si>
    <t>Estimated Fair Value, 12 Months or Greater</t>
  </si>
  <si>
    <t>Unrealized Loss, 12 Months or Greater</t>
  </si>
  <si>
    <t>Estimated Fair Value, Total</t>
  </si>
  <si>
    <t>Unrealized Loss, Total</t>
  </si>
  <si>
    <t>Commercial Paper</t>
  </si>
  <si>
    <t>Corporate Bonds</t>
  </si>
  <si>
    <t>Marketable Securities - Additional Information (Detail) - USD ($)</t>
  </si>
  <si>
    <t>Other-than-temporary impairment losses related to marketable securities</t>
  </si>
  <si>
    <t>Net Interest (Income) Expense</t>
  </si>
  <si>
    <t>Interest income</t>
  </si>
  <si>
    <t>Components of Acquired Intangible Assets (Detail) - USD ($) $ in Thousands</t>
  </si>
  <si>
    <t>Schedule Of Finite And Indefinite Lived Intangible Assets [Line Items]</t>
  </si>
  <si>
    <t>Total acquired intangible assets, Gross Carrying Amount</t>
  </si>
  <si>
    <t>Amortizable intangible assets, Accumulated Amortization</t>
  </si>
  <si>
    <t>Total acquired intangible assets, Net Carrying Value</t>
  </si>
  <si>
    <t>Amortizable intangible assets, Gross Carrying Amount</t>
  </si>
  <si>
    <t>Amortizable intangible assets, Net Carrying Value</t>
  </si>
  <si>
    <t>Indefinite-lived trademarks</t>
  </si>
  <si>
    <t>Restaurant relationships</t>
  </si>
  <si>
    <t>Diner acquisition</t>
  </si>
  <si>
    <t>Developed technology</t>
  </si>
  <si>
    <t>Trademarks</t>
  </si>
  <si>
    <t>Below-market lease intangible</t>
  </si>
  <si>
    <t>Goodwill and Acquired Intangible Assets - Additional Information (Detail) - USD ($) $ in Thousands</t>
  </si>
  <si>
    <t>Finite Lived Intangible Assets [Line Items]</t>
  </si>
  <si>
    <t>Gross carrying amount of intangible assets</t>
  </si>
  <si>
    <t>Accumulated amortization of intangible assets</t>
  </si>
  <si>
    <t>Intangible assets amortization expense</t>
  </si>
  <si>
    <t>Weighted Average Amortization Period (years)</t>
  </si>
  <si>
    <t>13 years 4 months 24 days</t>
  </si>
  <si>
    <t>Tapingo and LevelUp and Certain Restaurant and Diner Network Assets</t>
  </si>
  <si>
    <t>Acquired intangible assets</t>
  </si>
  <si>
    <t>Disposal Group, Disposed of by Means Other than Sale, Not Discontinued Operations | Trademarks, Developed Technology and Other</t>
  </si>
  <si>
    <t>Schedule of Carrying Amount of Goodwill (Detail) - USD ($) $ in Thousands</t>
  </si>
  <si>
    <t>Goodwill, Beginning Balance</t>
  </si>
  <si>
    <t>Goodwill, Acquisition</t>
  </si>
  <si>
    <t>Acquisitions - measurement period adjustments, goodwill</t>
  </si>
  <si>
    <t>[1]</t>
  </si>
  <si>
    <t>Goodwill, Ending Balance</t>
  </si>
  <si>
    <t>Net Book Value, Goodwill, Beginning Balance</t>
  </si>
  <si>
    <t>Net Book Value, Goodwill, Acquisition</t>
  </si>
  <si>
    <t>Net Book Value, Goodwill, Ending Balance</t>
  </si>
  <si>
    <t>The change in the carrying amount of goodwill during the year ended December 31, 2019 was primarily related to changes in the fair value of net deferred tax assets for the purchase price allocations of the Tapingo and LevelUp acquisitions during the measurement period.</t>
  </si>
  <si>
    <t>Components of Acquired Intangibles Assets Added During the Years (Detail) - USD ($) $ in Thousands</t>
  </si>
  <si>
    <t>Weighted-Average Amortization Period</t>
  </si>
  <si>
    <t>Acquired other intangible assets</t>
  </si>
  <si>
    <t>Restaurant relationships | Tapingo and LevelUp and Certain Restaurant and Diner Network Assets</t>
  </si>
  <si>
    <t>19 years 6 months</t>
  </si>
  <si>
    <t>17 years 6 months</t>
  </si>
  <si>
    <t>Developed technology | Tapingo and LevelUp and Certain Restaurant and Diner Network Assets</t>
  </si>
  <si>
    <t>4 years 8 months 12 days</t>
  </si>
  <si>
    <t>Diner acquisition | Tapingo and LevelUp and Certain Restaurant and Diner Network Assets</t>
  </si>
  <si>
    <t>Below-market lease intangible | Tapingo and LevelUp and Certain Restaurant and Diner Network Assets</t>
  </si>
  <si>
    <t>5 years 9 months 18 days</t>
  </si>
  <si>
    <t>Estimated Future Amortization of Acquired Intangible Assets (Detail) - USD ($) $ in Thousands</t>
  </si>
  <si>
    <t>2020</t>
  </si>
  <si>
    <t>2021</t>
  </si>
  <si>
    <t>2022</t>
  </si>
  <si>
    <t>2023</t>
  </si>
  <si>
    <t>2024</t>
  </si>
  <si>
    <t>Thereafter</t>
  </si>
  <si>
    <t>Components of Property and Equipment (Detail) - USD ($) $ in Thousands</t>
  </si>
  <si>
    <t>Accumulated depreciation and amortization</t>
  </si>
  <si>
    <t>Property and equipment, net</t>
  </si>
  <si>
    <t>Computer equipment</t>
  </si>
  <si>
    <t>Purchased Software and Digital Assets</t>
  </si>
  <si>
    <t>Construction in progress</t>
  </si>
  <si>
    <t>Property and Equipment - Additional Information (Detail) - USD ($) $ in Thousands</t>
  </si>
  <si>
    <t>Capitalized developed software costs</t>
  </si>
  <si>
    <t>Property And Equipment Excluding Developed Software</t>
  </si>
  <si>
    <t>Schedule of Other Accruals Recorded in Current Liabilities (Detail) - USD ($) $ in Thousands</t>
  </si>
  <si>
    <t>Gift card liability</t>
  </si>
  <si>
    <t>Other accrued expenses</t>
  </si>
  <si>
    <t>Total Other Accruals</t>
  </si>
  <si>
    <t>Other accrued expenses consist of various accrued expenses with no individual item accounting for more than 5% of the total current liabilities as of December 31, 2019 and 2018.</t>
  </si>
  <si>
    <t>Schedule of Other Accruals Recorded in Current Liabilities (Parenthetical) (Detail)</t>
  </si>
  <si>
    <t>Maximum percentage accounted by individual expenses of total current liabilities</t>
  </si>
  <si>
    <t>5.00%</t>
  </si>
  <si>
    <t>Commitments and Contingencies - Additional Information (Detail) - USD ($) $ in Thousands</t>
  </si>
  <si>
    <t>Jan. 01, 2019</t>
  </si>
  <si>
    <t>Lease renewal period</t>
  </si>
  <si>
    <t>Description of operating lease agreements</t>
  </si>
  <si>
    <t xml:space="preserve">As of December 31, 2019, the Company had operating lease agreements for its office facilities in various locations throughout the U.S, as well as in the U.K. and Israel, which expire at various dates through May 2030. </t>
  </si>
  <si>
    <t>Lessee, operating lease, existence of option to extend [true false]</t>
  </si>
  <si>
    <t>Lessee, operating lease, existence of option to terminate [true false]</t>
  </si>
  <si>
    <t>Operating lease liabilities current</t>
  </si>
  <si>
    <t>Operating lease liabilities non current</t>
  </si>
  <si>
    <t>Operating lease, rental expense</t>
  </si>
  <si>
    <t>Components of Lease Costs (Detail) $ in Thousands</t>
  </si>
  <si>
    <t>Dec. 31, 2019USD ($)</t>
  </si>
  <si>
    <t>Lessee Operating Lease Description [Abstract]</t>
  </si>
  <si>
    <t>Fixed operating lease cost</t>
  </si>
  <si>
    <t>Short-term lease cost</t>
  </si>
  <si>
    <t>Sublease income</t>
  </si>
  <si>
    <t>Total lease cost</t>
  </si>
  <si>
    <t>Supplemental Cash Flow Information Related to Operating Leases Average Lease Terms and Discount Rates (Detail) $ in Thousands</t>
  </si>
  <si>
    <t>Cash paid for operating lease liabilities (in thousands)</t>
  </si>
  <si>
    <t>Operating lease assets obtained in exchange for new operating lease obligations (in thousands)</t>
  </si>
  <si>
    <t>Weighted-average remaining lease term (years)</t>
  </si>
  <si>
    <t>8 years 9 months 18 days</t>
  </si>
  <si>
    <t>Weighted-average discount rate</t>
  </si>
  <si>
    <t>Summary of Future Operating Lease Payments (Detail) - USD ($) $ in Thousands</t>
  </si>
  <si>
    <t>Total future lease payments</t>
  </si>
  <si>
    <t>Less interest</t>
  </si>
  <si>
    <t>Present value of lease liabilities</t>
  </si>
  <si>
    <t>Summary of Future Minimum Payments under Non cancelable Operating Lease (Detail) $ in Thousands</t>
  </si>
  <si>
    <t>Dec. 31, 2018USD ($)</t>
  </si>
  <si>
    <t>Leases [Abstract]</t>
  </si>
  <si>
    <t>Commitments and Contingencies - Additional Information (Detail1) $ in Millions</t>
  </si>
  <si>
    <t>Maximum | Merger Income Tax Consequences</t>
  </si>
  <si>
    <t>Loss Contingencies [Line Items]</t>
  </si>
  <si>
    <t>Indemnification related to business combination</t>
  </si>
  <si>
    <t>Schedule of Debt (Detail) - USD ($) $ in Thousands</t>
  </si>
  <si>
    <t>Debt Instrument [Line Items]</t>
  </si>
  <si>
    <t>Total debt</t>
  </si>
  <si>
    <t>Less current portion</t>
  </si>
  <si>
    <t>Less unamortized deferred debt issuance costs</t>
  </si>
  <si>
    <t>Senior Notes</t>
  </si>
  <si>
    <t>Term loan</t>
  </si>
  <si>
    <t>Revolving loan</t>
  </si>
  <si>
    <t>Debt - Additional Information (Detail) - USD ($)</t>
  </si>
  <si>
    <t>Jun. 10, 2019</t>
  </si>
  <si>
    <t>Feb. 06, 2019</t>
  </si>
  <si>
    <t>Repayment of outstanding term and revolving loan borrowings</t>
  </si>
  <si>
    <t>Debt issuance costs</t>
  </si>
  <si>
    <t>Unamortized deferred debt issuance costs</t>
  </si>
  <si>
    <t>Unamortized debt issuance expense</t>
  </si>
  <si>
    <t>Write-off of unamortized debt issuance costs upon extinguishment of term loan</t>
  </si>
  <si>
    <t>Effective interest rate</t>
  </si>
  <si>
    <t>5.18%</t>
  </si>
  <si>
    <t>3.82%</t>
  </si>
  <si>
    <t>3.00%</t>
  </si>
  <si>
    <t>Credit Agreement</t>
  </si>
  <si>
    <t>Credit facility, additional borrowing capacity</t>
  </si>
  <si>
    <t>Credit facility, expiration date</t>
  </si>
  <si>
    <t>Feb. 5,
		2024</t>
  </si>
  <si>
    <t>Credit facility, borrowings interest rate description</t>
  </si>
  <si>
    <t>borrowings bear interest, at the Company’s option, based on LIBOR or an alternate base rate plus a margin.</t>
  </si>
  <si>
    <t>Credit Agreement | Minimum</t>
  </si>
  <si>
    <t>Credit facility, commitment fee on undrawn portion available</t>
  </si>
  <si>
    <t>0.15%</t>
  </si>
  <si>
    <t>Credit Agreement | Minimum | LIBOR</t>
  </si>
  <si>
    <t>Credit facility, variable rate</t>
  </si>
  <si>
    <t>1.125%</t>
  </si>
  <si>
    <t>Credit Agreement | Minimum | Base Rate</t>
  </si>
  <si>
    <t>0.125%</t>
  </si>
  <si>
    <t>Credit Agreement | Maximum</t>
  </si>
  <si>
    <t>0.275%</t>
  </si>
  <si>
    <t>Credit Agreement | Maximum | LIBOR</t>
  </si>
  <si>
    <t>1.75%</t>
  </si>
  <si>
    <t>Credit Agreement | Maximum | Base Rate</t>
  </si>
  <si>
    <t>0.75%</t>
  </si>
  <si>
    <t>Prior Credit Facility</t>
  </si>
  <si>
    <t>Credit facility, maximum borrowing capacity</t>
  </si>
  <si>
    <t>Oct. 9,
		2022</t>
  </si>
  <si>
    <t>Debt instrument, redemption, description</t>
  </si>
  <si>
    <t>The Company has the option to redeem all or a portion of the Senior Notes at any time on or after July 1, 2022 by paying 100.0% of the principal amount of the Senior Notes plus a declining premium, plus accrued and unpaid interest to (but excluding) the redemption date. The premium declines from 2.750% during the twelve months on and after July 1, 2022, to 1.833% during the twelve months on and after July 1, 2023, to 0.917% during the twelve months on and after July 1, 2024, to zero on and after July 1, 2025. The Company may also redeem all or any portion of the Senior Notes at any time prior to July 1, 2022, at a price equal to 100.0% of the aggregate principal amount thereof plus a make-whole premium set forth in the Indenture and accrued and unpaid interest, if any. In addition, before July 1, 2022, the Company may redeem up to 40% of the aggregate principal amount of the Senior Notes with the net proceeds of certain equity offerings at a redemption price of 105.5% of the principal amount plus accrued and unpaid interest, if any, provided that certain conditions are met</t>
  </si>
  <si>
    <t>Debt instrument, redemption period, start date</t>
  </si>
  <si>
    <t>Jul. 1,
		2022</t>
  </si>
  <si>
    <t>Senior Notes | Minimum</t>
  </si>
  <si>
    <t>Debt instrument, redemption price, percentage</t>
  </si>
  <si>
    <t>100.00%</t>
  </si>
  <si>
    <t>Senior Notes | Redeemable Senior Notes After July 1, 2022</t>
  </si>
  <si>
    <t>Debt instrument, premium redemption price, percentage</t>
  </si>
  <si>
    <t>2.75%</t>
  </si>
  <si>
    <t>Senior Notes | Redeemable Senior Notes After July 1, 2023</t>
  </si>
  <si>
    <t>Jul. 1,
		2023</t>
  </si>
  <si>
    <t>1.833%</t>
  </si>
  <si>
    <t>Senior Notes | Redeemable Senior Notes After July 1, 2024</t>
  </si>
  <si>
    <t>Jul. 1,
		2024</t>
  </si>
  <si>
    <t>0.917%</t>
  </si>
  <si>
    <t>Senior Notes | Redeemable Senior Notes After July 1, 2025</t>
  </si>
  <si>
    <t>Jul. 1,
		2025</t>
  </si>
  <si>
    <t>Senior Notes | Redeemable Senior Notes Before July 1, 2022 Following Equity Offering</t>
  </si>
  <si>
    <t>105.50%</t>
  </si>
  <si>
    <t>Debt instrument percentage of principal amount may be redeemed</t>
  </si>
  <si>
    <t>40.00%</t>
  </si>
  <si>
    <t>Senior Notes | Change of Control Event</t>
  </si>
  <si>
    <t>101.00%</t>
  </si>
  <si>
    <t>Senior Notes | Grubhub Holdings Inc.</t>
  </si>
  <si>
    <t>Debt instrument, interest rate</t>
  </si>
  <si>
    <t>5.50%</t>
  </si>
  <si>
    <t>Debt instrument, payment terms</t>
  </si>
  <si>
    <t>Interest is payable on the Senior Notes semi-annually on January and July of each year, beginning on January 1, 2020</t>
  </si>
  <si>
    <t>Debt instrument, first interest payment</t>
  </si>
  <si>
    <t>Debt instrument, maturity date</t>
  </si>
  <si>
    <t>Jul. 1,
		2027</t>
  </si>
  <si>
    <t>Net proceeds from sale of notes receivable</t>
  </si>
  <si>
    <t>Term Loans | Credit Agreement</t>
  </si>
  <si>
    <t>Prepay and extinguish of existing credit facility</t>
  </si>
  <si>
    <t>Revolving Loans</t>
  </si>
  <si>
    <t>Revolving Loans | Credit Agreement</t>
  </si>
  <si>
    <t>Payment of outstanding revolving loan under existing credit facility</t>
  </si>
  <si>
    <t>Credit facility, available borrowing capacity</t>
  </si>
  <si>
    <t>Debt extinguishment amount</t>
  </si>
  <si>
    <t>Schedule of Future Maturities of Principal Payments (Detail) - USD ($) $ in Thousands</t>
  </si>
  <si>
    <t>Stock-Based Compensation - Additional Information (Detail) - USD ($) $ / shares in Units, $ in Thousands</t>
  </si>
  <si>
    <t>May 31, 2019</t>
  </si>
  <si>
    <t>May 31, 2015</t>
  </si>
  <si>
    <t>Share Based Compensation Arrangement By Share Based Payment Award [Line Items]</t>
  </si>
  <si>
    <t>Options, Granted</t>
  </si>
  <si>
    <t>Stock options expire period from the date of grant</t>
  </si>
  <si>
    <t>10 years</t>
  </si>
  <si>
    <t>Term for share-based awards issued to employees</t>
  </si>
  <si>
    <t>Total unrecognized stock-based compensation expense</t>
  </si>
  <si>
    <t>Unrecognized compensation expense recognition period</t>
  </si>
  <si>
    <t>2 years 9 months 18 days</t>
  </si>
  <si>
    <t>Recognized excess tax benefits from stock-based compensation</t>
  </si>
  <si>
    <t>Excess tax benefits from stock-based compensation</t>
  </si>
  <si>
    <t>Stock-based compensation capitalized as website and software development cost</t>
  </si>
  <si>
    <t>Aggregate intrinsic value of awards exercised</t>
  </si>
  <si>
    <t>Stock Options</t>
  </si>
  <si>
    <t>2 years 2 months 12 days</t>
  </si>
  <si>
    <t>Unrecognized stock-based compensation expense</t>
  </si>
  <si>
    <t>Restricted Stock Units</t>
  </si>
  <si>
    <t>2 years 10 months 24 days</t>
  </si>
  <si>
    <t>Fair value of awards vested during the period</t>
  </si>
  <si>
    <t>Unrecognized compensation expense related to share based awards other than options</t>
  </si>
  <si>
    <t>Non-vested restricted stock units or awards expected to vest</t>
  </si>
  <si>
    <t>Weighted average grant date fair value</t>
  </si>
  <si>
    <t>Maximum</t>
  </si>
  <si>
    <t>2013 Omnibus Incentive Plan</t>
  </si>
  <si>
    <t>2015 Long-Term Incentive Plan</t>
  </si>
  <si>
    <t>Increase in the aggregate number of shares issued</t>
  </si>
  <si>
    <t>Shares of common stock authorized</t>
  </si>
  <si>
    <t>Common stock shares available for issuance</t>
  </si>
  <si>
    <t>Tapingo and LevelUp ISOs</t>
  </si>
  <si>
    <t>Assumptions Used to Determine Fair Value of Stock Options Granted (Detail) - $ / shares</t>
  </si>
  <si>
    <t>Weighted-average fair value options granted</t>
  </si>
  <si>
    <t>Average risk-free interest rate</t>
  </si>
  <si>
    <t>2.42%</t>
  </si>
  <si>
    <t>2.61%</t>
  </si>
  <si>
    <t>1.65%</t>
  </si>
  <si>
    <t>Expected stock price volatility</t>
  </si>
  <si>
    <t>48.30%</t>
  </si>
  <si>
    <t>46.40%</t>
  </si>
  <si>
    <t>48.70%</t>
  </si>
  <si>
    <t>Dividend yield</t>
  </si>
  <si>
    <t>Expected stock option life (years)</t>
  </si>
  <si>
    <t>3 years 6 months 3 days</t>
  </si>
  <si>
    <t>[2]</t>
  </si>
  <si>
    <t>Prior to the first quarter of 2018, the expected stock price volatility was based on a combination of the historical and implied volatilities of comparable publicly-traded companies and the historical volatility of the Company’s own common stock due to its limited trading history as there was no active external or internal market for the Company’s common stock prior to the Company’s initial public offering in April 2014.</t>
  </si>
  <si>
    <t>The expected term for Tapingo and LevelUp assumed ISO awards was calculated based on their respective remaining vesting periods as of the acquisition date.</t>
  </si>
  <si>
    <t>Stock Option Activity (Detail) $ / shares in Units, $ in Thousands</t>
  </si>
  <si>
    <t>Dec. 31, 2019USD ($)$ / sharesshares</t>
  </si>
  <si>
    <t>Dec. 31, 2018USD ($)$ / sharesshares</t>
  </si>
  <si>
    <t>Options</t>
  </si>
  <si>
    <t>Options, Beginning Balance | shares</t>
  </si>
  <si>
    <t>Options, Granted | shares</t>
  </si>
  <si>
    <t>Options, Forfeited | shares</t>
  </si>
  <si>
    <t>Options, Exercised | shares</t>
  </si>
  <si>
    <t>Options, Ending Balance | shares</t>
  </si>
  <si>
    <t>Options, Vested and expected to vest | shares</t>
  </si>
  <si>
    <t>Options, Exercisable | shares</t>
  </si>
  <si>
    <t>Weighted-Average Exercise Price</t>
  </si>
  <si>
    <t>Weighted-Average Exercise Price, Beginning Balance | $ / shares</t>
  </si>
  <si>
    <t>Weighted-Average Exercise Price, Granted | $ / shares</t>
  </si>
  <si>
    <t>Weighted-Average Exercise Price, Forfeited | $ / shares</t>
  </si>
  <si>
    <t>Weighted-Average Exercise Price, Exercised | $ / shares</t>
  </si>
  <si>
    <t>Weighted-Average Exercise Price, Ending Balance | $ / shares</t>
  </si>
  <si>
    <t>Weighted-Average Exercise Price, Vested and expected to vest | $ / shares</t>
  </si>
  <si>
    <t>Weighted-Average Exercise Price, Exercisable | $ / shares</t>
  </si>
  <si>
    <t>Aggregate Intrinsic Value/Weighted-Average Exercise Term</t>
  </si>
  <si>
    <t>Aggregate Intrinsic Value | $</t>
  </si>
  <si>
    <t>Aggregate Intrinsic Value, Vested and expected to vest | $</t>
  </si>
  <si>
    <t>Aggregate Intrinsic Value, Exercisable | $</t>
  </si>
  <si>
    <t>Weighted-Average Exercise Term, Outstanding Balance</t>
  </si>
  <si>
    <t>6 years 3 months 10 days</t>
  </si>
  <si>
    <t>6 years 10 months 13 days</t>
  </si>
  <si>
    <t>Weighted-Average Exercise Term, Vested and expected to vest</t>
  </si>
  <si>
    <t>Weighted-Average Exercise Term, Exercisable</t>
  </si>
  <si>
    <t>5 years 6 months 14 days</t>
  </si>
  <si>
    <t>Non-vested Restricted Stock Units (Detail) - Restricted Stock Units</t>
  </si>
  <si>
    <t>Dec. 31, 2019$ / sharesshares</t>
  </si>
  <si>
    <t>Shares, Beginning Balance | shares</t>
  </si>
  <si>
    <t>Shares, Granted | shares</t>
  </si>
  <si>
    <t>Shares, Forfeited | shares</t>
  </si>
  <si>
    <t>Shares, Vested | shares</t>
  </si>
  <si>
    <t>Shares, Cancelled | shares</t>
  </si>
  <si>
    <t>Shares, Ending Balance | shares</t>
  </si>
  <si>
    <t>Weighted-Average Grant Date Fair Value, Beginning Balance | $ / shares</t>
  </si>
  <si>
    <t>Weighted-Average Grant Date Fair Value, Granted | $ / shares</t>
  </si>
  <si>
    <t>Weighted-Average Grant Date Fair Value, Forfeited | $ / shares</t>
  </si>
  <si>
    <t>Weighted-Average Grant Date Fair Value, Vested | $ / shares</t>
  </si>
  <si>
    <t>Weighted-Average Grant Date Fair Value, Cancelled | $ / shares</t>
  </si>
  <si>
    <t>Weighted-Average Grant Date Fair Value, Ending Balance | $ / shares</t>
  </si>
  <si>
    <t>Income Tax Provision (Detail) - USD ($) $ in Thousands</t>
  </si>
  <si>
    <t>Current:</t>
  </si>
  <si>
    <t>Federal</t>
  </si>
  <si>
    <t>State</t>
  </si>
  <si>
    <t>Foreign</t>
  </si>
  <si>
    <t>Total current</t>
  </si>
  <si>
    <t>Deferred:</t>
  </si>
  <si>
    <t>Total deferred</t>
  </si>
  <si>
    <t>Total income tax (benefit) expense</t>
  </si>
  <si>
    <t>Income (Loss) Before Provision for Income Taxes (Detail) - USD ($) $ in Thousands</t>
  </si>
  <si>
    <t>Income Loss From Continuing Operations Before Income Taxes Minority Interest And Income Loss From Equity Method Investments [Abstract]</t>
  </si>
  <si>
    <t>Domestic source</t>
  </si>
  <si>
    <t>Foreign source</t>
  </si>
  <si>
    <t>Reconciliation of Income Taxes Computed at U.S. Federal Statutory Rate to Income Taxes (Detail) - USD ($) $ in Thousands</t>
  </si>
  <si>
    <t>Income tax expense (benefit) at statutory rate</t>
  </si>
  <si>
    <t>Excess compensation</t>
  </si>
  <si>
    <t>State income taxes</t>
  </si>
  <si>
    <t>Effect of federal rate change</t>
  </si>
  <si>
    <t>Research and development tax credit</t>
  </si>
  <si>
    <t>Uncertain tax position</t>
  </si>
  <si>
    <t>Foreign rate differential</t>
  </si>
  <si>
    <t>Meals and entertainment</t>
  </si>
  <si>
    <t>Unremitted earnings tax</t>
  </si>
  <si>
    <t>All other</t>
  </si>
  <si>
    <t>Income Taxes - Additional Information (Detail) - USD ($)</t>
  </si>
  <si>
    <t>Income Tax [Line Items]</t>
  </si>
  <si>
    <t>Corporate income tax rate</t>
  </si>
  <si>
    <t>21.00%</t>
  </si>
  <si>
    <t>35.00%</t>
  </si>
  <si>
    <t>Tax liability related to one-time tax on unremitted foreign earnings</t>
  </si>
  <si>
    <t>Valuation reserve, Recorded</t>
  </si>
  <si>
    <t>Unrecognized tax liabilities, interest expense or penalties</t>
  </si>
  <si>
    <t>Unrecognized Tax liabilities, penalties</t>
  </si>
  <si>
    <t>Unrecognized Tax liabilities, interest expense</t>
  </si>
  <si>
    <t>Foreign Subsidiaries</t>
  </si>
  <si>
    <t>Tax exemption percentage on foreign source portion of dividends from foreign subsidiaries</t>
  </si>
  <si>
    <t>Withholding taxes on undistributed foreign earnings repatriated</t>
  </si>
  <si>
    <t>U.S</t>
  </si>
  <si>
    <t>Israeli</t>
  </si>
  <si>
    <t>Valuation allowances recorded on net operating loss</t>
  </si>
  <si>
    <t>Tax Cuts and Jobs Act</t>
  </si>
  <si>
    <t>Federal and State</t>
  </si>
  <si>
    <t>Deferred Income Tax Assets and Liabilities (Detail) - USD ($) $ in Thousands</t>
  </si>
  <si>
    <t>Deferred tax assets:</t>
  </si>
  <si>
    <t>Loss and credit carryforwards</t>
  </si>
  <si>
    <t>Accrued expenses</t>
  </si>
  <si>
    <t>Lease accounting</t>
  </si>
  <si>
    <t>Fixed assets - state</t>
  </si>
  <si>
    <t>Total deferred tax assets</t>
  </si>
  <si>
    <t>Valuation allowance</t>
  </si>
  <si>
    <t>Net deferred tax assets</t>
  </si>
  <si>
    <t>Deferred tax liabilities:</t>
  </si>
  <si>
    <t>Fixed assets</t>
  </si>
  <si>
    <t>Prepaid expenses</t>
  </si>
  <si>
    <t>Total deferred tax liabilities</t>
  </si>
  <si>
    <t>Net deferred tax liability</t>
  </si>
  <si>
    <t>Tax Loss and Credit Carryforwards (Detail) - USD ($) $ in Thousands</t>
  </si>
  <si>
    <t>U.S. federal</t>
  </si>
  <si>
    <t>Tax Credit Carryforward [Line Items]</t>
  </si>
  <si>
    <t>Tax loss carryforwards</t>
  </si>
  <si>
    <t>Tax loss carryforwards, Expiration year</t>
  </si>
  <si>
    <t>Dec. 31,
		2027</t>
  </si>
  <si>
    <t>State and Local</t>
  </si>
  <si>
    <t>Indefinite</t>
  </si>
  <si>
    <t>Illinois Edge</t>
  </si>
  <si>
    <t>Tax credit carryforwards</t>
  </si>
  <si>
    <t>Tax credit carryforwards, Expiration year</t>
  </si>
  <si>
    <t>Dec. 31,
		2018</t>
  </si>
  <si>
    <t>Research and development | U.S. federal</t>
  </si>
  <si>
    <t>Dec. 31,
		2028</t>
  </si>
  <si>
    <t>Research and development | State and Local</t>
  </si>
  <si>
    <t>Amounts are before the federal benefit of state tax</t>
  </si>
  <si>
    <t>Unrecognized Tax Benefit Activity Excluding Related Accrual for Interest (Detail) - USD ($) $ in Thousands</t>
  </si>
  <si>
    <t>Reductions for tax positions taken in prior years</t>
  </si>
  <si>
    <t>Additions for tax positions taken in the current year</t>
  </si>
  <si>
    <t>Stockholders' Equity - Additional Information (Detail) - USD ($)</t>
  </si>
  <si>
    <t>Apr. 25, 2018</t>
  </si>
  <si>
    <t>Jan. 22, 2016</t>
  </si>
  <si>
    <t>Class Of Stock [Line Items]</t>
  </si>
  <si>
    <t>Number of votes per share</t>
  </si>
  <si>
    <t>one vote per share</t>
  </si>
  <si>
    <t>Treasury stock, shares</t>
  </si>
  <si>
    <t>Aggregate purchase price</t>
  </si>
  <si>
    <t>Stock Issued and sold</t>
  </si>
  <si>
    <t>Common stock | Stock Repurchase Program</t>
  </si>
  <si>
    <t>Stock repurchase program, announced date</t>
  </si>
  <si>
    <t>Jan. 25,
		2016</t>
  </si>
  <si>
    <t>Common stock repurchased and retired, Shares</t>
  </si>
  <si>
    <t>Common stock repurchased, Shares</t>
  </si>
  <si>
    <t>Common stock repurchased and retired, average price paid per share</t>
  </si>
  <si>
    <t>Common stock repurchased and retired</t>
  </si>
  <si>
    <t>Common stock | Maximum | Stock Repurchase Program</t>
  </si>
  <si>
    <t>Authorized to repurchase of common stock</t>
  </si>
  <si>
    <t>Investment Agreement | Common stock | Accredited Investor</t>
  </si>
  <si>
    <t>Retirement Plan - Additional Information (Detail) - USD ($) $ in Millions</t>
  </si>
  <si>
    <t>Defined Benefit Plan Disclosure [Line Items]</t>
  </si>
  <si>
    <t>Defined benefit plan matching contributions amount</t>
  </si>
  <si>
    <t>First Eligible Employee Percentage</t>
  </si>
  <si>
    <t>Companies matching on eligible employee contribution percentage</t>
  </si>
  <si>
    <t>Defined benefit plan eligible employee percentage</t>
  </si>
  <si>
    <t>Second Eligible Employee Percentage</t>
  </si>
  <si>
    <t>50.00%</t>
  </si>
  <si>
    <t>2.00%</t>
  </si>
  <si>
    <t>Earnings Per Share Attributable to Common Stockholders - Additional Information (Detail) - Common stock - shares</t>
  </si>
  <si>
    <t>Stock issued and sold</t>
  </si>
  <si>
    <t>Investment Agreement | Accredited Investor</t>
  </si>
  <si>
    <t>Computation of Basic and Diluted Net Income (Loss) Per Share (Detail) - USD ($) $ / shares in Units, shares in Thousands, $ in Thousands</t>
  </si>
  <si>
    <t>Basic earnings (loss) per share:</t>
  </si>
  <si>
    <t>Net income (loss) attributable to common stockholders (numerator)</t>
  </si>
  <si>
    <t>Shares used in computation (denominator)</t>
  </si>
  <si>
    <t>Weighted-average common shares outstanding</t>
  </si>
  <si>
    <t>Basic earnings (loss) per share</t>
  </si>
  <si>
    <t>Diluted earnings (loss) per share:</t>
  </si>
  <si>
    <t>Effect of dilutive securities:</t>
  </si>
  <si>
    <t>Weighted-average diluted shares</t>
  </si>
  <si>
    <t>Diluted earnings (loss) per share</t>
  </si>
  <si>
    <t>Stock options, Restricted stock units, shares</t>
  </si>
  <si>
    <t>Anti-dilutive Securities Excluded from Calculation of Diluted Net Income (Loss) Per Share (Detail) - shares shares in Thousands</t>
  </si>
  <si>
    <t>Anti-dilutive shares underlying stock-based awards:</t>
  </si>
  <si>
    <t>Anti-dilutive shares underlying stock-based awards</t>
  </si>
  <si>
    <t>Schedule of Fair Value and Carrying Value of Assets and Liabilities Recorded at Other Than Fair Value (Detail) - USD ($) $ in Thousands</t>
  </si>
  <si>
    <t>Fair Value | Level 2</t>
  </si>
  <si>
    <t>Assets</t>
  </si>
  <si>
    <t>Assets, fair value disclosure</t>
  </si>
  <si>
    <t>Liabilities</t>
  </si>
  <si>
    <t>Long-term debt, including current maturities</t>
  </si>
  <si>
    <t>Total liabilities</t>
  </si>
  <si>
    <t>Fair Value | Level 3</t>
  </si>
  <si>
    <t>Carrying Value</t>
  </si>
  <si>
    <t>Money Market Funds | Fair Value | Level 2</t>
  </si>
  <si>
    <t>Money Market Funds | Carrying Value</t>
  </si>
  <si>
    <t>Commercial Paper | Fair Value | Level 2</t>
  </si>
  <si>
    <t>Commercial Paper | Carrying Value</t>
  </si>
  <si>
    <t>Corporate Bonds | Fair Value | Level 2</t>
  </si>
  <si>
    <t>Corporate Bonds | Carrying Valu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9</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9</v>
      </c>
    </row>
    <row r="17" spans="1:4">
      <c r="A17" s="4" t="s">
        <v>30</v>
      </c>
      <c r="B17" s="4" t="s">
        <v>9</v>
      </c>
    </row>
    <row r="18" spans="1:4">
      <c r="A18" s="4" t="s">
        <v>31</v>
      </c>
      <c r="B18" s="4" t="s">
        <v>9</v>
      </c>
    </row>
    <row r="19" spans="1:4">
      <c r="A19" s="4" t="s">
        <v>32</v>
      </c>
      <c r="C19" s="5" t="n">
        <v>91840273</v>
      </c>
    </row>
    <row r="20" spans="1:4">
      <c r="A20" s="4" t="s">
        <v>33</v>
      </c>
      <c r="B20" s="4" t="s">
        <v>34</v>
      </c>
    </row>
    <row r="21" spans="1:4">
      <c r="A21" s="4" t="s">
        <v>35</v>
      </c>
      <c r="B21" s="4" t="s">
        <v>36</v>
      </c>
    </row>
    <row r="22" spans="1:4">
      <c r="A22" s="4" t="s">
        <v>37</v>
      </c>
      <c r="B22" s="4" t="s">
        <v>34</v>
      </c>
    </row>
    <row r="23" spans="1:4">
      <c r="A23" s="4" t="s">
        <v>38</v>
      </c>
      <c r="B23" s="4" t="s">
        <v>34</v>
      </c>
    </row>
    <row r="24" spans="1:4">
      <c r="A24" s="4" t="s">
        <v>39</v>
      </c>
      <c r="D24" s="6" t="n">
        <v>5349074861</v>
      </c>
    </row>
    <row r="25" spans="1:4">
      <c r="A25" s="4" t="s">
        <v>40</v>
      </c>
      <c r="B25" s="4" t="s">
        <v>41</v>
      </c>
    </row>
    <row r="26" spans="1:4">
      <c r="A26" s="4" t="s">
        <v>42</v>
      </c>
      <c r="B26" s="4" t="s">
        <v>43</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67</v>
      </c>
      <c r="D2" s="2" t="s">
        <v>68</v>
      </c>
    </row>
    <row r="3" spans="1:4">
      <c r="A3" s="3" t="s">
        <v>69</v>
      </c>
    </row>
    <row r="4" spans="1:4">
      <c r="A4" s="4" t="s">
        <v>70</v>
      </c>
      <c r="B4" s="6" t="n">
        <v>1312151</v>
      </c>
      <c r="C4" s="6" t="n">
        <v>1007257</v>
      </c>
      <c r="D4" s="6" t="n">
        <v>683067</v>
      </c>
    </row>
    <row r="5" spans="1:4">
      <c r="A5" s="3" t="s">
        <v>71</v>
      </c>
    </row>
    <row r="6" spans="1:4">
      <c r="A6" s="4" t="s">
        <v>72</v>
      </c>
      <c r="B6" s="5" t="n">
        <v>675471</v>
      </c>
      <c r="C6" s="5" t="n">
        <v>454321</v>
      </c>
      <c r="D6" s="5" t="n">
        <v>269453</v>
      </c>
    </row>
    <row r="7" spans="1:4">
      <c r="A7" s="4" t="s">
        <v>73</v>
      </c>
      <c r="B7" s="5" t="n">
        <v>310299</v>
      </c>
      <c r="C7" s="5" t="n">
        <v>214290</v>
      </c>
      <c r="D7" s="5" t="n">
        <v>150730</v>
      </c>
    </row>
    <row r="8" spans="1:4">
      <c r="A8" s="4" t="s">
        <v>74</v>
      </c>
      <c r="B8" s="5" t="n">
        <v>115297</v>
      </c>
      <c r="C8" s="5" t="n">
        <v>82278</v>
      </c>
      <c r="D8" s="5" t="n">
        <v>56263</v>
      </c>
    </row>
    <row r="9" spans="1:4">
      <c r="A9" s="4" t="s">
        <v>75</v>
      </c>
      <c r="B9" s="5" t="n">
        <v>101918</v>
      </c>
      <c r="C9" s="5" t="n">
        <v>85465</v>
      </c>
      <c r="D9" s="5" t="n">
        <v>65023</v>
      </c>
    </row>
    <row r="10" spans="1:4">
      <c r="A10" s="4" t="s">
        <v>76</v>
      </c>
      <c r="B10" s="5" t="n">
        <v>115449</v>
      </c>
      <c r="C10" s="5" t="n">
        <v>85940</v>
      </c>
      <c r="D10" s="5" t="n">
        <v>51848</v>
      </c>
    </row>
    <row r="11" spans="1:4">
      <c r="A11" s="4" t="s">
        <v>77</v>
      </c>
      <c r="B11" s="5" t="n">
        <v>1318434</v>
      </c>
      <c r="C11" s="5" t="n">
        <v>922294</v>
      </c>
      <c r="D11" s="5" t="n">
        <v>593317</v>
      </c>
    </row>
    <row r="12" spans="1:4">
      <c r="A12" s="4" t="s">
        <v>78</v>
      </c>
      <c r="B12" s="5" t="n">
        <v>-6283</v>
      </c>
      <c r="C12" s="5" t="n">
        <v>84963</v>
      </c>
      <c r="D12" s="5" t="n">
        <v>89750</v>
      </c>
    </row>
    <row r="13" spans="1:4">
      <c r="A13" s="4" t="s">
        <v>79</v>
      </c>
      <c r="B13" s="5" t="n">
        <v>20493</v>
      </c>
      <c r="C13" s="5" t="n">
        <v>3530</v>
      </c>
      <c r="D13" s="5" t="n">
        <v>102</v>
      </c>
    </row>
    <row r="14" spans="1:4">
      <c r="A14" s="4" t="s">
        <v>80</v>
      </c>
      <c r="B14" s="5" t="n">
        <v>-26776</v>
      </c>
      <c r="C14" s="5" t="n">
        <v>81433</v>
      </c>
      <c r="D14" s="5" t="n">
        <v>89648</v>
      </c>
    </row>
    <row r="15" spans="1:4">
      <c r="A15" s="4" t="s">
        <v>81</v>
      </c>
      <c r="B15" s="5" t="n">
        <v>-8210</v>
      </c>
      <c r="C15" s="5" t="n">
        <v>2952</v>
      </c>
      <c r="D15" s="5" t="n">
        <v>-9335</v>
      </c>
    </row>
    <row r="16" spans="1:4">
      <c r="A16" s="4" t="s">
        <v>82</v>
      </c>
      <c r="B16" s="6" t="n">
        <v>-18566</v>
      </c>
      <c r="C16" s="6" t="n">
        <v>78481</v>
      </c>
      <c r="D16" s="6" t="n">
        <v>98983</v>
      </c>
    </row>
    <row r="17" spans="1:4">
      <c r="A17" s="3" t="s">
        <v>83</v>
      </c>
    </row>
    <row r="18" spans="1:4">
      <c r="A18" s="4" t="s">
        <v>84</v>
      </c>
      <c r="B18" s="7" t="n">
        <v>-0.2</v>
      </c>
      <c r="C18" s="7" t="n">
        <v>0.88</v>
      </c>
      <c r="D18" s="7" t="n">
        <v>1.15</v>
      </c>
    </row>
    <row r="19" spans="1:4">
      <c r="A19" s="4" t="s">
        <v>85</v>
      </c>
      <c r="B19" s="7" t="n">
        <v>-0.2</v>
      </c>
      <c r="C19" s="7" t="n">
        <v>0.85</v>
      </c>
      <c r="D19" s="7" t="n">
        <v>1.12</v>
      </c>
    </row>
    <row r="20" spans="1:4">
      <c r="A20" s="3" t="s">
        <v>86</v>
      </c>
    </row>
    <row r="21" spans="1:4">
      <c r="A21" s="4" t="s">
        <v>84</v>
      </c>
      <c r="B21" s="5" t="n">
        <v>91247</v>
      </c>
      <c r="C21" s="5" t="n">
        <v>89447</v>
      </c>
      <c r="D21" s="5" t="n">
        <v>86297</v>
      </c>
    </row>
    <row r="22" spans="1:4">
      <c r="A22" s="4" t="s">
        <v>85</v>
      </c>
      <c r="B22" s="5" t="n">
        <v>91247</v>
      </c>
      <c r="C22" s="5" t="n">
        <v>92354</v>
      </c>
      <c r="D22" s="5" t="n">
        <v>8818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8"/>
    <col customWidth="1" max="2" min="2" width="80"/>
  </cols>
  <sheetData>
    <row r="1" spans="1:2">
      <c r="A1" s="1" t="s">
        <v>261</v>
      </c>
      <c r="B1" s="2" t="s">
        <v>1</v>
      </c>
    </row>
    <row r="2" spans="1:2">
      <c r="B2" s="2" t="s">
        <v>2</v>
      </c>
    </row>
    <row r="3" spans="1:2">
      <c r="A3" s="3" t="s">
        <v>217</v>
      </c>
    </row>
    <row r="4" spans="1:2">
      <c r="A4" s="4" t="s">
        <v>262</v>
      </c>
      <c r="B4" s="4" t="s">
        <v>263</v>
      </c>
    </row>
    <row r="5" spans="1:2">
      <c r="A5" s="4" t="s">
        <v>264</v>
      </c>
      <c r="B5" s="4" t="s">
        <v>265</v>
      </c>
    </row>
    <row r="6" spans="1:2">
      <c r="A6" s="4" t="s">
        <v>266</v>
      </c>
      <c r="B6" s="4" t="s">
        <v>267</v>
      </c>
    </row>
    <row r="7" spans="1:2">
      <c r="A7" s="4" t="s">
        <v>268</v>
      </c>
      <c r="B7" s="4" t="s">
        <v>269</v>
      </c>
    </row>
    <row r="8" spans="1:2">
      <c r="A8" s="4" t="s">
        <v>225</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43</v>
      </c>
      <c r="B13" s="4" t="s">
        <v>279</v>
      </c>
    </row>
    <row r="14" spans="1:2">
      <c r="A14" s="4" t="s">
        <v>280</v>
      </c>
      <c r="B14" s="4" t="s">
        <v>281</v>
      </c>
    </row>
    <row r="15" spans="1:2">
      <c r="A15" s="4" t="s">
        <v>282</v>
      </c>
      <c r="B15" s="4" t="s">
        <v>283</v>
      </c>
    </row>
    <row r="16" spans="1:2">
      <c r="A16" s="4" t="s">
        <v>284</v>
      </c>
      <c r="B16" s="4" t="s">
        <v>285</v>
      </c>
    </row>
    <row r="17" spans="1:2">
      <c r="A17" s="4" t="s">
        <v>106</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95</v>
      </c>
      <c r="B22" s="4" t="s">
        <v>296</v>
      </c>
    </row>
    <row r="23" spans="1:2">
      <c r="A23" s="4" t="s">
        <v>297</v>
      </c>
      <c r="B23" s="4" t="s">
        <v>298</v>
      </c>
    </row>
    <row r="24" spans="1:2">
      <c r="A24" s="4" t="s">
        <v>299</v>
      </c>
      <c r="B2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1</v>
      </c>
      <c r="B1" s="2" t="s">
        <v>1</v>
      </c>
    </row>
    <row r="2" spans="1:2">
      <c r="B2" s="2" t="s">
        <v>2</v>
      </c>
    </row>
    <row r="3" spans="1:2">
      <c r="A3" s="3" t="s">
        <v>217</v>
      </c>
    </row>
    <row r="4" spans="1:2">
      <c r="A4" s="4" t="s">
        <v>302</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20</v>
      </c>
    </row>
    <row r="4" spans="1:2">
      <c r="A4" s="4" t="s">
        <v>305</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80"/>
  </cols>
  <sheetData>
    <row r="1" spans="1:2">
      <c r="A1" s="1" t="s">
        <v>307</v>
      </c>
      <c r="B1" s="2" t="s">
        <v>1</v>
      </c>
    </row>
    <row r="2" spans="1:2">
      <c r="B2" s="2" t="s">
        <v>2</v>
      </c>
    </row>
    <row r="3" spans="1:2">
      <c r="A3" s="4" t="s">
        <v>308</v>
      </c>
    </row>
    <row r="4" spans="1:2">
      <c r="A4" s="3" t="s">
        <v>309</v>
      </c>
    </row>
    <row r="5" spans="1:2">
      <c r="A5" s="4" t="s">
        <v>310</v>
      </c>
      <c r="B5" s="4" t="s">
        <v>311</v>
      </c>
    </row>
    <row r="6" spans="1:2">
      <c r="A6" s="4" t="s">
        <v>312</v>
      </c>
      <c r="B6" s="4" t="s">
        <v>313</v>
      </c>
    </row>
    <row r="7" spans="1:2">
      <c r="A7" s="4" t="s">
        <v>314</v>
      </c>
      <c r="B7" s="4" t="s">
        <v>315</v>
      </c>
    </row>
    <row r="8" spans="1:2">
      <c r="A8" s="4" t="s">
        <v>316</v>
      </c>
    </row>
    <row r="9" spans="1:2">
      <c r="A9" s="3" t="s">
        <v>309</v>
      </c>
    </row>
    <row r="10" spans="1:2">
      <c r="A10" s="4" t="s">
        <v>310</v>
      </c>
      <c r="B10" s="4" t="s">
        <v>317</v>
      </c>
    </row>
    <row r="11" spans="1:2">
      <c r="A11" s="4" t="s">
        <v>318</v>
      </c>
    </row>
    <row r="12" spans="1:2">
      <c r="A12" s="3" t="s">
        <v>309</v>
      </c>
    </row>
    <row r="13" spans="1:2">
      <c r="A13" s="4" t="s">
        <v>319</v>
      </c>
      <c r="B13"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21</v>
      </c>
      <c r="B1" s="2" t="s">
        <v>1</v>
      </c>
    </row>
    <row r="2" spans="1:2">
      <c r="B2" s="2" t="s">
        <v>2</v>
      </c>
    </row>
    <row r="3" spans="1:2">
      <c r="A3" s="3" t="s">
        <v>226</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26</v>
      </c>
      <c r="B1" s="2" t="s">
        <v>1</v>
      </c>
    </row>
    <row r="2" spans="1:2">
      <c r="B2" s="2" t="s">
        <v>2</v>
      </c>
    </row>
    <row r="3" spans="1:2">
      <c r="A3" s="3" t="s">
        <v>229</v>
      </c>
    </row>
    <row r="4" spans="1:2">
      <c r="A4" s="4" t="s">
        <v>327</v>
      </c>
      <c r="B4" s="4" t="s">
        <v>328</v>
      </c>
    </row>
    <row r="5" spans="1:2">
      <c r="A5" s="4" t="s">
        <v>329</v>
      </c>
      <c r="B5" s="4" t="s">
        <v>328</v>
      </c>
    </row>
    <row r="6" spans="1:2">
      <c r="A6" s="4" t="s">
        <v>330</v>
      </c>
      <c r="B6" s="4" t="s">
        <v>331</v>
      </c>
    </row>
    <row r="7" spans="1:2">
      <c r="A7" s="4" t="s">
        <v>332</v>
      </c>
      <c r="B7" s="4" t="s">
        <v>333</v>
      </c>
    </row>
    <row r="8" spans="1:2">
      <c r="A8" s="4" t="s">
        <v>334</v>
      </c>
      <c r="B8"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67</v>
      </c>
      <c r="D2" s="2" t="s">
        <v>68</v>
      </c>
    </row>
    <row r="3" spans="1:4">
      <c r="A3" s="3" t="s">
        <v>88</v>
      </c>
    </row>
    <row r="4" spans="1:4">
      <c r="A4" s="4" t="s">
        <v>89</v>
      </c>
      <c r="B4" s="6" t="n">
        <v>-18566</v>
      </c>
      <c r="C4" s="6" t="n">
        <v>78481</v>
      </c>
      <c r="D4" s="6" t="n">
        <v>98983</v>
      </c>
    </row>
    <row r="5" spans="1:4">
      <c r="A5" s="3" t="s">
        <v>90</v>
      </c>
    </row>
    <row r="6" spans="1:4">
      <c r="A6" s="4" t="s">
        <v>91</v>
      </c>
      <c r="B6" s="5" t="n">
        <v>263</v>
      </c>
      <c r="C6" s="5" t="n">
        <v>-663</v>
      </c>
      <c r="D6" s="5" t="n">
        <v>850</v>
      </c>
    </row>
    <row r="7" spans="1:4">
      <c r="A7" s="4" t="s">
        <v>92</v>
      </c>
      <c r="B7" s="6" t="n">
        <v>-18303</v>
      </c>
      <c r="C7" s="6" t="n">
        <v>77818</v>
      </c>
      <c r="D7" s="6" t="n">
        <v>9983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6</v>
      </c>
      <c r="B1" s="2" t="s">
        <v>1</v>
      </c>
    </row>
    <row r="2" spans="1:2">
      <c r="B2" s="2" t="s">
        <v>2</v>
      </c>
    </row>
    <row r="3" spans="1:2">
      <c r="A3" s="3" t="s">
        <v>232</v>
      </c>
    </row>
    <row r="4" spans="1:2">
      <c r="A4" s="4" t="s">
        <v>337</v>
      </c>
      <c r="B4"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9</v>
      </c>
      <c r="B1" s="2" t="s">
        <v>1</v>
      </c>
    </row>
    <row r="2" spans="1:2">
      <c r="B2" s="2" t="s">
        <v>2</v>
      </c>
    </row>
    <row r="3" spans="1:2">
      <c r="A3" s="3" t="s">
        <v>235</v>
      </c>
    </row>
    <row r="4" spans="1:2">
      <c r="A4" s="4" t="s">
        <v>340</v>
      </c>
      <c r="B4"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8</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2</v>
      </c>
    </row>
    <row r="3" spans="1:2">
      <c r="A3" s="3" t="s">
        <v>241</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56</v>
      </c>
      <c r="B1" s="2" t="s">
        <v>1</v>
      </c>
    </row>
    <row r="2" spans="1:2">
      <c r="B2" s="2" t="s">
        <v>2</v>
      </c>
    </row>
    <row r="3" spans="1:2">
      <c r="A3" s="3" t="s">
        <v>244</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7</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56</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59</v>
      </c>
    </row>
    <row r="4" spans="1:2">
      <c r="A4" s="4" t="s">
        <v>382</v>
      </c>
      <c r="B4"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7"/>
    <col customWidth="1" max="2" min="2" width="54"/>
    <col customWidth="1" max="3" min="3" width="54"/>
    <col customWidth="1" max="4" min="4" width="29"/>
    <col customWidth="1" max="5" min="5" width="21"/>
  </cols>
  <sheetData>
    <row r="1" spans="1:5">
      <c r="A1" s="1" t="s">
        <v>384</v>
      </c>
      <c r="B1" s="2" t="s">
        <v>1</v>
      </c>
    </row>
    <row r="2" spans="1:5">
      <c r="B2" s="2" t="s">
        <v>385</v>
      </c>
      <c r="C2" s="2" t="s">
        <v>386</v>
      </c>
      <c r="D2" s="2" t="s">
        <v>387</v>
      </c>
      <c r="E2" s="2" t="s">
        <v>388</v>
      </c>
    </row>
    <row r="3" spans="1:5">
      <c r="A3" s="3" t="s">
        <v>389</v>
      </c>
    </row>
    <row r="4" spans="1:5">
      <c r="A4" s="4" t="s">
        <v>390</v>
      </c>
      <c r="B4" s="6" t="n">
        <v>3700000</v>
      </c>
      <c r="C4" s="6" t="n">
        <v>4600000</v>
      </c>
    </row>
    <row r="5" spans="1:5">
      <c r="A5" s="4" t="s">
        <v>391</v>
      </c>
      <c r="B5" s="4" t="s">
        <v>392</v>
      </c>
      <c r="C5" s="4" t="s">
        <v>392</v>
      </c>
    </row>
    <row r="6" spans="1:5">
      <c r="A6" s="4" t="s">
        <v>393</v>
      </c>
      <c r="B6" s="6" t="n">
        <v>237100000</v>
      </c>
      <c r="C6" s="6" t="n">
        <v>170300000</v>
      </c>
      <c r="D6" s="6" t="n">
        <v>107200000</v>
      </c>
    </row>
    <row r="7" spans="1:5">
      <c r="A7" s="4" t="s">
        <v>394</v>
      </c>
      <c r="B7" s="4" t="s">
        <v>395</v>
      </c>
      <c r="C7" s="4" t="s">
        <v>395</v>
      </c>
      <c r="D7" s="4" t="s">
        <v>395</v>
      </c>
    </row>
    <row r="8" spans="1:5">
      <c r="A8" s="4" t="s">
        <v>396</v>
      </c>
      <c r="B8" s="6" t="n">
        <v>15655000</v>
      </c>
      <c r="C8" s="6" t="n">
        <v>23840000</v>
      </c>
    </row>
    <row r="9" spans="1:5">
      <c r="A9" s="4" t="s">
        <v>397</v>
      </c>
      <c r="B9" s="5" t="n">
        <v>0</v>
      </c>
      <c r="C9" s="5" t="n">
        <v>0</v>
      </c>
    </row>
    <row r="10" spans="1:5">
      <c r="A10" s="4" t="s">
        <v>106</v>
      </c>
      <c r="B10" s="5" t="n">
        <v>1007968000</v>
      </c>
      <c r="C10" s="5" t="n">
        <v>1019239000</v>
      </c>
      <c r="D10" s="6" t="n">
        <v>589862000</v>
      </c>
    </row>
    <row r="11" spans="1:5">
      <c r="A11" s="4" t="s">
        <v>398</v>
      </c>
      <c r="B11" s="6" t="n">
        <v>0</v>
      </c>
      <c r="C11" s="6" t="n">
        <v>0</v>
      </c>
      <c r="D11" s="6" t="n">
        <v>0</v>
      </c>
    </row>
    <row r="12" spans="1:5">
      <c r="A12" s="4" t="s">
        <v>399</v>
      </c>
      <c r="B12" s="5" t="n">
        <v>1</v>
      </c>
    </row>
    <row r="13" spans="1:5">
      <c r="A13" s="4" t="s">
        <v>400</v>
      </c>
      <c r="B13" s="6" t="n">
        <v>100632000</v>
      </c>
      <c r="E13" s="6" t="n">
        <v>81200000</v>
      </c>
    </row>
    <row r="14" spans="1:5">
      <c r="A14" s="4" t="s">
        <v>401</v>
      </c>
      <c r="B14" s="6" t="n">
        <v>120432000</v>
      </c>
      <c r="E14" s="6" t="n">
        <v>97700000</v>
      </c>
    </row>
    <row r="15" spans="1:5">
      <c r="A15" s="4" t="s">
        <v>402</v>
      </c>
    </row>
    <row r="16" spans="1:5">
      <c r="A16" s="3" t="s">
        <v>389</v>
      </c>
    </row>
    <row r="17" spans="1:5">
      <c r="A17" s="4" t="s">
        <v>403</v>
      </c>
      <c r="B17" s="5" t="n">
        <v>0</v>
      </c>
      <c r="C17" s="5" t="n">
        <v>0</v>
      </c>
      <c r="D17" s="5" t="n">
        <v>0</v>
      </c>
    </row>
    <row r="18" spans="1:5">
      <c r="A18" s="4" t="s">
        <v>404</v>
      </c>
      <c r="B18" s="4" t="s">
        <v>405</v>
      </c>
      <c r="C18" s="4" t="s">
        <v>405</v>
      </c>
      <c r="D18" s="4" t="s">
        <v>405</v>
      </c>
    </row>
    <row r="19" spans="1:5">
      <c r="A19" s="4" t="s">
        <v>406</v>
      </c>
    </row>
    <row r="20" spans="1:5">
      <c r="A20" s="3" t="s">
        <v>389</v>
      </c>
    </row>
    <row r="21" spans="1:5">
      <c r="A21" s="4" t="s">
        <v>403</v>
      </c>
      <c r="B21" s="5" t="n">
        <v>0</v>
      </c>
      <c r="C21" s="5" t="n">
        <v>0</v>
      </c>
      <c r="D21" s="5" t="n">
        <v>0</v>
      </c>
    </row>
    <row r="22" spans="1:5">
      <c r="A22" s="4" t="s">
        <v>404</v>
      </c>
      <c r="B22" s="4" t="s">
        <v>405</v>
      </c>
      <c r="C22" s="4" t="s">
        <v>405</v>
      </c>
      <c r="D22" s="4" t="s">
        <v>405</v>
      </c>
    </row>
    <row r="23" spans="1:5">
      <c r="A23" s="4" t="s">
        <v>407</v>
      </c>
    </row>
    <row r="24" spans="1:5">
      <c r="A24" s="3" t="s">
        <v>389</v>
      </c>
    </row>
    <row r="25" spans="1:5">
      <c r="A25" s="4" t="s">
        <v>408</v>
      </c>
      <c r="B25" s="6" t="n">
        <v>64500000</v>
      </c>
      <c r="C25" s="6" t="n">
        <v>41100000</v>
      </c>
      <c r="D25" s="6" t="n">
        <v>26000000</v>
      </c>
    </row>
    <row r="26" spans="1:5">
      <c r="A26" s="4" t="s">
        <v>409</v>
      </c>
    </row>
    <row r="27" spans="1:5">
      <c r="A27" s="3" t="s">
        <v>389</v>
      </c>
    </row>
    <row r="28" spans="1:5">
      <c r="A28" s="4" t="s">
        <v>394</v>
      </c>
      <c r="B28" s="4" t="s">
        <v>39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46"/>
  </cols>
  <sheetData>
    <row r="1" spans="1:2">
      <c r="A1" s="1" t="s">
        <v>410</v>
      </c>
      <c r="B1" s="2" t="s">
        <v>1</v>
      </c>
    </row>
    <row r="2" spans="1:2">
      <c r="B2" s="2" t="s">
        <v>2</v>
      </c>
    </row>
    <row r="3" spans="1:2">
      <c r="A3" s="4" t="s">
        <v>411</v>
      </c>
    </row>
    <row r="4" spans="1:2">
      <c r="A4" s="3" t="s">
        <v>412</v>
      </c>
    </row>
    <row r="5" spans="1:2">
      <c r="A5" s="4" t="s">
        <v>413</v>
      </c>
      <c r="B5" s="4" t="s">
        <v>414</v>
      </c>
    </row>
    <row r="6" spans="1:2">
      <c r="A6" s="4" t="s">
        <v>415</v>
      </c>
    </row>
    <row r="7" spans="1:2">
      <c r="A7" s="3" t="s">
        <v>412</v>
      </c>
    </row>
    <row r="8" spans="1:2">
      <c r="A8" s="4" t="s">
        <v>413</v>
      </c>
      <c r="B8" s="4" t="s">
        <v>416</v>
      </c>
    </row>
    <row r="9" spans="1:2">
      <c r="A9" s="4" t="s">
        <v>417</v>
      </c>
    </row>
    <row r="10" spans="1:2">
      <c r="A10" s="3" t="s">
        <v>412</v>
      </c>
    </row>
    <row r="11" spans="1:2">
      <c r="A11" s="4" t="s">
        <v>413</v>
      </c>
      <c r="B11" s="4" t="s">
        <v>418</v>
      </c>
    </row>
    <row r="12" spans="1:2">
      <c r="A12" s="4" t="s">
        <v>419</v>
      </c>
    </row>
    <row r="13" spans="1:2">
      <c r="A13" s="3" t="s">
        <v>412</v>
      </c>
    </row>
    <row r="14" spans="1:2">
      <c r="A14" s="4" t="s">
        <v>413</v>
      </c>
      <c r="B14" s="4" t="s">
        <v>420</v>
      </c>
    </row>
    <row r="15" spans="1:2">
      <c r="A15" s="4" t="s">
        <v>421</v>
      </c>
    </row>
    <row r="16" spans="1:2">
      <c r="A16" s="3" t="s">
        <v>412</v>
      </c>
    </row>
    <row r="17" spans="1:2">
      <c r="A17" s="4" t="s">
        <v>413</v>
      </c>
      <c r="B17" s="4" t="s">
        <v>416</v>
      </c>
    </row>
    <row r="18" spans="1:2">
      <c r="A18" s="4" t="s">
        <v>422</v>
      </c>
    </row>
    <row r="19" spans="1:2">
      <c r="A19" s="3" t="s">
        <v>412</v>
      </c>
    </row>
    <row r="20" spans="1:2">
      <c r="A20" s="4" t="s">
        <v>413</v>
      </c>
      <c r="B20" s="4" t="s">
        <v>416</v>
      </c>
    </row>
    <row r="21" spans="1:2">
      <c r="A21" s="4" t="s">
        <v>423</v>
      </c>
    </row>
    <row r="22" spans="1:2">
      <c r="A22" s="3" t="s">
        <v>412</v>
      </c>
    </row>
    <row r="23" spans="1:2">
      <c r="A23" s="4" t="s">
        <v>413</v>
      </c>
      <c r="B23" s="4" t="s">
        <v>418</v>
      </c>
    </row>
    <row r="24" spans="1:2">
      <c r="A24" s="4" t="s">
        <v>424</v>
      </c>
    </row>
    <row r="25" spans="1:2">
      <c r="A25" s="3" t="s">
        <v>412</v>
      </c>
    </row>
    <row r="26" spans="1:2">
      <c r="A26" s="4" t="s">
        <v>413</v>
      </c>
      <c r="B26" s="4" t="s">
        <v>4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67</v>
      </c>
    </row>
    <row r="2" spans="1:3">
      <c r="A2" s="3" t="s">
        <v>94</v>
      </c>
    </row>
    <row r="3" spans="1:3">
      <c r="A3" s="4" t="s">
        <v>95</v>
      </c>
      <c r="B3" s="6" t="n">
        <v>375909</v>
      </c>
      <c r="C3" s="6" t="n">
        <v>211245</v>
      </c>
    </row>
    <row r="4" spans="1:3">
      <c r="A4" s="4" t="s">
        <v>96</v>
      </c>
      <c r="B4" s="5" t="n">
        <v>49275</v>
      </c>
      <c r="C4" s="5" t="n">
        <v>14084</v>
      </c>
    </row>
    <row r="5" spans="1:3">
      <c r="A5" s="4" t="s">
        <v>97</v>
      </c>
      <c r="B5" s="5" t="n">
        <v>119658</v>
      </c>
      <c r="C5" s="5" t="n">
        <v>110855</v>
      </c>
    </row>
    <row r="6" spans="1:3">
      <c r="A6" s="4" t="s">
        <v>98</v>
      </c>
      <c r="B6" s="5" t="n">
        <v>3960</v>
      </c>
      <c r="C6" s="5" t="n">
        <v>9949</v>
      </c>
    </row>
    <row r="7" spans="1:3">
      <c r="A7" s="4" t="s">
        <v>99</v>
      </c>
      <c r="B7" s="5" t="n">
        <v>17515</v>
      </c>
      <c r="C7" s="5" t="n">
        <v>17642</v>
      </c>
    </row>
    <row r="8" spans="1:3">
      <c r="A8" s="4" t="s">
        <v>100</v>
      </c>
      <c r="B8" s="5" t="n">
        <v>566317</v>
      </c>
      <c r="C8" s="5" t="n">
        <v>363775</v>
      </c>
    </row>
    <row r="9" spans="1:3">
      <c r="A9" s="3" t="s">
        <v>101</v>
      </c>
    </row>
    <row r="10" spans="1:3">
      <c r="A10" s="4" t="s">
        <v>102</v>
      </c>
      <c r="B10" s="5" t="n">
        <v>172744</v>
      </c>
      <c r="C10" s="5" t="n">
        <v>119495</v>
      </c>
    </row>
    <row r="11" spans="1:3">
      <c r="A11" s="3" t="s">
        <v>103</v>
      </c>
    </row>
    <row r="12" spans="1:3">
      <c r="A12" s="4" t="s">
        <v>104</v>
      </c>
      <c r="B12" s="5" t="n">
        <v>26836</v>
      </c>
      <c r="C12" s="5" t="n">
        <v>14186</v>
      </c>
    </row>
    <row r="13" spans="1:3">
      <c r="A13" s="4" t="s">
        <v>105</v>
      </c>
      <c r="B13" s="5" t="n">
        <v>100632</v>
      </c>
    </row>
    <row r="14" spans="1:3">
      <c r="A14" s="4" t="s">
        <v>106</v>
      </c>
      <c r="B14" s="5" t="n">
        <v>1007968</v>
      </c>
      <c r="C14" s="5" t="n">
        <v>1019239</v>
      </c>
    </row>
    <row r="15" spans="1:3">
      <c r="A15" s="4" t="s">
        <v>107</v>
      </c>
      <c r="B15" s="5" t="n">
        <v>500481</v>
      </c>
      <c r="C15" s="5" t="n">
        <v>549013</v>
      </c>
    </row>
    <row r="16" spans="1:3">
      <c r="A16" s="4" t="s">
        <v>108</v>
      </c>
      <c r="B16" s="5" t="n">
        <v>1635917</v>
      </c>
      <c r="C16" s="5" t="n">
        <v>1582438</v>
      </c>
    </row>
    <row r="17" spans="1:3">
      <c r="A17" s="4" t="s">
        <v>109</v>
      </c>
      <c r="B17" s="5" t="n">
        <v>2374978</v>
      </c>
      <c r="C17" s="5" t="n">
        <v>2065708</v>
      </c>
    </row>
    <row r="18" spans="1:3">
      <c r="A18" s="3" t="s">
        <v>110</v>
      </c>
    </row>
    <row r="19" spans="1:3">
      <c r="A19" s="4" t="s">
        <v>111</v>
      </c>
      <c r="B19" s="5" t="n">
        <v>131753</v>
      </c>
      <c r="C19" s="5" t="n">
        <v>127344</v>
      </c>
    </row>
    <row r="20" spans="1:3">
      <c r="A20" s="4" t="s">
        <v>112</v>
      </c>
      <c r="B20" s="5" t="n">
        <v>26748</v>
      </c>
      <c r="C20" s="5" t="n">
        <v>26656</v>
      </c>
    </row>
    <row r="21" spans="1:3">
      <c r="A21" s="4" t="s">
        <v>113</v>
      </c>
      <c r="B21" s="5" t="n">
        <v>19982</v>
      </c>
      <c r="C21" s="5" t="n">
        <v>18173</v>
      </c>
    </row>
    <row r="22" spans="1:3">
      <c r="A22" s="4" t="s">
        <v>114</v>
      </c>
      <c r="C22" s="5" t="n">
        <v>6250</v>
      </c>
    </row>
    <row r="23" spans="1:3">
      <c r="A23" s="4" t="s">
        <v>115</v>
      </c>
      <c r="B23" s="5" t="n">
        <v>9376</v>
      </c>
    </row>
    <row r="24" spans="1:3">
      <c r="A24" s="4" t="s">
        <v>116</v>
      </c>
      <c r="B24" s="5" t="n">
        <v>61504</v>
      </c>
      <c r="C24" s="5" t="n">
        <v>44745</v>
      </c>
    </row>
    <row r="25" spans="1:3">
      <c r="A25" s="4" t="s">
        <v>117</v>
      </c>
      <c r="B25" s="5" t="n">
        <v>249363</v>
      </c>
      <c r="C25" s="5" t="n">
        <v>223168</v>
      </c>
    </row>
    <row r="26" spans="1:3">
      <c r="A26" s="3" t="s">
        <v>118</v>
      </c>
    </row>
    <row r="27" spans="1:3">
      <c r="A27" s="4" t="s">
        <v>119</v>
      </c>
      <c r="B27" s="5" t="n">
        <v>27163</v>
      </c>
      <c r="C27" s="5" t="n">
        <v>46383</v>
      </c>
    </row>
    <row r="28" spans="1:3">
      <c r="A28" s="4" t="s">
        <v>120</v>
      </c>
      <c r="B28" s="5" t="n">
        <v>111056</v>
      </c>
    </row>
    <row r="29" spans="1:3">
      <c r="A29" s="4" t="s">
        <v>121</v>
      </c>
      <c r="B29" s="5" t="n">
        <v>493009</v>
      </c>
      <c r="C29" s="5" t="n">
        <v>335548</v>
      </c>
    </row>
    <row r="30" spans="1:3">
      <c r="A30" s="4" t="s">
        <v>116</v>
      </c>
      <c r="B30" s="5" t="n">
        <v>817</v>
      </c>
      <c r="C30" s="5" t="n">
        <v>18270</v>
      </c>
    </row>
    <row r="31" spans="1:3">
      <c r="A31" s="4" t="s">
        <v>122</v>
      </c>
      <c r="B31" s="5" t="n">
        <v>632045</v>
      </c>
      <c r="C31" s="5" t="n">
        <v>400201</v>
      </c>
    </row>
    <row r="32" spans="1:3">
      <c r="A32" s="4" t="s">
        <v>123</v>
      </c>
      <c r="B32" s="4" t="s">
        <v>124</v>
      </c>
      <c r="C32" s="4" t="s">
        <v>124</v>
      </c>
    </row>
    <row r="33" spans="1:3">
      <c r="A33" s="3" t="s">
        <v>125</v>
      </c>
    </row>
    <row r="34" spans="1:3">
      <c r="A34" s="4" t="s">
        <v>126</v>
      </c>
      <c r="B34" s="4" t="s">
        <v>124</v>
      </c>
      <c r="C34" s="4" t="s">
        <v>124</v>
      </c>
    </row>
    <row r="35" spans="1:3">
      <c r="A35" s="4" t="s">
        <v>127</v>
      </c>
      <c r="B35" s="5" t="n">
        <v>9</v>
      </c>
      <c r="C35" s="5" t="n">
        <v>9</v>
      </c>
    </row>
    <row r="36" spans="1:3">
      <c r="A36" s="4" t="s">
        <v>128</v>
      </c>
      <c r="B36" s="5" t="n">
        <v>-1628</v>
      </c>
      <c r="C36" s="5" t="n">
        <v>-1891</v>
      </c>
    </row>
    <row r="37" spans="1:3">
      <c r="A37" s="4" t="s">
        <v>129</v>
      </c>
      <c r="B37" s="5" t="n">
        <v>1164400</v>
      </c>
      <c r="C37" s="5" t="n">
        <v>1094866</v>
      </c>
    </row>
    <row r="38" spans="1:3">
      <c r="A38" s="4" t="s">
        <v>130</v>
      </c>
      <c r="B38" s="5" t="n">
        <v>330789</v>
      </c>
      <c r="C38" s="5" t="n">
        <v>349355</v>
      </c>
    </row>
    <row r="39" spans="1:3">
      <c r="A39" s="4" t="s">
        <v>131</v>
      </c>
      <c r="B39" s="5" t="n">
        <v>1493570</v>
      </c>
      <c r="C39" s="5" t="n">
        <v>1442339</v>
      </c>
    </row>
    <row r="40" spans="1:3">
      <c r="A40" s="4" t="s">
        <v>132</v>
      </c>
      <c r="B40" s="6" t="n">
        <v>2374978</v>
      </c>
      <c r="C40" s="6" t="n">
        <v>206570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67</v>
      </c>
    </row>
    <row r="3" spans="1:3">
      <c r="A3" s="3" t="s">
        <v>427</v>
      </c>
    </row>
    <row r="4" spans="1:3">
      <c r="A4" s="4" t="s">
        <v>428</v>
      </c>
      <c r="B4" s="6" t="n">
        <v>1460</v>
      </c>
      <c r="C4" s="6" t="n">
        <v>1513</v>
      </c>
    </row>
    <row r="5" spans="1:3">
      <c r="A5" s="4" t="s">
        <v>429</v>
      </c>
      <c r="B5" s="5" t="n">
        <v>1497</v>
      </c>
      <c r="C5" s="5" t="n">
        <v>-23</v>
      </c>
    </row>
    <row r="6" spans="1:3">
      <c r="A6" s="4" t="s">
        <v>430</v>
      </c>
      <c r="B6" s="5" t="n">
        <v>-145</v>
      </c>
      <c r="C6" s="5" t="n">
        <v>-30</v>
      </c>
    </row>
    <row r="7" spans="1:3">
      <c r="A7" s="4" t="s">
        <v>431</v>
      </c>
      <c r="B7" s="6" t="n">
        <v>2812</v>
      </c>
      <c r="C7" s="6" t="n">
        <v>146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32</v>
      </c>
      <c r="B1" s="2" t="s">
        <v>1</v>
      </c>
    </row>
    <row r="2" spans="1:3">
      <c r="B2" s="2" t="s">
        <v>2</v>
      </c>
      <c r="C2" s="2" t="s">
        <v>67</v>
      </c>
    </row>
    <row r="3" spans="1:3">
      <c r="A3" s="3" t="s">
        <v>433</v>
      </c>
    </row>
    <row r="4" spans="1:3">
      <c r="A4" s="4" t="s">
        <v>434</v>
      </c>
      <c r="B4" s="4" t="s">
        <v>435</v>
      </c>
      <c r="C4" s="4" t="s">
        <v>435</v>
      </c>
    </row>
    <row r="5" spans="1:3">
      <c r="A5" s="4" t="s">
        <v>436</v>
      </c>
      <c r="B5" s="6" t="n">
        <v>16500000</v>
      </c>
      <c r="C5" s="6" t="n">
        <v>10300000</v>
      </c>
    </row>
    <row r="6" spans="1:3">
      <c r="A6" s="4" t="s">
        <v>437</v>
      </c>
      <c r="B6" s="6" t="n">
        <v>4500000</v>
      </c>
      <c r="C6" s="6" t="n">
        <v>13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4"/>
    <col customWidth="1" max="7" min="7" width="14"/>
    <col customWidth="1" max="8" min="8" width="14"/>
  </cols>
  <sheetData>
    <row r="1" spans="1:8">
      <c r="A1" s="1" t="s">
        <v>438</v>
      </c>
      <c r="B1" s="2" t="s">
        <v>439</v>
      </c>
      <c r="C1" s="2" t="s">
        <v>440</v>
      </c>
      <c r="D1" s="2" t="s">
        <v>441</v>
      </c>
      <c r="E1" s="2" t="s">
        <v>442</v>
      </c>
      <c r="F1" s="2" t="s">
        <v>2</v>
      </c>
      <c r="G1" s="2" t="s">
        <v>67</v>
      </c>
      <c r="H1" s="2" t="s">
        <v>68</v>
      </c>
    </row>
    <row r="2" spans="1:8">
      <c r="A2" s="3" t="s">
        <v>309</v>
      </c>
    </row>
    <row r="3" spans="1:8">
      <c r="A3" s="4" t="s">
        <v>443</v>
      </c>
      <c r="F3" s="6" t="n">
        <v>-127</v>
      </c>
      <c r="G3" s="6" t="n">
        <v>517909</v>
      </c>
      <c r="H3" s="6" t="n">
        <v>333301</v>
      </c>
    </row>
    <row r="4" spans="1:8">
      <c r="A4" s="4" t="s">
        <v>444</v>
      </c>
      <c r="G4" s="5" t="n">
        <v>2966</v>
      </c>
      <c r="H4" s="5" t="n">
        <v>274</v>
      </c>
    </row>
    <row r="5" spans="1:8">
      <c r="A5" s="4" t="s">
        <v>106</v>
      </c>
      <c r="F5" s="5" t="n">
        <v>1007968</v>
      </c>
      <c r="G5" s="5" t="n">
        <v>1019239</v>
      </c>
      <c r="H5" s="5" t="n">
        <v>589862</v>
      </c>
    </row>
    <row r="6" spans="1:8">
      <c r="A6" s="4" t="s">
        <v>445</v>
      </c>
    </row>
    <row r="7" spans="1:8">
      <c r="A7" s="3" t="s">
        <v>309</v>
      </c>
    </row>
    <row r="8" spans="1:8">
      <c r="A8" s="4" t="s">
        <v>446</v>
      </c>
      <c r="F8" s="6" t="n">
        <v>2700</v>
      </c>
      <c r="G8" s="6" t="n">
        <v>6900</v>
      </c>
      <c r="H8" s="6" t="n">
        <v>5600</v>
      </c>
    </row>
    <row r="9" spans="1:8">
      <c r="A9" s="4" t="s">
        <v>447</v>
      </c>
    </row>
    <row r="10" spans="1:8">
      <c r="A10" s="3" t="s">
        <v>309</v>
      </c>
    </row>
    <row r="11" spans="1:8">
      <c r="A11" s="4" t="s">
        <v>448</v>
      </c>
      <c r="B11" s="4" t="s">
        <v>449</v>
      </c>
    </row>
    <row r="12" spans="1:8">
      <c r="A12" s="4" t="s">
        <v>450</v>
      </c>
      <c r="B12" s="6" t="n">
        <v>152058</v>
      </c>
    </row>
    <row r="13" spans="1:8">
      <c r="A13" s="4" t="s">
        <v>443</v>
      </c>
      <c r="B13" s="5" t="n">
        <v>151686</v>
      </c>
    </row>
    <row r="14" spans="1:8">
      <c r="A14" s="4" t="s">
        <v>451</v>
      </c>
      <c r="B14" s="5" t="n">
        <v>1500</v>
      </c>
    </row>
    <row r="15" spans="1:8">
      <c r="A15" s="4" t="s">
        <v>106</v>
      </c>
      <c r="B15" s="5" t="n">
        <v>121908</v>
      </c>
    </row>
    <row r="16" spans="1:8">
      <c r="A16" s="4" t="s">
        <v>452</v>
      </c>
    </row>
    <row r="17" spans="1:8">
      <c r="A17" s="3" t="s">
        <v>309</v>
      </c>
    </row>
    <row r="18" spans="1:8">
      <c r="A18" s="4" t="s">
        <v>444</v>
      </c>
      <c r="B18" s="5" t="n">
        <v>372</v>
      </c>
    </row>
    <row r="19" spans="1:8">
      <c r="A19" s="4" t="s">
        <v>453</v>
      </c>
    </row>
    <row r="20" spans="1:8">
      <c r="A20" s="3" t="s">
        <v>309</v>
      </c>
    </row>
    <row r="21" spans="1:8">
      <c r="A21" s="4" t="s">
        <v>448</v>
      </c>
      <c r="C21" s="4" t="s">
        <v>454</v>
      </c>
    </row>
    <row r="22" spans="1:8">
      <c r="A22" s="4" t="s">
        <v>450</v>
      </c>
      <c r="C22" s="6" t="n">
        <v>369427</v>
      </c>
    </row>
    <row r="23" spans="1:8">
      <c r="A23" s="4" t="s">
        <v>443</v>
      </c>
      <c r="C23" s="5" t="n">
        <v>366833</v>
      </c>
    </row>
    <row r="24" spans="1:8">
      <c r="A24" s="4" t="s">
        <v>451</v>
      </c>
      <c r="C24" s="5" t="n">
        <v>6000</v>
      </c>
    </row>
    <row r="25" spans="1:8">
      <c r="A25" s="4" t="s">
        <v>106</v>
      </c>
      <c r="C25" s="5" t="n">
        <v>296198</v>
      </c>
    </row>
    <row r="26" spans="1:8">
      <c r="A26" s="4" t="s">
        <v>455</v>
      </c>
    </row>
    <row r="27" spans="1:8">
      <c r="A27" s="3" t="s">
        <v>309</v>
      </c>
    </row>
    <row r="28" spans="1:8">
      <c r="A28" s="4" t="s">
        <v>444</v>
      </c>
      <c r="C28" s="6" t="n">
        <v>2594</v>
      </c>
    </row>
    <row r="29" spans="1:8">
      <c r="A29" s="4" t="s">
        <v>308</v>
      </c>
    </row>
    <row r="30" spans="1:8">
      <c r="A30" s="3" t="s">
        <v>309</v>
      </c>
    </row>
    <row r="31" spans="1:8">
      <c r="A31" s="4" t="s">
        <v>450</v>
      </c>
      <c r="B31" s="5" t="n">
        <v>521485</v>
      </c>
    </row>
    <row r="32" spans="1:8">
      <c r="A32" s="4" t="s">
        <v>443</v>
      </c>
      <c r="B32" s="5" t="n">
        <v>518519</v>
      </c>
    </row>
    <row r="33" spans="1:8">
      <c r="A33" s="4" t="s">
        <v>106</v>
      </c>
      <c r="B33" s="5" t="n">
        <v>418106</v>
      </c>
    </row>
    <row r="34" spans="1:8">
      <c r="A34" s="4" t="s">
        <v>456</v>
      </c>
    </row>
    <row r="35" spans="1:8">
      <c r="A35" s="3" t="s">
        <v>309</v>
      </c>
    </row>
    <row r="36" spans="1:8">
      <c r="A36" s="4" t="s">
        <v>444</v>
      </c>
      <c r="B36" s="5" t="n">
        <v>2966</v>
      </c>
    </row>
    <row r="37" spans="1:8">
      <c r="A37" s="4" t="s">
        <v>457</v>
      </c>
      <c r="B37" s="6" t="n">
        <v>21400</v>
      </c>
    </row>
    <row r="38" spans="1:8">
      <c r="A38" s="4" t="s">
        <v>458</v>
      </c>
    </row>
    <row r="39" spans="1:8">
      <c r="A39" s="3" t="s">
        <v>309</v>
      </c>
    </row>
    <row r="40" spans="1:8">
      <c r="A40" s="4" t="s">
        <v>448</v>
      </c>
      <c r="D40" s="4" t="s">
        <v>459</v>
      </c>
    </row>
    <row r="41" spans="1:8">
      <c r="A41" s="4" t="s">
        <v>450</v>
      </c>
      <c r="D41" s="6" t="n">
        <v>281716</v>
      </c>
    </row>
    <row r="42" spans="1:8">
      <c r="A42" s="4" t="s">
        <v>443</v>
      </c>
      <c r="D42" s="5" t="n">
        <v>281442</v>
      </c>
    </row>
    <row r="43" spans="1:8">
      <c r="A43" s="4" t="s">
        <v>106</v>
      </c>
      <c r="D43" s="5" t="n">
        <v>135955</v>
      </c>
    </row>
    <row r="44" spans="1:8">
      <c r="A44" s="4" t="s">
        <v>460</v>
      </c>
    </row>
    <row r="45" spans="1:8">
      <c r="A45" s="3" t="s">
        <v>309</v>
      </c>
    </row>
    <row r="46" spans="1:8">
      <c r="A46" s="4" t="s">
        <v>444</v>
      </c>
      <c r="D46" s="5" t="n">
        <v>274</v>
      </c>
    </row>
    <row r="47" spans="1:8">
      <c r="A47" s="4" t="s">
        <v>457</v>
      </c>
      <c r="D47" s="5" t="n">
        <v>4100</v>
      </c>
    </row>
    <row r="48" spans="1:8">
      <c r="A48" s="4" t="s">
        <v>461</v>
      </c>
    </row>
    <row r="49" spans="1:8">
      <c r="A49" s="3" t="s">
        <v>309</v>
      </c>
    </row>
    <row r="50" spans="1:8">
      <c r="A50" s="4" t="s">
        <v>448</v>
      </c>
      <c r="E50" s="4" t="s">
        <v>462</v>
      </c>
    </row>
    <row r="51" spans="1:8">
      <c r="A51" s="4" t="s">
        <v>450</v>
      </c>
      <c r="E51" s="6" t="n">
        <v>51122</v>
      </c>
    </row>
    <row r="52" spans="1:8">
      <c r="A52" s="4" t="s">
        <v>443</v>
      </c>
      <c r="E52" s="5" t="n">
        <v>51122</v>
      </c>
    </row>
    <row r="53" spans="1:8">
      <c r="A53" s="4" t="s">
        <v>451</v>
      </c>
      <c r="E53" s="5" t="n">
        <v>100</v>
      </c>
    </row>
    <row r="54" spans="1:8">
      <c r="A54" s="4" t="s">
        <v>106</v>
      </c>
      <c r="E54" s="6" t="n">
        <v>17452</v>
      </c>
    </row>
    <row r="55" spans="1:8">
      <c r="A55" s="4" t="s">
        <v>316</v>
      </c>
    </row>
    <row r="56" spans="1:8">
      <c r="A56" s="3" t="s">
        <v>309</v>
      </c>
    </row>
    <row r="57" spans="1:8">
      <c r="A57" s="4" t="s">
        <v>450</v>
      </c>
      <c r="D57" s="5" t="n">
        <v>332838</v>
      </c>
    </row>
    <row r="58" spans="1:8">
      <c r="A58" s="4" t="s">
        <v>443</v>
      </c>
      <c r="D58" s="5" t="n">
        <v>332564</v>
      </c>
    </row>
    <row r="59" spans="1:8">
      <c r="A59" s="4" t="s">
        <v>106</v>
      </c>
      <c r="D59" s="5" t="n">
        <v>153407</v>
      </c>
    </row>
    <row r="60" spans="1:8">
      <c r="A60" s="4" t="s">
        <v>463</v>
      </c>
      <c r="D60" s="5" t="n">
        <v>153407</v>
      </c>
    </row>
    <row r="61" spans="1:8">
      <c r="A61" s="4" t="s">
        <v>464</v>
      </c>
    </row>
    <row r="62" spans="1:8">
      <c r="A62" s="3" t="s">
        <v>309</v>
      </c>
    </row>
    <row r="63" spans="1:8">
      <c r="A63" s="4" t="s">
        <v>444</v>
      </c>
      <c r="D63" s="6" t="n">
        <v>2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5</v>
      </c>
      <c r="B1" s="2" t="s">
        <v>439</v>
      </c>
      <c r="C1" s="2" t="s">
        <v>440</v>
      </c>
      <c r="D1" s="2" t="s">
        <v>441</v>
      </c>
      <c r="E1" s="2" t="s">
        <v>442</v>
      </c>
      <c r="F1" s="2" t="s">
        <v>2</v>
      </c>
      <c r="G1" s="2" t="s">
        <v>67</v>
      </c>
      <c r="H1" s="2" t="s">
        <v>68</v>
      </c>
    </row>
    <row r="2" spans="1:8">
      <c r="A2" s="3" t="s">
        <v>309</v>
      </c>
    </row>
    <row r="3" spans="1:8">
      <c r="A3" s="4" t="s">
        <v>106</v>
      </c>
      <c r="F3" s="6" t="n">
        <v>1007968</v>
      </c>
      <c r="G3" s="6" t="n">
        <v>1019239</v>
      </c>
      <c r="H3" s="6" t="n">
        <v>589862</v>
      </c>
    </row>
    <row r="4" spans="1:8">
      <c r="A4" s="4" t="s">
        <v>466</v>
      </c>
      <c r="G4" s="5" t="n">
        <v>-2966</v>
      </c>
      <c r="H4" s="5" t="n">
        <v>-274</v>
      </c>
    </row>
    <row r="5" spans="1:8">
      <c r="A5" s="4" t="s">
        <v>467</v>
      </c>
      <c r="F5" s="6" t="n">
        <v>-127</v>
      </c>
      <c r="G5" s="6" t="n">
        <v>517909</v>
      </c>
      <c r="H5" s="6" t="n">
        <v>333301</v>
      </c>
    </row>
    <row r="6" spans="1:8">
      <c r="A6" s="4" t="s">
        <v>447</v>
      </c>
    </row>
    <row r="7" spans="1:8">
      <c r="A7" s="3" t="s">
        <v>309</v>
      </c>
    </row>
    <row r="8" spans="1:8">
      <c r="A8" s="4" t="s">
        <v>152</v>
      </c>
      <c r="B8" s="6" t="n">
        <v>3101</v>
      </c>
    </row>
    <row r="9" spans="1:8">
      <c r="A9" s="4" t="s">
        <v>99</v>
      </c>
      <c r="B9" s="5" t="n">
        <v>843</v>
      </c>
    </row>
    <row r="10" spans="1:8">
      <c r="A10" s="4" t="s">
        <v>104</v>
      </c>
      <c r="B10" s="5" t="n">
        <v>163</v>
      </c>
    </row>
    <row r="11" spans="1:8">
      <c r="A11" s="4" t="s">
        <v>106</v>
      </c>
      <c r="B11" s="5" t="n">
        <v>121908</v>
      </c>
    </row>
    <row r="12" spans="1:8">
      <c r="A12" s="4" t="s">
        <v>468</v>
      </c>
      <c r="B12" s="5" t="n">
        <v>9582</v>
      </c>
    </row>
    <row r="13" spans="1:8">
      <c r="A13" s="4" t="s">
        <v>469</v>
      </c>
      <c r="B13" s="5" t="n">
        <v>-4573</v>
      </c>
    </row>
    <row r="14" spans="1:8">
      <c r="A14" s="4" t="s">
        <v>450</v>
      </c>
      <c r="B14" s="5" t="n">
        <v>152058</v>
      </c>
    </row>
    <row r="15" spans="1:8">
      <c r="A15" s="4" t="s">
        <v>467</v>
      </c>
      <c r="B15" s="5" t="n">
        <v>151686</v>
      </c>
    </row>
    <row r="16" spans="1:8">
      <c r="A16" s="4" t="s">
        <v>452</v>
      </c>
    </row>
    <row r="17" spans="1:8">
      <c r="A17" s="3" t="s">
        <v>309</v>
      </c>
    </row>
    <row r="18" spans="1:8">
      <c r="A18" s="4" t="s">
        <v>466</v>
      </c>
      <c r="B18" s="5" t="n">
        <v>-372</v>
      </c>
    </row>
    <row r="19" spans="1:8">
      <c r="A19" s="4" t="s">
        <v>470</v>
      </c>
    </row>
    <row r="20" spans="1:8">
      <c r="A20" s="3" t="s">
        <v>309</v>
      </c>
    </row>
    <row r="21" spans="1:8">
      <c r="A21" s="4" t="s">
        <v>471</v>
      </c>
      <c r="B21" s="5" t="n">
        <v>11279</v>
      </c>
    </row>
    <row r="22" spans="1:8">
      <c r="A22" s="4" t="s">
        <v>472</v>
      </c>
    </row>
    <row r="23" spans="1:8">
      <c r="A23" s="3" t="s">
        <v>309</v>
      </c>
    </row>
    <row r="24" spans="1:8">
      <c r="A24" s="4" t="s">
        <v>471</v>
      </c>
      <c r="B24" s="5" t="n">
        <v>9755</v>
      </c>
    </row>
    <row r="25" spans="1:8">
      <c r="A25" s="4" t="s">
        <v>453</v>
      </c>
    </row>
    <row r="26" spans="1:8">
      <c r="A26" s="3" t="s">
        <v>309</v>
      </c>
    </row>
    <row r="27" spans="1:8">
      <c r="A27" s="4" t="s">
        <v>152</v>
      </c>
      <c r="C27" s="6" t="n">
        <v>6201</v>
      </c>
    </row>
    <row r="28" spans="1:8">
      <c r="A28" s="4" t="s">
        <v>99</v>
      </c>
      <c r="C28" s="5" t="n">
        <v>1396</v>
      </c>
    </row>
    <row r="29" spans="1:8">
      <c r="A29" s="4" t="s">
        <v>473</v>
      </c>
      <c r="C29" s="5" t="n">
        <v>895</v>
      </c>
    </row>
    <row r="30" spans="1:8">
      <c r="A30" s="4" t="s">
        <v>106</v>
      </c>
      <c r="C30" s="5" t="n">
        <v>296198</v>
      </c>
    </row>
    <row r="31" spans="1:8">
      <c r="A31" s="4" t="s">
        <v>468</v>
      </c>
      <c r="C31" s="5" t="n">
        <v>31545</v>
      </c>
    </row>
    <row r="32" spans="1:8">
      <c r="A32" s="4" t="s">
        <v>469</v>
      </c>
      <c r="C32" s="5" t="n">
        <v>-3249</v>
      </c>
    </row>
    <row r="33" spans="1:8">
      <c r="A33" s="4" t="s">
        <v>450</v>
      </c>
      <c r="C33" s="5" t="n">
        <v>369427</v>
      </c>
    </row>
    <row r="34" spans="1:8">
      <c r="A34" s="4" t="s">
        <v>467</v>
      </c>
      <c r="C34" s="5" t="n">
        <v>366833</v>
      </c>
    </row>
    <row r="35" spans="1:8">
      <c r="A35" s="4" t="s">
        <v>455</v>
      </c>
    </row>
    <row r="36" spans="1:8">
      <c r="A36" s="3" t="s">
        <v>309</v>
      </c>
    </row>
    <row r="37" spans="1:8">
      <c r="A37" s="4" t="s">
        <v>466</v>
      </c>
      <c r="C37" s="5" t="n">
        <v>-2594</v>
      </c>
    </row>
    <row r="38" spans="1:8">
      <c r="A38" s="4" t="s">
        <v>474</v>
      </c>
    </row>
    <row r="39" spans="1:8">
      <c r="A39" s="3" t="s">
        <v>309</v>
      </c>
    </row>
    <row r="40" spans="1:8">
      <c r="A40" s="4" t="s">
        <v>471</v>
      </c>
      <c r="C40" s="5" t="n">
        <v>10217</v>
      </c>
    </row>
    <row r="41" spans="1:8">
      <c r="A41" s="4" t="s">
        <v>475</v>
      </c>
    </row>
    <row r="42" spans="1:8">
      <c r="A42" s="3" t="s">
        <v>309</v>
      </c>
    </row>
    <row r="43" spans="1:8">
      <c r="A43" s="4" t="s">
        <v>471</v>
      </c>
      <c r="C43" s="5" t="n">
        <v>3912</v>
      </c>
    </row>
    <row r="44" spans="1:8">
      <c r="A44" s="4" t="s">
        <v>476</v>
      </c>
    </row>
    <row r="45" spans="1:8">
      <c r="A45" s="3" t="s">
        <v>309</v>
      </c>
    </row>
    <row r="46" spans="1:8">
      <c r="A46" s="4" t="s">
        <v>471</v>
      </c>
      <c r="C46" s="5" t="n">
        <v>2205</v>
      </c>
    </row>
    <row r="47" spans="1:8">
      <c r="A47" s="4" t="s">
        <v>477</v>
      </c>
    </row>
    <row r="48" spans="1:8">
      <c r="A48" s="3" t="s">
        <v>309</v>
      </c>
    </row>
    <row r="49" spans="1:8">
      <c r="A49" s="4" t="s">
        <v>471</v>
      </c>
      <c r="C49" s="6" t="n">
        <v>20107</v>
      </c>
    </row>
    <row r="50" spans="1:8">
      <c r="A50" s="4" t="s">
        <v>308</v>
      </c>
    </row>
    <row r="51" spans="1:8">
      <c r="A51" s="3" t="s">
        <v>309</v>
      </c>
    </row>
    <row r="52" spans="1:8">
      <c r="A52" s="4" t="s">
        <v>152</v>
      </c>
      <c r="B52" s="5" t="n">
        <v>9302</v>
      </c>
    </row>
    <row r="53" spans="1:8">
      <c r="A53" s="4" t="s">
        <v>99</v>
      </c>
      <c r="B53" s="5" t="n">
        <v>2239</v>
      </c>
    </row>
    <row r="54" spans="1:8">
      <c r="A54" s="4" t="s">
        <v>473</v>
      </c>
      <c r="B54" s="5" t="n">
        <v>895</v>
      </c>
    </row>
    <row r="55" spans="1:8">
      <c r="A55" s="4" t="s">
        <v>104</v>
      </c>
      <c r="B55" s="5" t="n">
        <v>163</v>
      </c>
    </row>
    <row r="56" spans="1:8">
      <c r="A56" s="4" t="s">
        <v>106</v>
      </c>
      <c r="B56" s="5" t="n">
        <v>418106</v>
      </c>
    </row>
    <row r="57" spans="1:8">
      <c r="A57" s="4" t="s">
        <v>468</v>
      </c>
      <c r="B57" s="5" t="n">
        <v>41127</v>
      </c>
    </row>
    <row r="58" spans="1:8">
      <c r="A58" s="4" t="s">
        <v>469</v>
      </c>
      <c r="B58" s="5" t="n">
        <v>-7822</v>
      </c>
    </row>
    <row r="59" spans="1:8">
      <c r="A59" s="4" t="s">
        <v>450</v>
      </c>
      <c r="B59" s="5" t="n">
        <v>521485</v>
      </c>
    </row>
    <row r="60" spans="1:8">
      <c r="A60" s="4" t="s">
        <v>467</v>
      </c>
      <c r="B60" s="5" t="n">
        <v>518519</v>
      </c>
    </row>
    <row r="61" spans="1:8">
      <c r="A61" s="4" t="s">
        <v>456</v>
      </c>
    </row>
    <row r="62" spans="1:8">
      <c r="A62" s="3" t="s">
        <v>309</v>
      </c>
    </row>
    <row r="63" spans="1:8">
      <c r="A63" s="4" t="s">
        <v>466</v>
      </c>
      <c r="B63" s="5" t="n">
        <v>-2966</v>
      </c>
    </row>
    <row r="64" spans="1:8">
      <c r="A64" s="4" t="s">
        <v>478</v>
      </c>
    </row>
    <row r="65" spans="1:8">
      <c r="A65" s="3" t="s">
        <v>309</v>
      </c>
    </row>
    <row r="66" spans="1:8">
      <c r="A66" s="4" t="s">
        <v>471</v>
      </c>
      <c r="B66" s="5" t="n">
        <v>21496</v>
      </c>
    </row>
    <row r="67" spans="1:8">
      <c r="A67" s="4" t="s">
        <v>479</v>
      </c>
    </row>
    <row r="68" spans="1:8">
      <c r="A68" s="3" t="s">
        <v>309</v>
      </c>
    </row>
    <row r="69" spans="1:8">
      <c r="A69" s="4" t="s">
        <v>471</v>
      </c>
      <c r="B69" s="5" t="n">
        <v>3912</v>
      </c>
    </row>
    <row r="70" spans="1:8">
      <c r="A70" s="4" t="s">
        <v>480</v>
      </c>
    </row>
    <row r="71" spans="1:8">
      <c r="A71" s="3" t="s">
        <v>309</v>
      </c>
    </row>
    <row r="72" spans="1:8">
      <c r="A72" s="4" t="s">
        <v>471</v>
      </c>
      <c r="B72" s="5" t="n">
        <v>2205</v>
      </c>
    </row>
    <row r="73" spans="1:8">
      <c r="A73" s="4" t="s">
        <v>481</v>
      </c>
    </row>
    <row r="74" spans="1:8">
      <c r="A74" s="3" t="s">
        <v>309</v>
      </c>
    </row>
    <row r="75" spans="1:8">
      <c r="A75" s="4" t="s">
        <v>471</v>
      </c>
      <c r="B75" s="6" t="n">
        <v>29862</v>
      </c>
    </row>
    <row r="76" spans="1:8">
      <c r="A76" s="4" t="s">
        <v>458</v>
      </c>
    </row>
    <row r="77" spans="1:8">
      <c r="A77" s="3" t="s">
        <v>309</v>
      </c>
    </row>
    <row r="78" spans="1:8">
      <c r="A78" s="4" t="s">
        <v>152</v>
      </c>
      <c r="D78" s="6" t="n">
        <v>8267</v>
      </c>
    </row>
    <row r="79" spans="1:8">
      <c r="A79" s="4" t="s">
        <v>99</v>
      </c>
      <c r="D79" s="5" t="n">
        <v>221</v>
      </c>
    </row>
    <row r="80" spans="1:8">
      <c r="A80" s="4" t="s">
        <v>473</v>
      </c>
      <c r="D80" s="5" t="n">
        <v>1113</v>
      </c>
    </row>
    <row r="81" spans="1:8">
      <c r="A81" s="4" t="s">
        <v>106</v>
      </c>
      <c r="D81" s="5" t="n">
        <v>135955</v>
      </c>
    </row>
    <row r="82" spans="1:8">
      <c r="A82" s="4" t="s">
        <v>469</v>
      </c>
      <c r="D82" s="5" t="n">
        <v>-30082</v>
      </c>
    </row>
    <row r="83" spans="1:8">
      <c r="A83" s="4" t="s">
        <v>450</v>
      </c>
      <c r="D83" s="5" t="n">
        <v>281716</v>
      </c>
    </row>
    <row r="84" spans="1:8">
      <c r="A84" s="4" t="s">
        <v>467</v>
      </c>
      <c r="D84" s="5" t="n">
        <v>281442</v>
      </c>
    </row>
    <row r="85" spans="1:8">
      <c r="A85" s="4" t="s">
        <v>460</v>
      </c>
    </row>
    <row r="86" spans="1:8">
      <c r="A86" s="3" t="s">
        <v>309</v>
      </c>
    </row>
    <row r="87" spans="1:8">
      <c r="A87" s="4" t="s">
        <v>466</v>
      </c>
      <c r="D87" s="5" t="n">
        <v>-274</v>
      </c>
    </row>
    <row r="88" spans="1:8">
      <c r="A88" s="4" t="s">
        <v>482</v>
      </c>
    </row>
    <row r="89" spans="1:8">
      <c r="A89" s="3" t="s">
        <v>309</v>
      </c>
    </row>
    <row r="90" spans="1:8">
      <c r="A90" s="4" t="s">
        <v>471</v>
      </c>
      <c r="D90" s="5" t="n">
        <v>126232</v>
      </c>
    </row>
    <row r="91" spans="1:8">
      <c r="A91" s="4" t="s">
        <v>483</v>
      </c>
    </row>
    <row r="92" spans="1:8">
      <c r="A92" s="3" t="s">
        <v>309</v>
      </c>
    </row>
    <row r="93" spans="1:8">
      <c r="A93" s="4" t="s">
        <v>471</v>
      </c>
      <c r="D93" s="5" t="n">
        <v>35226</v>
      </c>
    </row>
    <row r="94" spans="1:8">
      <c r="A94" s="4" t="s">
        <v>484</v>
      </c>
    </row>
    <row r="95" spans="1:8">
      <c r="A95" s="3" t="s">
        <v>309</v>
      </c>
    </row>
    <row r="96" spans="1:8">
      <c r="A96" s="4" t="s">
        <v>471</v>
      </c>
      <c r="D96" s="5" t="n">
        <v>2559</v>
      </c>
    </row>
    <row r="97" spans="1:8">
      <c r="A97" s="4" t="s">
        <v>485</v>
      </c>
    </row>
    <row r="98" spans="1:8">
      <c r="A98" s="3" t="s">
        <v>309</v>
      </c>
    </row>
    <row r="99" spans="1:8">
      <c r="A99" s="4" t="s">
        <v>471</v>
      </c>
      <c r="D99" s="5" t="n">
        <v>2225</v>
      </c>
    </row>
    <row r="100" spans="1:8">
      <c r="A100" s="4" t="s">
        <v>461</v>
      </c>
    </row>
    <row r="101" spans="1:8">
      <c r="A101" s="3" t="s">
        <v>309</v>
      </c>
    </row>
    <row r="102" spans="1:8">
      <c r="A102" s="4" t="s">
        <v>152</v>
      </c>
      <c r="E102" s="6" t="n">
        <v>307</v>
      </c>
    </row>
    <row r="103" spans="1:8">
      <c r="A103" s="4" t="s">
        <v>106</v>
      </c>
      <c r="E103" s="5" t="n">
        <v>17452</v>
      </c>
    </row>
    <row r="104" spans="1:8">
      <c r="A104" s="4" t="s">
        <v>469</v>
      </c>
      <c r="E104" s="5" t="n">
        <v>-5237</v>
      </c>
    </row>
    <row r="105" spans="1:8">
      <c r="A105" s="4" t="s">
        <v>450</v>
      </c>
      <c r="E105" s="5" t="n">
        <v>51122</v>
      </c>
    </row>
    <row r="106" spans="1:8">
      <c r="A106" s="4" t="s">
        <v>467</v>
      </c>
      <c r="E106" s="5" t="n">
        <v>51122</v>
      </c>
    </row>
    <row r="107" spans="1:8">
      <c r="A107" s="4" t="s">
        <v>486</v>
      </c>
    </row>
    <row r="108" spans="1:8">
      <c r="A108" s="3" t="s">
        <v>309</v>
      </c>
    </row>
    <row r="109" spans="1:8">
      <c r="A109" s="4" t="s">
        <v>471</v>
      </c>
      <c r="E109" s="5" t="n">
        <v>35217</v>
      </c>
    </row>
    <row r="110" spans="1:8">
      <c r="A110" s="4" t="s">
        <v>487</v>
      </c>
    </row>
    <row r="111" spans="1:8">
      <c r="A111" s="3" t="s">
        <v>309</v>
      </c>
    </row>
    <row r="112" spans="1:8">
      <c r="A112" s="4" t="s">
        <v>471</v>
      </c>
      <c r="E112" s="5" t="n">
        <v>1354</v>
      </c>
    </row>
    <row r="113" spans="1:8">
      <c r="A113" s="4" t="s">
        <v>488</v>
      </c>
    </row>
    <row r="114" spans="1:8">
      <c r="A114" s="3" t="s">
        <v>309</v>
      </c>
    </row>
    <row r="115" spans="1:8">
      <c r="A115" s="4" t="s">
        <v>471</v>
      </c>
      <c r="E115" s="5" t="n">
        <v>1955</v>
      </c>
    </row>
    <row r="116" spans="1:8">
      <c r="A116" s="4" t="s">
        <v>489</v>
      </c>
    </row>
    <row r="117" spans="1:8">
      <c r="A117" s="3" t="s">
        <v>309</v>
      </c>
    </row>
    <row r="118" spans="1:8">
      <c r="A118" s="4" t="s">
        <v>471</v>
      </c>
      <c r="E118" s="6" t="n">
        <v>74</v>
      </c>
    </row>
    <row r="119" spans="1:8">
      <c r="A119" s="4" t="s">
        <v>316</v>
      </c>
    </row>
    <row r="120" spans="1:8">
      <c r="A120" s="3" t="s">
        <v>309</v>
      </c>
    </row>
    <row r="121" spans="1:8">
      <c r="A121" s="4" t="s">
        <v>152</v>
      </c>
      <c r="D121" s="5" t="n">
        <v>8574</v>
      </c>
    </row>
    <row r="122" spans="1:8">
      <c r="A122" s="4" t="s">
        <v>99</v>
      </c>
      <c r="D122" s="5" t="n">
        <v>221</v>
      </c>
    </row>
    <row r="123" spans="1:8">
      <c r="A123" s="4" t="s">
        <v>473</v>
      </c>
      <c r="D123" s="5" t="n">
        <v>1113</v>
      </c>
    </row>
    <row r="124" spans="1:8">
      <c r="A124" s="4" t="s">
        <v>106</v>
      </c>
      <c r="D124" s="5" t="n">
        <v>153407</v>
      </c>
    </row>
    <row r="125" spans="1:8">
      <c r="A125" s="4" t="s">
        <v>469</v>
      </c>
      <c r="D125" s="5" t="n">
        <v>-35319</v>
      </c>
    </row>
    <row r="126" spans="1:8">
      <c r="A126" s="4" t="s">
        <v>450</v>
      </c>
      <c r="D126" s="5" t="n">
        <v>332838</v>
      </c>
    </row>
    <row r="127" spans="1:8">
      <c r="A127" s="4" t="s">
        <v>467</v>
      </c>
      <c r="D127" s="5" t="n">
        <v>332564</v>
      </c>
    </row>
    <row r="128" spans="1:8">
      <c r="A128" s="4" t="s">
        <v>464</v>
      </c>
    </row>
    <row r="129" spans="1:8">
      <c r="A129" s="3" t="s">
        <v>309</v>
      </c>
    </row>
    <row r="130" spans="1:8">
      <c r="A130" s="4" t="s">
        <v>466</v>
      </c>
      <c r="D130" s="5" t="n">
        <v>-274</v>
      </c>
    </row>
    <row r="131" spans="1:8">
      <c r="A131" s="4" t="s">
        <v>490</v>
      </c>
    </row>
    <row r="132" spans="1:8">
      <c r="A132" s="3" t="s">
        <v>309</v>
      </c>
    </row>
    <row r="133" spans="1:8">
      <c r="A133" s="4" t="s">
        <v>471</v>
      </c>
      <c r="D133" s="5" t="n">
        <v>161449</v>
      </c>
    </row>
    <row r="134" spans="1:8">
      <c r="A134" s="4" t="s">
        <v>491</v>
      </c>
    </row>
    <row r="135" spans="1:8">
      <c r="A135" s="3" t="s">
        <v>309</v>
      </c>
    </row>
    <row r="136" spans="1:8">
      <c r="A136" s="4" t="s">
        <v>471</v>
      </c>
      <c r="D136" s="5" t="n">
        <v>36580</v>
      </c>
    </row>
    <row r="137" spans="1:8">
      <c r="A137" s="4" t="s">
        <v>492</v>
      </c>
    </row>
    <row r="138" spans="1:8">
      <c r="A138" s="3" t="s">
        <v>309</v>
      </c>
    </row>
    <row r="139" spans="1:8">
      <c r="A139" s="4" t="s">
        <v>471</v>
      </c>
      <c r="D139" s="5" t="n">
        <v>4514</v>
      </c>
    </row>
    <row r="140" spans="1:8">
      <c r="A140" s="4" t="s">
        <v>493</v>
      </c>
    </row>
    <row r="141" spans="1:8">
      <c r="A141" s="3" t="s">
        <v>309</v>
      </c>
    </row>
    <row r="142" spans="1:8">
      <c r="A142" s="4" t="s">
        <v>471</v>
      </c>
      <c r="D142" s="6" t="n">
        <v>22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73"/>
    <col customWidth="1" max="2" min="2" width="47"/>
  </cols>
  <sheetData>
    <row r="1" spans="1:2">
      <c r="A1" s="1" t="s">
        <v>494</v>
      </c>
      <c r="B1" s="2" t="s">
        <v>1</v>
      </c>
    </row>
    <row r="2" spans="1:2">
      <c r="B2" s="2" t="s">
        <v>2</v>
      </c>
    </row>
    <row r="3" spans="1:2">
      <c r="A3" s="4" t="s">
        <v>495</v>
      </c>
    </row>
    <row r="4" spans="1:2">
      <c r="A4" s="3" t="s">
        <v>309</v>
      </c>
    </row>
    <row r="5" spans="1:2">
      <c r="A5" s="4" t="s">
        <v>496</v>
      </c>
      <c r="B5" s="4" t="s">
        <v>497</v>
      </c>
    </row>
    <row r="6" spans="1:2">
      <c r="A6" s="4" t="s">
        <v>498</v>
      </c>
    </row>
    <row r="7" spans="1:2">
      <c r="A7" s="3" t="s">
        <v>309</v>
      </c>
    </row>
    <row r="8" spans="1:2">
      <c r="A8" s="4" t="s">
        <v>496</v>
      </c>
      <c r="B8" s="4" t="s">
        <v>499</v>
      </c>
    </row>
    <row r="9" spans="1:2">
      <c r="A9" s="4" t="s">
        <v>500</v>
      </c>
    </row>
    <row r="10" spans="1:2">
      <c r="A10" s="3" t="s">
        <v>309</v>
      </c>
    </row>
    <row r="11" spans="1:2">
      <c r="A11" s="4" t="s">
        <v>496</v>
      </c>
      <c r="B11" s="4" t="s">
        <v>497</v>
      </c>
    </row>
    <row r="12" spans="1:2">
      <c r="A12" s="4" t="s">
        <v>501</v>
      </c>
    </row>
    <row r="13" spans="1:2">
      <c r="A13" s="3" t="s">
        <v>309</v>
      </c>
    </row>
    <row r="14" spans="1:2">
      <c r="A14" s="4" t="s">
        <v>496</v>
      </c>
      <c r="B14" s="4" t="s">
        <v>497</v>
      </c>
    </row>
    <row r="15" spans="1:2">
      <c r="A15" s="4" t="s">
        <v>502</v>
      </c>
    </row>
    <row r="16" spans="1:2">
      <c r="A16" s="3" t="s">
        <v>309</v>
      </c>
    </row>
    <row r="17" spans="1:2">
      <c r="A17" s="4" t="s">
        <v>496</v>
      </c>
      <c r="B17" s="4" t="s">
        <v>503</v>
      </c>
    </row>
    <row r="18" spans="1:2">
      <c r="A18" s="4" t="s">
        <v>504</v>
      </c>
    </row>
    <row r="19" spans="1:2">
      <c r="A19" s="3" t="s">
        <v>309</v>
      </c>
    </row>
    <row r="20" spans="1:2">
      <c r="A20" s="4" t="s">
        <v>496</v>
      </c>
      <c r="B20" s="4" t="s">
        <v>505</v>
      </c>
    </row>
    <row r="21" spans="1:2">
      <c r="A21" s="4" t="s">
        <v>506</v>
      </c>
    </row>
    <row r="22" spans="1:2">
      <c r="A22" s="3" t="s">
        <v>309</v>
      </c>
    </row>
    <row r="23" spans="1:2">
      <c r="A23" s="4" t="s">
        <v>496</v>
      </c>
      <c r="B23" s="4" t="s">
        <v>505</v>
      </c>
    </row>
    <row r="24" spans="1:2">
      <c r="A24" s="4" t="s">
        <v>507</v>
      </c>
    </row>
    <row r="25" spans="1:2">
      <c r="A25" s="3" t="s">
        <v>309</v>
      </c>
    </row>
    <row r="26" spans="1:2">
      <c r="A26" s="4" t="s">
        <v>496</v>
      </c>
      <c r="B26" s="4" t="s">
        <v>505</v>
      </c>
    </row>
    <row r="27" spans="1:2">
      <c r="A27" s="4" t="s">
        <v>508</v>
      </c>
    </row>
    <row r="28" spans="1:2">
      <c r="A28" s="3" t="s">
        <v>309</v>
      </c>
    </row>
    <row r="29" spans="1:2">
      <c r="A29" s="4" t="s">
        <v>496</v>
      </c>
      <c r="B29" s="4" t="s">
        <v>505</v>
      </c>
    </row>
    <row r="30" spans="1:2">
      <c r="A30" s="4" t="s">
        <v>509</v>
      </c>
    </row>
    <row r="31" spans="1:2">
      <c r="A31" s="3" t="s">
        <v>309</v>
      </c>
    </row>
    <row r="32" spans="1:2">
      <c r="A32" s="4" t="s">
        <v>496</v>
      </c>
      <c r="B32" s="4" t="s">
        <v>497</v>
      </c>
    </row>
    <row r="33" spans="1:2">
      <c r="A33" s="4" t="s">
        <v>510</v>
      </c>
    </row>
    <row r="34" spans="1:2">
      <c r="A34" s="3" t="s">
        <v>309</v>
      </c>
    </row>
    <row r="35" spans="1:2">
      <c r="A35" s="4" t="s">
        <v>496</v>
      </c>
      <c r="B35" s="4" t="s">
        <v>505</v>
      </c>
    </row>
    <row r="36" spans="1:2">
      <c r="A36" s="4" t="s">
        <v>511</v>
      </c>
    </row>
    <row r="37" spans="1:2">
      <c r="A37" s="3" t="s">
        <v>309</v>
      </c>
    </row>
    <row r="38" spans="1:2">
      <c r="A38" s="4" t="s">
        <v>496</v>
      </c>
      <c r="B38" s="4" t="s">
        <v>505</v>
      </c>
    </row>
    <row r="39" spans="1:2">
      <c r="A39" s="4" t="s">
        <v>512</v>
      </c>
    </row>
    <row r="40" spans="1:2">
      <c r="A40" s="3" t="s">
        <v>309</v>
      </c>
    </row>
    <row r="41" spans="1:2">
      <c r="A41" s="4" t="s">
        <v>496</v>
      </c>
      <c r="B41" s="4" t="s">
        <v>503</v>
      </c>
    </row>
    <row r="42" spans="1:2">
      <c r="A42" s="4" t="s">
        <v>513</v>
      </c>
    </row>
    <row r="43" spans="1:2">
      <c r="A43" s="3" t="s">
        <v>309</v>
      </c>
    </row>
    <row r="44" spans="1:2">
      <c r="A44" s="4" t="s">
        <v>496</v>
      </c>
      <c r="B44" s="4" t="s">
        <v>503</v>
      </c>
    </row>
    <row r="45" spans="1:2">
      <c r="A45" s="4" t="s">
        <v>514</v>
      </c>
    </row>
    <row r="46" spans="1:2">
      <c r="A46" s="3" t="s">
        <v>309</v>
      </c>
    </row>
    <row r="47" spans="1:2">
      <c r="A47" s="4" t="s">
        <v>496</v>
      </c>
      <c r="B47" s="4" t="s">
        <v>515</v>
      </c>
    </row>
    <row r="48" spans="1:2">
      <c r="A48" s="4" t="s">
        <v>516</v>
      </c>
    </row>
    <row r="49" spans="1:2">
      <c r="A49" s="3" t="s">
        <v>309</v>
      </c>
    </row>
    <row r="50" spans="1:2">
      <c r="A50" s="4" t="s">
        <v>496</v>
      </c>
      <c r="B50" s="4" t="s">
        <v>5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517</v>
      </c>
      <c r="B1" s="2" t="s">
        <v>1</v>
      </c>
    </row>
    <row r="2" spans="1:2">
      <c r="B2" s="2" t="s">
        <v>518</v>
      </c>
    </row>
    <row r="3" spans="1:2">
      <c r="A3" s="3" t="s">
        <v>309</v>
      </c>
    </row>
    <row r="4" spans="1:2">
      <c r="A4" s="4" t="s">
        <v>519</v>
      </c>
      <c r="B4" s="6" t="n">
        <v>1041811</v>
      </c>
    </row>
    <row r="5" spans="1:2">
      <c r="A5" s="4" t="s">
        <v>520</v>
      </c>
      <c r="B5" s="6" t="n">
        <v>55975</v>
      </c>
    </row>
    <row r="6" spans="1:2">
      <c r="A6" s="3" t="s">
        <v>521</v>
      </c>
    </row>
    <row r="7" spans="1:2">
      <c r="A7" s="4" t="s">
        <v>522</v>
      </c>
      <c r="B7" s="7" t="n">
        <v>0.63</v>
      </c>
    </row>
    <row r="8" spans="1:2">
      <c r="A8" s="4" t="s">
        <v>523</v>
      </c>
      <c r="B8" s="7" t="n">
        <v>0.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67</v>
      </c>
      <c r="D2" s="2" t="s">
        <v>68</v>
      </c>
    </row>
    <row r="3" spans="1:4">
      <c r="A3" s="3" t="s">
        <v>525</v>
      </c>
    </row>
    <row r="4" spans="1:4">
      <c r="A4" s="4" t="s">
        <v>526</v>
      </c>
      <c r="B4" s="6" t="n">
        <v>24300</v>
      </c>
      <c r="C4" s="6" t="n">
        <v>7500</v>
      </c>
      <c r="D4" s="6" t="n">
        <v>2100</v>
      </c>
    </row>
    <row r="5" spans="1:4">
      <c r="A5" s="4" t="s">
        <v>81</v>
      </c>
      <c r="B5" s="6" t="n">
        <v>-8210</v>
      </c>
      <c r="C5" s="5" t="n">
        <v>2952</v>
      </c>
      <c r="D5" s="6" t="n">
        <v>-9335</v>
      </c>
    </row>
    <row r="6" spans="1:4">
      <c r="A6" s="4" t="s">
        <v>527</v>
      </c>
    </row>
    <row r="7" spans="1:4">
      <c r="A7" s="3" t="s">
        <v>525</v>
      </c>
    </row>
    <row r="8" spans="1:4">
      <c r="A8" s="4" t="s">
        <v>76</v>
      </c>
      <c r="C8" s="5" t="n">
        <v>4893</v>
      </c>
    </row>
    <row r="9" spans="1:4">
      <c r="A9" s="4" t="s">
        <v>528</v>
      </c>
      <c r="C9" s="5" t="n">
        <v>-6923</v>
      </c>
    </row>
    <row r="10" spans="1:4">
      <c r="A10" s="4" t="s">
        <v>148</v>
      </c>
      <c r="C10" s="5" t="n">
        <v>3748</v>
      </c>
    </row>
    <row r="11" spans="1:4">
      <c r="A11" s="4" t="s">
        <v>526</v>
      </c>
      <c r="C11" s="5" t="n">
        <v>1601</v>
      </c>
    </row>
    <row r="12" spans="1:4">
      <c r="A12" s="4" t="s">
        <v>81</v>
      </c>
      <c r="C12" s="6" t="n">
        <v>-154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67</v>
      </c>
    </row>
    <row r="2" spans="1:3">
      <c r="A2" s="3" t="s">
        <v>530</v>
      </c>
    </row>
    <row r="3" spans="1:3">
      <c r="A3" s="4" t="s">
        <v>531</v>
      </c>
      <c r="B3" s="6" t="n">
        <v>68123</v>
      </c>
      <c r="C3" s="6" t="n">
        <v>27051</v>
      </c>
    </row>
    <row r="4" spans="1:3">
      <c r="A4" s="4" t="s">
        <v>532</v>
      </c>
      <c r="B4" s="5" t="n">
        <v>2</v>
      </c>
    </row>
    <row r="5" spans="1:3">
      <c r="A5" s="4" t="s">
        <v>533</v>
      </c>
      <c r="B5" s="5" t="n">
        <v>-229</v>
      </c>
      <c r="C5" s="5" t="n">
        <v>-109</v>
      </c>
    </row>
    <row r="6" spans="1:3">
      <c r="A6" s="4" t="s">
        <v>534</v>
      </c>
      <c r="B6" s="5" t="n">
        <v>67896</v>
      </c>
      <c r="C6" s="5" t="n">
        <v>26942</v>
      </c>
    </row>
    <row r="7" spans="1:3">
      <c r="A7" s="4" t="s">
        <v>535</v>
      </c>
    </row>
    <row r="8" spans="1:3">
      <c r="A8" s="3" t="s">
        <v>530</v>
      </c>
    </row>
    <row r="9" spans="1:3">
      <c r="A9" s="4" t="s">
        <v>531</v>
      </c>
      <c r="B9" s="5" t="n">
        <v>17548</v>
      </c>
      <c r="C9" s="5" t="n">
        <v>12097</v>
      </c>
    </row>
    <row r="10" spans="1:3">
      <c r="A10" s="4" t="s">
        <v>533</v>
      </c>
      <c r="B10" s="5" t="n">
        <v>-34</v>
      </c>
      <c r="C10" s="5" t="n">
        <v>-21</v>
      </c>
    </row>
    <row r="11" spans="1:3">
      <c r="A11" s="4" t="s">
        <v>534</v>
      </c>
      <c r="B11" s="5" t="n">
        <v>17514</v>
      </c>
      <c r="C11" s="5" t="n">
        <v>12076</v>
      </c>
    </row>
    <row r="12" spans="1:3">
      <c r="A12" s="4" t="s">
        <v>536</v>
      </c>
    </row>
    <row r="13" spans="1:3">
      <c r="A13" s="3" t="s">
        <v>530</v>
      </c>
    </row>
    <row r="14" spans="1:3">
      <c r="A14" s="4" t="s">
        <v>531</v>
      </c>
      <c r="B14" s="5" t="n">
        <v>46971</v>
      </c>
      <c r="C14" s="5" t="n">
        <v>13334</v>
      </c>
    </row>
    <row r="15" spans="1:3">
      <c r="A15" s="4" t="s">
        <v>533</v>
      </c>
      <c r="B15" s="5" t="n">
        <v>-195</v>
      </c>
      <c r="C15" s="5" t="n">
        <v>-88</v>
      </c>
    </row>
    <row r="16" spans="1:3">
      <c r="A16" s="4" t="s">
        <v>534</v>
      </c>
      <c r="B16" s="5" t="n">
        <v>46776</v>
      </c>
      <c r="C16" s="5" t="n">
        <v>13246</v>
      </c>
    </row>
    <row r="17" spans="1:3">
      <c r="A17" s="4" t="s">
        <v>537</v>
      </c>
    </row>
    <row r="18" spans="1:3">
      <c r="A18" s="3" t="s">
        <v>530</v>
      </c>
    </row>
    <row r="19" spans="1:3">
      <c r="A19" s="4" t="s">
        <v>531</v>
      </c>
      <c r="B19" s="5" t="n">
        <v>1300</v>
      </c>
      <c r="C19" s="5" t="n">
        <v>870</v>
      </c>
    </row>
    <row r="20" spans="1:3">
      <c r="A20" s="4" t="s">
        <v>534</v>
      </c>
      <c r="B20" s="5" t="n">
        <v>1300</v>
      </c>
      <c r="C20" s="5" t="n">
        <v>870</v>
      </c>
    </row>
    <row r="21" spans="1:3">
      <c r="A21" s="4" t="s">
        <v>538</v>
      </c>
    </row>
    <row r="22" spans="1:3">
      <c r="A22" s="3" t="s">
        <v>530</v>
      </c>
    </row>
    <row r="23" spans="1:3">
      <c r="A23" s="4" t="s">
        <v>531</v>
      </c>
      <c r="B23" s="5" t="n">
        <v>2304</v>
      </c>
      <c r="C23" s="5" t="n">
        <v>750</v>
      </c>
    </row>
    <row r="24" spans="1:3">
      <c r="A24" s="4" t="s">
        <v>532</v>
      </c>
      <c r="B24" s="5" t="n">
        <v>2</v>
      </c>
    </row>
    <row r="25" spans="1:3">
      <c r="A25" s="4" t="s">
        <v>534</v>
      </c>
      <c r="B25" s="6" t="n">
        <v>2306</v>
      </c>
      <c r="C25" s="6" t="n">
        <v>7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67</v>
      </c>
    </row>
    <row r="2" spans="1:3">
      <c r="A2" s="3" t="s">
        <v>530</v>
      </c>
    </row>
    <row r="3" spans="1:3">
      <c r="A3" s="4" t="s">
        <v>540</v>
      </c>
      <c r="B3" s="6" t="n">
        <v>64290</v>
      </c>
      <c r="C3" s="6" t="n">
        <v>26072</v>
      </c>
    </row>
    <row r="4" spans="1:3">
      <c r="A4" s="4" t="s">
        <v>541</v>
      </c>
      <c r="B4" s="5" t="n">
        <v>-229</v>
      </c>
      <c r="C4" s="5" t="n">
        <v>-109</v>
      </c>
    </row>
    <row r="5" spans="1:3">
      <c r="A5" s="4" t="s">
        <v>542</v>
      </c>
      <c r="B5" s="5" t="n">
        <v>0</v>
      </c>
      <c r="C5" s="5" t="n">
        <v>0</v>
      </c>
    </row>
    <row r="6" spans="1:3">
      <c r="A6" s="4" t="s">
        <v>543</v>
      </c>
      <c r="B6" s="5" t="n">
        <v>0</v>
      </c>
      <c r="C6" s="5" t="n">
        <v>0</v>
      </c>
    </row>
    <row r="7" spans="1:3">
      <c r="A7" s="4" t="s">
        <v>544</v>
      </c>
      <c r="B7" s="5" t="n">
        <v>64290</v>
      </c>
      <c r="C7" s="5" t="n">
        <v>26072</v>
      </c>
    </row>
    <row r="8" spans="1:3">
      <c r="A8" s="4" t="s">
        <v>545</v>
      </c>
      <c r="B8" s="5" t="n">
        <v>-229</v>
      </c>
      <c r="C8" s="5" t="n">
        <v>-109</v>
      </c>
    </row>
    <row r="9" spans="1:3">
      <c r="A9" s="4" t="s">
        <v>546</v>
      </c>
    </row>
    <row r="10" spans="1:3">
      <c r="A10" s="3" t="s">
        <v>530</v>
      </c>
    </row>
    <row r="11" spans="1:3">
      <c r="A11" s="4" t="s">
        <v>540</v>
      </c>
      <c r="B11" s="5" t="n">
        <v>64290</v>
      </c>
      <c r="C11" s="5" t="n">
        <v>25322</v>
      </c>
    </row>
    <row r="12" spans="1:3">
      <c r="A12" s="4" t="s">
        <v>541</v>
      </c>
      <c r="B12" s="5" t="n">
        <v>-229</v>
      </c>
      <c r="C12" s="5" t="n">
        <v>-109</v>
      </c>
    </row>
    <row r="13" spans="1:3">
      <c r="A13" s="4" t="s">
        <v>542</v>
      </c>
      <c r="B13" s="5" t="n">
        <v>0</v>
      </c>
      <c r="C13" s="5" t="n">
        <v>0</v>
      </c>
    </row>
    <row r="14" spans="1:3">
      <c r="A14" s="4" t="s">
        <v>543</v>
      </c>
      <c r="B14" s="5" t="n">
        <v>0</v>
      </c>
      <c r="C14" s="5" t="n">
        <v>0</v>
      </c>
    </row>
    <row r="15" spans="1:3">
      <c r="A15" s="4" t="s">
        <v>544</v>
      </c>
      <c r="B15" s="5" t="n">
        <v>64290</v>
      </c>
      <c r="C15" s="5" t="n">
        <v>25322</v>
      </c>
    </row>
    <row r="16" spans="1:3">
      <c r="A16" s="4" t="s">
        <v>545</v>
      </c>
      <c r="B16" s="6" t="n">
        <v>-229</v>
      </c>
      <c r="C16" s="5" t="n">
        <v>-109</v>
      </c>
    </row>
    <row r="17" spans="1:3">
      <c r="A17" s="4" t="s">
        <v>547</v>
      </c>
    </row>
    <row r="18" spans="1:3">
      <c r="A18" s="3" t="s">
        <v>530</v>
      </c>
    </row>
    <row r="19" spans="1:3">
      <c r="A19" s="4" t="s">
        <v>540</v>
      </c>
      <c r="C19" s="5" t="n">
        <v>750</v>
      </c>
    </row>
    <row r="20" spans="1:3">
      <c r="A20" s="4" t="s">
        <v>541</v>
      </c>
      <c r="C20" s="5" t="n">
        <v>0</v>
      </c>
    </row>
    <row r="21" spans="1:3">
      <c r="A21" s="4" t="s">
        <v>542</v>
      </c>
      <c r="C21" s="5" t="n">
        <v>0</v>
      </c>
    </row>
    <row r="22" spans="1:3">
      <c r="A22" s="4" t="s">
        <v>543</v>
      </c>
      <c r="C22" s="5" t="n">
        <v>0</v>
      </c>
    </row>
    <row r="23" spans="1:3">
      <c r="A23" s="4" t="s">
        <v>544</v>
      </c>
      <c r="C23" s="5" t="n">
        <v>750</v>
      </c>
    </row>
    <row r="24" spans="1:3">
      <c r="A24" s="4" t="s">
        <v>545</v>
      </c>
      <c r="C24"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48</v>
      </c>
      <c r="B1" s="2" t="s">
        <v>1</v>
      </c>
    </row>
    <row r="2" spans="1:4">
      <c r="B2" s="2" t="s">
        <v>2</v>
      </c>
      <c r="C2" s="2" t="s">
        <v>67</v>
      </c>
      <c r="D2" s="2" t="s">
        <v>68</v>
      </c>
    </row>
    <row r="3" spans="1:4">
      <c r="A3" s="3" t="s">
        <v>530</v>
      </c>
    </row>
    <row r="4" spans="1:4">
      <c r="A4" s="4" t="s">
        <v>549</v>
      </c>
      <c r="B4" s="6" t="n">
        <v>0</v>
      </c>
      <c r="C4" s="6" t="n">
        <v>0</v>
      </c>
      <c r="D4" s="6" t="n">
        <v>0</v>
      </c>
    </row>
    <row r="5" spans="1:4">
      <c r="A5" s="4" t="s">
        <v>550</v>
      </c>
    </row>
    <row r="6" spans="1:4">
      <c r="A6" s="3" t="s">
        <v>530</v>
      </c>
    </row>
    <row r="7" spans="1:4">
      <c r="A7" s="4" t="s">
        <v>551</v>
      </c>
      <c r="B7" s="6" t="n">
        <v>3900000</v>
      </c>
      <c r="C7" s="6" t="n">
        <v>4000000</v>
      </c>
      <c r="D7" s="6" t="n">
        <v>20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3</v>
      </c>
      <c r="B1" s="2" t="s">
        <v>2</v>
      </c>
      <c r="C1" s="2" t="s">
        <v>67</v>
      </c>
    </row>
    <row r="2" spans="1:3">
      <c r="A2" s="3" t="s">
        <v>134</v>
      </c>
    </row>
    <row r="3" spans="1:3">
      <c r="A3" s="4" t="s">
        <v>135</v>
      </c>
      <c r="B3" s="8" t="n">
        <v>0.0001</v>
      </c>
      <c r="C3" s="8" t="n">
        <v>0.0001</v>
      </c>
    </row>
    <row r="4" spans="1:3">
      <c r="A4" s="4" t="s">
        <v>136</v>
      </c>
      <c r="B4" s="5" t="n">
        <v>25000000</v>
      </c>
      <c r="C4" s="5" t="n">
        <v>25000000</v>
      </c>
    </row>
    <row r="5" spans="1:3">
      <c r="A5" s="4" t="s">
        <v>137</v>
      </c>
      <c r="B5" s="5" t="n">
        <v>0</v>
      </c>
      <c r="C5" s="5" t="n">
        <v>0</v>
      </c>
    </row>
    <row r="6" spans="1:3">
      <c r="A6" s="4" t="s">
        <v>138</v>
      </c>
      <c r="B6" s="5" t="n">
        <v>0</v>
      </c>
      <c r="C6" s="5" t="n">
        <v>0</v>
      </c>
    </row>
    <row r="7" spans="1:3">
      <c r="A7" s="4" t="s">
        <v>139</v>
      </c>
      <c r="B7" s="8" t="n">
        <v>0.0001</v>
      </c>
      <c r="C7" s="8" t="n">
        <v>0.0001</v>
      </c>
    </row>
    <row r="8" spans="1:3">
      <c r="A8" s="4" t="s">
        <v>140</v>
      </c>
      <c r="B8" s="5" t="n">
        <v>500000000</v>
      </c>
      <c r="C8" s="5" t="n">
        <v>500000000</v>
      </c>
    </row>
    <row r="9" spans="1:3">
      <c r="A9" s="4" t="s">
        <v>141</v>
      </c>
      <c r="B9" s="5" t="n">
        <v>91576060</v>
      </c>
      <c r="C9" s="5" t="n">
        <v>90756548</v>
      </c>
    </row>
    <row r="10" spans="1:3">
      <c r="A10" s="4" t="s">
        <v>142</v>
      </c>
      <c r="B10" s="5" t="n">
        <v>91576060</v>
      </c>
      <c r="C10" s="5" t="n">
        <v>907565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2</v>
      </c>
      <c r="B1" s="2" t="s">
        <v>2</v>
      </c>
      <c r="C1" s="2" t="s">
        <v>67</v>
      </c>
    </row>
    <row r="2" spans="1:3">
      <c r="A2" s="3" t="s">
        <v>553</v>
      </c>
    </row>
    <row r="3" spans="1:3">
      <c r="A3" s="4" t="s">
        <v>554</v>
      </c>
      <c r="B3" s="6" t="n">
        <v>674501</v>
      </c>
      <c r="C3" s="6" t="n">
        <v>677987</v>
      </c>
    </row>
    <row r="4" spans="1:3">
      <c r="A4" s="4" t="s">
        <v>555</v>
      </c>
      <c r="B4" s="5" t="n">
        <v>-174020</v>
      </c>
      <c r="C4" s="5" t="n">
        <v>-128974</v>
      </c>
    </row>
    <row r="5" spans="1:3">
      <c r="A5" s="4" t="s">
        <v>556</v>
      </c>
      <c r="B5" s="5" t="n">
        <v>500481</v>
      </c>
      <c r="C5" s="5" t="n">
        <v>549013</v>
      </c>
    </row>
    <row r="6" spans="1:3">
      <c r="A6" s="4" t="s">
        <v>557</v>
      </c>
      <c r="B6" s="5" t="n">
        <v>584825</v>
      </c>
      <c r="C6" s="5" t="n">
        <v>588311</v>
      </c>
    </row>
    <row r="7" spans="1:3">
      <c r="A7" s="4" t="s">
        <v>558</v>
      </c>
      <c r="B7" s="5" t="n">
        <v>410805</v>
      </c>
      <c r="C7" s="5" t="n">
        <v>459337</v>
      </c>
    </row>
    <row r="8" spans="1:3">
      <c r="A8" s="4" t="s">
        <v>559</v>
      </c>
      <c r="B8" s="5" t="n">
        <v>89676</v>
      </c>
      <c r="C8" s="5" t="n">
        <v>89676</v>
      </c>
    </row>
    <row r="9" spans="1:3">
      <c r="A9" s="4" t="s">
        <v>560</v>
      </c>
    </row>
    <row r="10" spans="1:3">
      <c r="A10" s="3" t="s">
        <v>553</v>
      </c>
    </row>
    <row r="11" spans="1:3">
      <c r="A11" s="4" t="s">
        <v>555</v>
      </c>
      <c r="B11" s="5" t="n">
        <v>-135482</v>
      </c>
      <c r="C11" s="5" t="n">
        <v>-103457</v>
      </c>
    </row>
    <row r="12" spans="1:3">
      <c r="A12" s="4" t="s">
        <v>557</v>
      </c>
      <c r="B12" s="5" t="n">
        <v>497788</v>
      </c>
      <c r="C12" s="5" t="n">
        <v>494278</v>
      </c>
    </row>
    <row r="13" spans="1:3">
      <c r="A13" s="4" t="s">
        <v>558</v>
      </c>
      <c r="B13" s="5" t="n">
        <v>362306</v>
      </c>
      <c r="C13" s="5" t="n">
        <v>390821</v>
      </c>
    </row>
    <row r="14" spans="1:3">
      <c r="A14" s="4" t="s">
        <v>561</v>
      </c>
    </row>
    <row r="15" spans="1:3">
      <c r="A15" s="3" t="s">
        <v>553</v>
      </c>
    </row>
    <row r="16" spans="1:3">
      <c r="A16" s="4" t="s">
        <v>555</v>
      </c>
      <c r="B16" s="5" t="n">
        <v>-19909</v>
      </c>
      <c r="C16" s="5" t="n">
        <v>-10306</v>
      </c>
    </row>
    <row r="17" spans="1:3">
      <c r="A17" s="4" t="s">
        <v>557</v>
      </c>
      <c r="B17" s="5" t="n">
        <v>48293</v>
      </c>
      <c r="C17" s="5" t="n">
        <v>47541</v>
      </c>
    </row>
    <row r="18" spans="1:3">
      <c r="A18" s="4" t="s">
        <v>558</v>
      </c>
      <c r="B18" s="5" t="n">
        <v>28384</v>
      </c>
      <c r="C18" s="5" t="n">
        <v>37235</v>
      </c>
    </row>
    <row r="19" spans="1:3">
      <c r="A19" s="4" t="s">
        <v>562</v>
      </c>
    </row>
    <row r="20" spans="1:3">
      <c r="A20" s="3" t="s">
        <v>553</v>
      </c>
    </row>
    <row r="21" spans="1:3">
      <c r="A21" s="4" t="s">
        <v>555</v>
      </c>
      <c r="B21" s="5" t="n">
        <v>-15916</v>
      </c>
      <c r="C21" s="5" t="n">
        <v>-10247</v>
      </c>
    </row>
    <row r="22" spans="1:3">
      <c r="A22" s="4" t="s">
        <v>557</v>
      </c>
      <c r="B22" s="5" t="n">
        <v>35826</v>
      </c>
      <c r="C22" s="5" t="n">
        <v>38385</v>
      </c>
    </row>
    <row r="23" spans="1:3">
      <c r="A23" s="4" t="s">
        <v>558</v>
      </c>
      <c r="B23" s="5" t="n">
        <v>19910</v>
      </c>
      <c r="C23" s="5" t="n">
        <v>28138</v>
      </c>
    </row>
    <row r="24" spans="1:3">
      <c r="A24" s="4" t="s">
        <v>150</v>
      </c>
    </row>
    <row r="25" spans="1:3">
      <c r="A25" s="3" t="s">
        <v>553</v>
      </c>
    </row>
    <row r="26" spans="1:3">
      <c r="A26" s="4" t="s">
        <v>555</v>
      </c>
      <c r="B26" s="5" t="n">
        <v>-2713</v>
      </c>
      <c r="C26" s="5" t="n">
        <v>-2615</v>
      </c>
    </row>
    <row r="27" spans="1:3">
      <c r="A27" s="4" t="s">
        <v>557</v>
      </c>
      <c r="B27" s="5" t="n">
        <v>2918</v>
      </c>
      <c r="C27" s="5" t="n">
        <v>3676</v>
      </c>
    </row>
    <row r="28" spans="1:3">
      <c r="A28" s="4" t="s">
        <v>558</v>
      </c>
      <c r="B28" s="6" t="n">
        <v>205</v>
      </c>
      <c r="C28" s="5" t="n">
        <v>1061</v>
      </c>
    </row>
    <row r="29" spans="1:3">
      <c r="A29" s="4" t="s">
        <v>563</v>
      </c>
    </row>
    <row r="30" spans="1:3">
      <c r="A30" s="3" t="s">
        <v>553</v>
      </c>
    </row>
    <row r="31" spans="1:3">
      <c r="A31" s="4" t="s">
        <v>555</v>
      </c>
      <c r="C31" s="5" t="n">
        <v>-2225</v>
      </c>
    </row>
    <row r="32" spans="1:3">
      <c r="A32" s="4" t="s">
        <v>557</v>
      </c>
      <c r="C32" s="5" t="n">
        <v>2225</v>
      </c>
    </row>
    <row r="33" spans="1:3">
      <c r="A33" s="4" t="s">
        <v>564</v>
      </c>
    </row>
    <row r="34" spans="1:3">
      <c r="A34" s="3" t="s">
        <v>553</v>
      </c>
    </row>
    <row r="35" spans="1:3">
      <c r="A35" s="4" t="s">
        <v>555</v>
      </c>
      <c r="C35" s="5" t="n">
        <v>-124</v>
      </c>
    </row>
    <row r="36" spans="1:3">
      <c r="A36" s="4" t="s">
        <v>557</v>
      </c>
      <c r="C36" s="5" t="n">
        <v>2206</v>
      </c>
    </row>
    <row r="37" spans="1:3">
      <c r="A37" s="4" t="s">
        <v>558</v>
      </c>
      <c r="C37" s="6" t="n">
        <v>20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65</v>
      </c>
      <c r="B1" s="2" t="s">
        <v>1</v>
      </c>
    </row>
    <row r="2" spans="1:4">
      <c r="B2" s="2" t="s">
        <v>2</v>
      </c>
      <c r="C2" s="2" t="s">
        <v>67</v>
      </c>
      <c r="D2" s="2" t="s">
        <v>68</v>
      </c>
    </row>
    <row r="3" spans="1:4">
      <c r="A3" s="3" t="s">
        <v>566</v>
      </c>
    </row>
    <row r="4" spans="1:4">
      <c r="A4" s="4" t="s">
        <v>567</v>
      </c>
      <c r="B4" s="6" t="n">
        <v>584825</v>
      </c>
      <c r="C4" s="6" t="n">
        <v>588311</v>
      </c>
    </row>
    <row r="5" spans="1:4">
      <c r="A5" s="4" t="s">
        <v>568</v>
      </c>
      <c r="B5" s="5" t="n">
        <v>174020</v>
      </c>
      <c r="C5" s="5" t="n">
        <v>128974</v>
      </c>
    </row>
    <row r="6" spans="1:4">
      <c r="A6" s="4" t="s">
        <v>569</v>
      </c>
      <c r="B6" s="6" t="n">
        <v>50700</v>
      </c>
      <c r="C6" s="5" t="n">
        <v>42500</v>
      </c>
      <c r="D6" s="6" t="n">
        <v>28100</v>
      </c>
    </row>
    <row r="7" spans="1:4">
      <c r="A7" s="4" t="s">
        <v>570</v>
      </c>
      <c r="B7" s="4" t="s">
        <v>571</v>
      </c>
    </row>
    <row r="8" spans="1:4">
      <c r="A8" s="4" t="s">
        <v>572</v>
      </c>
    </row>
    <row r="9" spans="1:4">
      <c r="A9" s="3" t="s">
        <v>566</v>
      </c>
    </row>
    <row r="10" spans="1:4">
      <c r="A10" s="4" t="s">
        <v>573</v>
      </c>
      <c r="B10" s="6" t="n">
        <v>4262</v>
      </c>
      <c r="C10" s="6" t="n">
        <v>76058</v>
      </c>
    </row>
    <row r="11" spans="1:4">
      <c r="A11" s="4" t="s">
        <v>574</v>
      </c>
    </row>
    <row r="12" spans="1:4">
      <c r="A12" s="3" t="s">
        <v>566</v>
      </c>
    </row>
    <row r="13" spans="1:4">
      <c r="A13" s="4" t="s">
        <v>567</v>
      </c>
      <c r="B13" s="5" t="n">
        <v>5500</v>
      </c>
    </row>
    <row r="14" spans="1:4">
      <c r="A14" s="4" t="s">
        <v>568</v>
      </c>
      <c r="B14" s="6" t="n">
        <v>54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4"/>
    <col customWidth="1" max="5" min="5" width="14"/>
  </cols>
  <sheetData>
    <row r="1" spans="1:5">
      <c r="A1" s="1" t="s">
        <v>575</v>
      </c>
      <c r="C1" s="2" t="s">
        <v>1</v>
      </c>
    </row>
    <row r="2" spans="1:5">
      <c r="C2" s="2" t="s">
        <v>2</v>
      </c>
      <c r="E2" s="2" t="s">
        <v>67</v>
      </c>
    </row>
    <row r="3" spans="1:5">
      <c r="A3" s="3" t="s">
        <v>229</v>
      </c>
    </row>
    <row r="4" spans="1:5">
      <c r="A4" s="4" t="s">
        <v>576</v>
      </c>
      <c r="C4" s="6" t="n">
        <v>1019239</v>
      </c>
      <c r="E4" s="6" t="n">
        <v>589862</v>
      </c>
    </row>
    <row r="5" spans="1:5">
      <c r="A5" s="4" t="s">
        <v>577</v>
      </c>
      <c r="E5" s="5" t="n">
        <v>429377</v>
      </c>
    </row>
    <row r="6" spans="1:5">
      <c r="A6" s="4" t="s">
        <v>578</v>
      </c>
      <c r="B6" s="4" t="s">
        <v>579</v>
      </c>
      <c r="C6" s="5" t="n">
        <v>-11271</v>
      </c>
    </row>
    <row r="7" spans="1:5">
      <c r="A7" s="4" t="s">
        <v>580</v>
      </c>
      <c r="C7" s="5" t="n">
        <v>1007968</v>
      </c>
      <c r="E7" s="5" t="n">
        <v>1019239</v>
      </c>
    </row>
    <row r="8" spans="1:5">
      <c r="A8" s="4" t="s">
        <v>581</v>
      </c>
      <c r="C8" s="5" t="n">
        <v>1019239</v>
      </c>
      <c r="E8" s="5" t="n">
        <v>589862</v>
      </c>
    </row>
    <row r="9" spans="1:5">
      <c r="A9" s="4" t="s">
        <v>582</v>
      </c>
      <c r="C9" s="5" t="n">
        <v>-11271</v>
      </c>
      <c r="D9" s="4" t="s">
        <v>579</v>
      </c>
      <c r="E9" s="5" t="n">
        <v>429377</v>
      </c>
    </row>
    <row r="10" spans="1:5">
      <c r="A10" s="4" t="s">
        <v>583</v>
      </c>
      <c r="C10" s="6" t="n">
        <v>1007968</v>
      </c>
      <c r="E10" s="6" t="n">
        <v>1019239</v>
      </c>
    </row>
    <row r="11" spans="1:5"/>
    <row r="12" spans="1:5">
      <c r="A12" s="4" t="s">
        <v>579</v>
      </c>
      <c r="B12" s="4" t="s">
        <v>584</v>
      </c>
    </row>
  </sheetData>
  <mergeCells count="5">
    <mergeCell ref="A1:B2"/>
    <mergeCell ref="C1:E1"/>
    <mergeCell ref="C2:D2"/>
    <mergeCell ref="A11:D11"/>
    <mergeCell ref="B12:D1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85</v>
      </c>
      <c r="B1" s="2" t="s">
        <v>1</v>
      </c>
    </row>
    <row r="2" spans="1:3">
      <c r="B2" s="2" t="s">
        <v>2</v>
      </c>
      <c r="C2" s="2" t="s">
        <v>67</v>
      </c>
    </row>
    <row r="3" spans="1:3">
      <c r="A3" s="3" t="s">
        <v>566</v>
      </c>
    </row>
    <row r="4" spans="1:3">
      <c r="A4" s="4" t="s">
        <v>586</v>
      </c>
      <c r="B4" s="4" t="s">
        <v>571</v>
      </c>
    </row>
    <row r="5" spans="1:3">
      <c r="A5" s="4" t="s">
        <v>572</v>
      </c>
    </row>
    <row r="6" spans="1:3">
      <c r="A6" s="3" t="s">
        <v>566</v>
      </c>
    </row>
    <row r="7" spans="1:3">
      <c r="A7" s="4" t="s">
        <v>587</v>
      </c>
      <c r="B7" s="6" t="n">
        <v>4262</v>
      </c>
      <c r="C7" s="6" t="n">
        <v>76058</v>
      </c>
    </row>
    <row r="8" spans="1:3">
      <c r="A8" s="4" t="s">
        <v>588</v>
      </c>
    </row>
    <row r="9" spans="1:3">
      <c r="A9" s="3" t="s">
        <v>566</v>
      </c>
    </row>
    <row r="10" spans="1:3">
      <c r="A10" s="4" t="s">
        <v>587</v>
      </c>
      <c r="B10" s="6" t="n">
        <v>3510</v>
      </c>
      <c r="C10" s="6" t="n">
        <v>36697</v>
      </c>
    </row>
    <row r="11" spans="1:3">
      <c r="A11" s="4" t="s">
        <v>586</v>
      </c>
      <c r="B11" s="4" t="s">
        <v>589</v>
      </c>
      <c r="C11" s="4" t="s">
        <v>590</v>
      </c>
    </row>
    <row r="12" spans="1:3">
      <c r="A12" s="4" t="s">
        <v>591</v>
      </c>
    </row>
    <row r="13" spans="1:3">
      <c r="A13" s="3" t="s">
        <v>566</v>
      </c>
    </row>
    <row r="14" spans="1:3">
      <c r="A14" s="4" t="s">
        <v>587</v>
      </c>
      <c r="C14" s="6" t="n">
        <v>29862</v>
      </c>
    </row>
    <row r="15" spans="1:3">
      <c r="A15" s="4" t="s">
        <v>586</v>
      </c>
      <c r="C15" s="4" t="s">
        <v>592</v>
      </c>
    </row>
    <row r="16" spans="1:3">
      <c r="A16" s="4" t="s">
        <v>593</v>
      </c>
    </row>
    <row r="17" spans="1:3">
      <c r="A17" s="3" t="s">
        <v>566</v>
      </c>
    </row>
    <row r="18" spans="1:3">
      <c r="A18" s="4" t="s">
        <v>587</v>
      </c>
      <c r="B18" s="6" t="n">
        <v>752</v>
      </c>
      <c r="C18" s="6" t="n">
        <v>7294</v>
      </c>
    </row>
    <row r="19" spans="1:3">
      <c r="A19" s="4" t="s">
        <v>586</v>
      </c>
      <c r="B19" s="4" t="s">
        <v>418</v>
      </c>
      <c r="C19" s="4" t="s">
        <v>418</v>
      </c>
    </row>
    <row r="20" spans="1:3">
      <c r="A20" s="4" t="s">
        <v>594</v>
      </c>
    </row>
    <row r="21" spans="1:3">
      <c r="A21" s="3" t="s">
        <v>566</v>
      </c>
    </row>
    <row r="22" spans="1:3">
      <c r="A22" s="4" t="s">
        <v>587</v>
      </c>
      <c r="C22" s="6" t="n">
        <v>2205</v>
      </c>
    </row>
    <row r="23" spans="1:3">
      <c r="A23" s="4" t="s">
        <v>586</v>
      </c>
      <c r="C23" s="4" t="s">
        <v>59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67</v>
      </c>
    </row>
    <row r="2" spans="1:3">
      <c r="A2" s="3" t="s">
        <v>229</v>
      </c>
    </row>
    <row r="3" spans="1:3">
      <c r="A3" s="4" t="s">
        <v>597</v>
      </c>
      <c r="B3" s="6" t="n">
        <v>45645</v>
      </c>
    </row>
    <row r="4" spans="1:3">
      <c r="A4" s="4" t="s">
        <v>598</v>
      </c>
      <c r="B4" s="5" t="n">
        <v>38812</v>
      </c>
    </row>
    <row r="5" spans="1:3">
      <c r="A5" s="4" t="s">
        <v>599</v>
      </c>
      <c r="B5" s="5" t="n">
        <v>36843</v>
      </c>
    </row>
    <row r="6" spans="1:3">
      <c r="A6" s="4" t="s">
        <v>600</v>
      </c>
      <c r="B6" s="5" t="n">
        <v>30348</v>
      </c>
    </row>
    <row r="7" spans="1:3">
      <c r="A7" s="4" t="s">
        <v>601</v>
      </c>
      <c r="B7" s="5" t="n">
        <v>28141</v>
      </c>
    </row>
    <row r="8" spans="1:3">
      <c r="A8" s="4" t="s">
        <v>602</v>
      </c>
      <c r="B8" s="5" t="n">
        <v>231016</v>
      </c>
    </row>
    <row r="9" spans="1:3">
      <c r="A9" s="4" t="s">
        <v>558</v>
      </c>
      <c r="B9" s="6" t="n">
        <v>410805</v>
      </c>
      <c r="C9" s="6" t="n">
        <v>4593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03</v>
      </c>
      <c r="B1" s="2" t="s">
        <v>2</v>
      </c>
      <c r="C1" s="2" t="s">
        <v>67</v>
      </c>
    </row>
    <row r="2" spans="1:3">
      <c r="A2" s="3" t="s">
        <v>412</v>
      </c>
    </row>
    <row r="3" spans="1:3">
      <c r="A3" s="4" t="s">
        <v>473</v>
      </c>
      <c r="B3" s="6" t="n">
        <v>315546</v>
      </c>
      <c r="C3" s="6" t="n">
        <v>198092</v>
      </c>
    </row>
    <row r="4" spans="1:3">
      <c r="A4" s="4" t="s">
        <v>604</v>
      </c>
      <c r="B4" s="5" t="n">
        <v>-142802</v>
      </c>
      <c r="C4" s="5" t="n">
        <v>-78597</v>
      </c>
    </row>
    <row r="5" spans="1:3">
      <c r="A5" s="4" t="s">
        <v>605</v>
      </c>
      <c r="B5" s="5" t="n">
        <v>172744</v>
      </c>
      <c r="C5" s="5" t="n">
        <v>119495</v>
      </c>
    </row>
    <row r="6" spans="1:3">
      <c r="A6" s="4" t="s">
        <v>407</v>
      </c>
    </row>
    <row r="7" spans="1:3">
      <c r="A7" s="3" t="s">
        <v>412</v>
      </c>
    </row>
    <row r="8" spans="1:3">
      <c r="A8" s="4" t="s">
        <v>473</v>
      </c>
      <c r="B8" s="5" t="n">
        <v>154656</v>
      </c>
      <c r="C8" s="5" t="n">
        <v>90302</v>
      </c>
    </row>
    <row r="9" spans="1:3">
      <c r="A9" s="4" t="s">
        <v>606</v>
      </c>
    </row>
    <row r="10" spans="1:3">
      <c r="A10" s="3" t="s">
        <v>412</v>
      </c>
    </row>
    <row r="11" spans="1:3">
      <c r="A11" s="4" t="s">
        <v>473</v>
      </c>
      <c r="B11" s="5" t="n">
        <v>74052</v>
      </c>
      <c r="C11" s="5" t="n">
        <v>50767</v>
      </c>
    </row>
    <row r="12" spans="1:3">
      <c r="A12" s="4" t="s">
        <v>424</v>
      </c>
    </row>
    <row r="13" spans="1:3">
      <c r="A13" s="3" t="s">
        <v>412</v>
      </c>
    </row>
    <row r="14" spans="1:3">
      <c r="A14" s="4" t="s">
        <v>473</v>
      </c>
      <c r="B14" s="5" t="n">
        <v>52962</v>
      </c>
      <c r="C14" s="5" t="n">
        <v>39550</v>
      </c>
    </row>
    <row r="15" spans="1:3">
      <c r="A15" s="4" t="s">
        <v>417</v>
      </c>
    </row>
    <row r="16" spans="1:3">
      <c r="A16" s="3" t="s">
        <v>412</v>
      </c>
    </row>
    <row r="17" spans="1:3">
      <c r="A17" s="4" t="s">
        <v>473</v>
      </c>
      <c r="B17" s="5" t="n">
        <v>14463</v>
      </c>
      <c r="C17" s="5" t="n">
        <v>10801</v>
      </c>
    </row>
    <row r="18" spans="1:3">
      <c r="A18" s="4" t="s">
        <v>607</v>
      </c>
    </row>
    <row r="19" spans="1:3">
      <c r="A19" s="3" t="s">
        <v>412</v>
      </c>
    </row>
    <row r="20" spans="1:3">
      <c r="A20" s="4" t="s">
        <v>473</v>
      </c>
      <c r="B20" s="5" t="n">
        <v>13395</v>
      </c>
      <c r="C20" s="5" t="n">
        <v>4696</v>
      </c>
    </row>
    <row r="21" spans="1:3">
      <c r="A21" s="4" t="s">
        <v>608</v>
      </c>
    </row>
    <row r="22" spans="1:3">
      <c r="A22" s="3" t="s">
        <v>412</v>
      </c>
    </row>
    <row r="23" spans="1:3">
      <c r="A23" s="4" t="s">
        <v>473</v>
      </c>
      <c r="B23" s="6" t="n">
        <v>6018</v>
      </c>
      <c r="C23" s="6" t="n">
        <v>19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67</v>
      </c>
      <c r="D2" s="2" t="s">
        <v>68</v>
      </c>
    </row>
    <row r="3" spans="1:4">
      <c r="A3" s="3" t="s">
        <v>412</v>
      </c>
    </row>
    <row r="4" spans="1:4">
      <c r="A4" s="4" t="s">
        <v>76</v>
      </c>
      <c r="B4" s="6" t="n">
        <v>115449</v>
      </c>
      <c r="C4" s="6" t="n">
        <v>85940</v>
      </c>
      <c r="D4" s="6" t="n">
        <v>51848</v>
      </c>
    </row>
    <row r="5" spans="1:4">
      <c r="A5" s="4" t="s">
        <v>610</v>
      </c>
      <c r="B5" s="5" t="n">
        <v>64500</v>
      </c>
      <c r="C5" s="5" t="n">
        <v>41100</v>
      </c>
      <c r="D5" s="5" t="n">
        <v>26000</v>
      </c>
    </row>
    <row r="6" spans="1:4">
      <c r="A6" s="4" t="s">
        <v>611</v>
      </c>
    </row>
    <row r="7" spans="1:4">
      <c r="A7" s="3" t="s">
        <v>412</v>
      </c>
    </row>
    <row r="8" spans="1:4">
      <c r="A8" s="4" t="s">
        <v>76</v>
      </c>
      <c r="B8" s="5" t="n">
        <v>30200</v>
      </c>
      <c r="C8" s="5" t="n">
        <v>21600</v>
      </c>
      <c r="D8" s="5" t="n">
        <v>11700</v>
      </c>
    </row>
    <row r="9" spans="1:4">
      <c r="A9" s="4" t="s">
        <v>407</v>
      </c>
    </row>
    <row r="10" spans="1:4">
      <c r="A10" s="3" t="s">
        <v>412</v>
      </c>
    </row>
    <row r="11" spans="1:4">
      <c r="A11" s="4" t="s">
        <v>76</v>
      </c>
      <c r="B11" s="6" t="n">
        <v>34500</v>
      </c>
      <c r="C11" s="6" t="n">
        <v>21800</v>
      </c>
      <c r="D11" s="6" t="n">
        <v>12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2</v>
      </c>
      <c r="C1" s="2" t="s">
        <v>2</v>
      </c>
      <c r="D1" s="2" t="s">
        <v>67</v>
      </c>
    </row>
    <row r="2" spans="1:4">
      <c r="A2" s="3" t="s">
        <v>235</v>
      </c>
    </row>
    <row r="3" spans="1:4">
      <c r="A3" s="4" t="s">
        <v>613</v>
      </c>
      <c r="C3" s="6" t="n">
        <v>12212</v>
      </c>
      <c r="D3" s="6" t="n">
        <v>6155</v>
      </c>
    </row>
    <row r="4" spans="1:4">
      <c r="A4" s="4" t="s">
        <v>614</v>
      </c>
      <c r="B4" s="4" t="s">
        <v>579</v>
      </c>
      <c r="C4" s="5" t="n">
        <v>49292</v>
      </c>
      <c r="D4" s="5" t="n">
        <v>38590</v>
      </c>
    </row>
    <row r="5" spans="1:4">
      <c r="A5" s="4" t="s">
        <v>615</v>
      </c>
      <c r="C5" s="6" t="n">
        <v>61504</v>
      </c>
      <c r="D5" s="6" t="n">
        <v>44745</v>
      </c>
    </row>
    <row r="6" spans="1:4"/>
    <row r="7" spans="1:4">
      <c r="A7" s="4" t="s">
        <v>579</v>
      </c>
      <c r="B7" s="4" t="s">
        <v>616</v>
      </c>
    </row>
  </sheetData>
  <mergeCells count="3">
    <mergeCell ref="A1:B1"/>
    <mergeCell ref="A6:C6"/>
    <mergeCell ref="B7:C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67</v>
      </c>
    </row>
    <row r="2" spans="1:3">
      <c r="A2" s="3" t="s">
        <v>235</v>
      </c>
    </row>
    <row r="3" spans="1:3">
      <c r="A3" s="4" t="s">
        <v>618</v>
      </c>
      <c r="B3" s="4" t="s">
        <v>619</v>
      </c>
      <c r="C3" s="4" t="s">
        <v>6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20</v>
      </c>
      <c r="B1" s="2" t="s">
        <v>1</v>
      </c>
    </row>
    <row r="2" spans="1:5">
      <c r="B2" s="2" t="s">
        <v>2</v>
      </c>
      <c r="C2" s="2" t="s">
        <v>67</v>
      </c>
      <c r="D2" s="2" t="s">
        <v>68</v>
      </c>
      <c r="E2" s="2" t="s">
        <v>621</v>
      </c>
    </row>
    <row r="3" spans="1:5">
      <c r="A3" s="3" t="s">
        <v>238</v>
      </c>
    </row>
    <row r="4" spans="1:5">
      <c r="A4" s="4" t="s">
        <v>622</v>
      </c>
      <c r="B4" s="4" t="s">
        <v>418</v>
      </c>
    </row>
    <row r="5" spans="1:5">
      <c r="A5" s="4" t="s">
        <v>623</v>
      </c>
      <c r="B5" s="4" t="s">
        <v>624</v>
      </c>
    </row>
    <row r="6" spans="1:5">
      <c r="A6" s="4" t="s">
        <v>625</v>
      </c>
      <c r="B6" s="4" t="s">
        <v>11</v>
      </c>
    </row>
    <row r="7" spans="1:5">
      <c r="A7" s="4" t="s">
        <v>626</v>
      </c>
      <c r="B7" s="4" t="s">
        <v>11</v>
      </c>
    </row>
    <row r="8" spans="1:5">
      <c r="A8" s="4" t="s">
        <v>400</v>
      </c>
      <c r="B8" s="6" t="n">
        <v>100632</v>
      </c>
      <c r="E8" s="6" t="n">
        <v>81200</v>
      </c>
    </row>
    <row r="9" spans="1:5">
      <c r="A9" s="4" t="s">
        <v>627</v>
      </c>
      <c r="B9" s="5" t="n">
        <v>9376</v>
      </c>
    </row>
    <row r="10" spans="1:5">
      <c r="A10" s="4" t="s">
        <v>628</v>
      </c>
      <c r="B10" s="6" t="n">
        <v>111056</v>
      </c>
    </row>
    <row r="11" spans="1:5">
      <c r="A11" s="4" t="s">
        <v>629</v>
      </c>
      <c r="C11" s="6" t="n">
        <v>13100</v>
      </c>
      <c r="D11" s="6" t="n">
        <v>75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44"/>
    <col customWidth="1" max="3" min="3" width="44"/>
    <col customWidth="1" max="4" min="4" width="44"/>
  </cols>
  <sheetData>
    <row r="1" spans="1:4">
      <c r="A1" s="1" t="s">
        <v>143</v>
      </c>
      <c r="B1" s="2" t="s">
        <v>1</v>
      </c>
    </row>
    <row r="2" spans="1:4">
      <c r="B2" s="2" t="s">
        <v>2</v>
      </c>
      <c r="C2" s="2" t="s">
        <v>67</v>
      </c>
      <c r="D2" s="2" t="s">
        <v>68</v>
      </c>
    </row>
    <row r="3" spans="1:4">
      <c r="A3" s="3" t="s">
        <v>144</v>
      </c>
    </row>
    <row r="4" spans="1:4">
      <c r="A4" s="4" t="s">
        <v>89</v>
      </c>
      <c r="B4" s="6" t="n">
        <v>-18566</v>
      </c>
      <c r="C4" s="6" t="n">
        <v>78481</v>
      </c>
      <c r="D4" s="6" t="n">
        <v>98983</v>
      </c>
    </row>
    <row r="5" spans="1:4">
      <c r="A5" s="3" t="s">
        <v>145</v>
      </c>
    </row>
    <row r="6" spans="1:4">
      <c r="A6" s="4" t="s">
        <v>146</v>
      </c>
      <c r="B6" s="5" t="n">
        <v>30237</v>
      </c>
      <c r="C6" s="5" t="n">
        <v>21647</v>
      </c>
      <c r="D6" s="5" t="n">
        <v>11775</v>
      </c>
    </row>
    <row r="7" spans="1:4">
      <c r="A7" s="4" t="s">
        <v>147</v>
      </c>
      <c r="B7" s="5" t="n">
        <v>85212</v>
      </c>
      <c r="C7" s="5" t="n">
        <v>64293</v>
      </c>
      <c r="D7" s="5" t="n">
        <v>40073</v>
      </c>
    </row>
    <row r="8" spans="1:4">
      <c r="A8" s="4" t="s">
        <v>148</v>
      </c>
      <c r="B8" s="5" t="n">
        <v>72879</v>
      </c>
      <c r="C8" s="5" t="n">
        <v>55261</v>
      </c>
      <c r="D8" s="5" t="n">
        <v>32748</v>
      </c>
    </row>
    <row r="9" spans="1:4">
      <c r="A9" s="4" t="s">
        <v>149</v>
      </c>
      <c r="B9" s="5" t="n">
        <v>-7726</v>
      </c>
      <c r="C9" s="5" t="n">
        <v>1724</v>
      </c>
      <c r="D9" s="5" t="n">
        <v>-31179</v>
      </c>
    </row>
    <row r="10" spans="1:4">
      <c r="A10" s="4" t="s">
        <v>150</v>
      </c>
      <c r="B10" s="5" t="n">
        <v>8531</v>
      </c>
      <c r="C10" s="5" t="n">
        <v>5552</v>
      </c>
      <c r="D10" s="5" t="n">
        <v>2457</v>
      </c>
    </row>
    <row r="11" spans="1:4">
      <c r="A11" s="3" t="s">
        <v>151</v>
      </c>
    </row>
    <row r="12" spans="1:4">
      <c r="A12" s="4" t="s">
        <v>152</v>
      </c>
      <c r="B12" s="5" t="n">
        <v>-11591</v>
      </c>
      <c r="C12" s="5" t="n">
        <v>-6092</v>
      </c>
      <c r="D12" s="5" t="n">
        <v>-26236</v>
      </c>
    </row>
    <row r="13" spans="1:4">
      <c r="A13" s="4" t="s">
        <v>153</v>
      </c>
      <c r="B13" s="5" t="n">
        <v>5989</v>
      </c>
      <c r="C13" s="5" t="n">
        <v>-1356</v>
      </c>
      <c r="D13" s="5" t="n">
        <v>-1597</v>
      </c>
    </row>
    <row r="14" spans="1:4">
      <c r="A14" s="4" t="s">
        <v>154</v>
      </c>
      <c r="B14" s="5" t="n">
        <v>-13854</v>
      </c>
      <c r="C14" s="5" t="n">
        <v>-16270</v>
      </c>
      <c r="D14" s="5" t="n">
        <v>5516</v>
      </c>
    </row>
    <row r="15" spans="1:4">
      <c r="A15" s="4" t="s">
        <v>111</v>
      </c>
      <c r="B15" s="5" t="n">
        <v>4380</v>
      </c>
      <c r="C15" s="5" t="n">
        <v>2921</v>
      </c>
      <c r="D15" s="5" t="n">
        <v>8576</v>
      </c>
    </row>
    <row r="16" spans="1:4">
      <c r="A16" s="4" t="s">
        <v>112</v>
      </c>
      <c r="B16" s="5" t="n">
        <v>1978</v>
      </c>
      <c r="C16" s="5" t="n">
        <v>11160</v>
      </c>
      <c r="D16" s="5" t="n">
        <v>-4244</v>
      </c>
    </row>
    <row r="17" spans="1:4">
      <c r="A17" s="4" t="s">
        <v>113</v>
      </c>
      <c r="B17" s="5" t="n">
        <v>1804</v>
      </c>
      <c r="C17" s="5" t="n">
        <v>3621</v>
      </c>
      <c r="D17" s="5" t="n">
        <v>5537</v>
      </c>
    </row>
    <row r="18" spans="1:4">
      <c r="A18" s="4" t="s">
        <v>116</v>
      </c>
      <c r="B18" s="5" t="n">
        <v>23349</v>
      </c>
      <c r="C18" s="5" t="n">
        <v>4585</v>
      </c>
      <c r="D18" s="5" t="n">
        <v>11735</v>
      </c>
    </row>
    <row r="19" spans="1:4">
      <c r="A19" s="4" t="s">
        <v>155</v>
      </c>
      <c r="B19" s="5" t="n">
        <v>182622</v>
      </c>
      <c r="C19" s="5" t="n">
        <v>225527</v>
      </c>
      <c r="D19" s="5" t="n">
        <v>154144</v>
      </c>
    </row>
    <row r="20" spans="1:4">
      <c r="A20" s="3" t="s">
        <v>156</v>
      </c>
    </row>
    <row r="21" spans="1:4">
      <c r="A21" s="4" t="s">
        <v>157</v>
      </c>
      <c r="B21" s="5" t="n">
        <v>-85989</v>
      </c>
      <c r="C21" s="5" t="n">
        <v>-57197</v>
      </c>
      <c r="D21" s="5" t="n">
        <v>-154758</v>
      </c>
    </row>
    <row r="22" spans="1:4">
      <c r="A22" s="4" t="s">
        <v>158</v>
      </c>
      <c r="B22" s="5" t="n">
        <v>51366</v>
      </c>
      <c r="C22" s="5" t="n">
        <v>67166</v>
      </c>
      <c r="D22" s="5" t="n">
        <v>215983</v>
      </c>
    </row>
    <row r="23" spans="1:4">
      <c r="A23" s="4" t="s">
        <v>159</v>
      </c>
      <c r="B23" s="5" t="n">
        <v>-48524</v>
      </c>
      <c r="C23" s="5" t="n">
        <v>-31180</v>
      </c>
      <c r="D23" s="5" t="n">
        <v>-21325</v>
      </c>
    </row>
    <row r="24" spans="1:4">
      <c r="A24" s="4" t="s">
        <v>160</v>
      </c>
      <c r="B24" s="5" t="n">
        <v>-55167</v>
      </c>
      <c r="C24" s="5" t="n">
        <v>-43033</v>
      </c>
      <c r="D24" s="5" t="n">
        <v>-18971</v>
      </c>
    </row>
    <row r="25" spans="1:4">
      <c r="A25" s="4" t="s">
        <v>161</v>
      </c>
      <c r="B25" s="5" t="n">
        <v>-9980</v>
      </c>
      <c r="C25" s="5" t="n">
        <v>-11851</v>
      </c>
      <c r="D25" s="5" t="n">
        <v>-25147</v>
      </c>
    </row>
    <row r="26" spans="1:4">
      <c r="A26" s="4" t="s">
        <v>162</v>
      </c>
      <c r="B26" s="5" t="n">
        <v>127</v>
      </c>
      <c r="C26" s="5" t="n">
        <v>-517909</v>
      </c>
      <c r="D26" s="5" t="n">
        <v>-333301</v>
      </c>
    </row>
    <row r="27" spans="1:4">
      <c r="A27" s="4" t="s">
        <v>163</v>
      </c>
      <c r="B27" s="5" t="n">
        <v>-250</v>
      </c>
      <c r="D27" s="5" t="n">
        <v>557</v>
      </c>
    </row>
    <row r="28" spans="1:4">
      <c r="A28" s="4" t="s">
        <v>164</v>
      </c>
      <c r="B28" s="5" t="n">
        <v>-148417</v>
      </c>
      <c r="C28" s="5" t="n">
        <v>-594004</v>
      </c>
      <c r="D28" s="5" t="n">
        <v>-336962</v>
      </c>
    </row>
    <row r="29" spans="1:4">
      <c r="A29" s="3" t="s">
        <v>165</v>
      </c>
    </row>
    <row r="30" spans="1:4">
      <c r="A30" s="4" t="s">
        <v>166</v>
      </c>
      <c r="B30" s="5" t="n">
        <v>500000</v>
      </c>
      <c r="C30" s="5" t="n">
        <v>222000</v>
      </c>
      <c r="D30" s="5" t="n">
        <v>200000</v>
      </c>
    </row>
    <row r="31" spans="1:4">
      <c r="A31" s="4" t="s">
        <v>167</v>
      </c>
      <c r="B31" s="5" t="n">
        <v>-342313</v>
      </c>
      <c r="C31" s="5" t="n">
        <v>-53906</v>
      </c>
      <c r="D31" s="5" t="n">
        <v>-25781</v>
      </c>
    </row>
    <row r="32" spans="1:4">
      <c r="A32" s="4" t="s">
        <v>168</v>
      </c>
      <c r="C32" s="5" t="n">
        <v>200000</v>
      </c>
    </row>
    <row r="33" spans="1:4">
      <c r="A33" s="4" t="s">
        <v>169</v>
      </c>
      <c r="B33" s="5" t="n">
        <v>-23753</v>
      </c>
      <c r="C33" s="5" t="n">
        <v>-35599</v>
      </c>
      <c r="D33" s="5" t="n">
        <v>-10556</v>
      </c>
    </row>
    <row r="34" spans="1:4">
      <c r="A34" s="4" t="s">
        <v>170</v>
      </c>
      <c r="B34" s="5" t="n">
        <v>4469</v>
      </c>
      <c r="C34" s="5" t="n">
        <v>14190</v>
      </c>
      <c r="D34" s="5" t="n">
        <v>16375</v>
      </c>
    </row>
    <row r="35" spans="1:4">
      <c r="A35" s="4" t="s">
        <v>171</v>
      </c>
      <c r="B35" s="5" t="n">
        <v>-9136</v>
      </c>
      <c r="D35" s="5" t="n">
        <v>-1979</v>
      </c>
    </row>
    <row r="36" spans="1:4">
      <c r="A36" s="4" t="s">
        <v>172</v>
      </c>
      <c r="B36" s="5" t="n">
        <v>129267</v>
      </c>
      <c r="C36" s="5" t="n">
        <v>346685</v>
      </c>
      <c r="D36" s="5" t="n">
        <v>178059</v>
      </c>
    </row>
    <row r="37" spans="1:4">
      <c r="A37" s="4" t="s">
        <v>173</v>
      </c>
      <c r="B37" s="5" t="n">
        <v>163472</v>
      </c>
      <c r="C37" s="5" t="n">
        <v>-21792</v>
      </c>
      <c r="D37" s="5" t="n">
        <v>-4759</v>
      </c>
    </row>
    <row r="38" spans="1:4">
      <c r="A38" s="4" t="s">
        <v>174</v>
      </c>
      <c r="B38" s="5" t="n">
        <v>320</v>
      </c>
      <c r="C38" s="5" t="n">
        <v>-645</v>
      </c>
      <c r="D38" s="5" t="n">
        <v>784</v>
      </c>
    </row>
    <row r="39" spans="1:4">
      <c r="A39" s="4" t="s">
        <v>175</v>
      </c>
      <c r="B39" s="5" t="n">
        <v>215802</v>
      </c>
      <c r="C39" s="5" t="n">
        <v>238239</v>
      </c>
      <c r="D39" s="5" t="n">
        <v>242214</v>
      </c>
    </row>
    <row r="40" spans="1:4">
      <c r="A40" s="4" t="s">
        <v>176</v>
      </c>
      <c r="B40" s="5" t="n">
        <v>379594</v>
      </c>
      <c r="C40" s="5" t="n">
        <v>215802</v>
      </c>
      <c r="D40" s="5" t="n">
        <v>238239</v>
      </c>
    </row>
    <row r="41" spans="1:4">
      <c r="A41" s="3" t="s">
        <v>177</v>
      </c>
    </row>
    <row r="42" spans="1:4">
      <c r="A42" s="4" t="s">
        <v>178</v>
      </c>
      <c r="B42" s="5" t="n">
        <v>1163</v>
      </c>
      <c r="C42" s="5" t="n">
        <v>7895</v>
      </c>
      <c r="D42" s="5" t="n">
        <v>19148</v>
      </c>
    </row>
    <row r="43" spans="1:4">
      <c r="A43" s="4" t="s">
        <v>179</v>
      </c>
      <c r="B43" s="5" t="n">
        <v>5627</v>
      </c>
      <c r="C43" s="5" t="n">
        <v>7463</v>
      </c>
      <c r="D43" s="5" t="n">
        <v>2960</v>
      </c>
    </row>
    <row r="44" spans="1:4">
      <c r="A44" s="4" t="s">
        <v>180</v>
      </c>
      <c r="C44" s="5" t="n">
        <v>127</v>
      </c>
      <c r="D44" s="5" t="n">
        <v>737</v>
      </c>
    </row>
    <row r="45" spans="1:4">
      <c r="A45" s="4" t="s">
        <v>181</v>
      </c>
      <c r="C45" s="5" t="n">
        <v>2966</v>
      </c>
      <c r="D45" s="5" t="n">
        <v>274</v>
      </c>
    </row>
    <row r="46" spans="1:4">
      <c r="A46" s="3" t="s">
        <v>182</v>
      </c>
    </row>
    <row r="47" spans="1:4">
      <c r="A47" s="4" t="s">
        <v>95</v>
      </c>
      <c r="B47" s="5" t="n">
        <v>375909</v>
      </c>
      <c r="C47" s="5" t="n">
        <v>211245</v>
      </c>
      <c r="D47" s="6" t="n">
        <v>234090</v>
      </c>
    </row>
    <row r="48" spans="1:4">
      <c r="A48" s="4" t="s">
        <v>183</v>
      </c>
      <c r="B48" s="6" t="n">
        <v>501</v>
      </c>
      <c r="C48" s="6" t="n">
        <v>1398</v>
      </c>
    </row>
    <row r="49" spans="1:4">
      <c r="A49" s="4" t="s">
        <v>184</v>
      </c>
      <c r="B49" s="4" t="s">
        <v>185</v>
      </c>
      <c r="C49" s="4" t="s">
        <v>185</v>
      </c>
      <c r="D49" s="4" t="s">
        <v>185</v>
      </c>
    </row>
    <row r="50" spans="1:4">
      <c r="A50" s="4" t="s">
        <v>186</v>
      </c>
      <c r="B50" s="6" t="n">
        <v>3184</v>
      </c>
      <c r="C50" s="6" t="n">
        <v>3159</v>
      </c>
      <c r="D50" s="6" t="n">
        <v>4149</v>
      </c>
    </row>
    <row r="51" spans="1:4">
      <c r="A51" s="4" t="s">
        <v>187</v>
      </c>
      <c r="B51" s="4" t="s">
        <v>188</v>
      </c>
      <c r="C51" s="4" t="s">
        <v>188</v>
      </c>
      <c r="D51" s="4" t="s">
        <v>188</v>
      </c>
    </row>
    <row r="52" spans="1:4">
      <c r="A52" s="4" t="s">
        <v>189</v>
      </c>
      <c r="B52" s="6" t="n">
        <v>379594</v>
      </c>
      <c r="C52" s="6" t="n">
        <v>215802</v>
      </c>
      <c r="D52" s="6" t="n">
        <v>23823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630</v>
      </c>
      <c r="B1" s="2" t="s">
        <v>1</v>
      </c>
    </row>
    <row r="2" spans="1:2">
      <c r="B2" s="2" t="s">
        <v>631</v>
      </c>
    </row>
    <row r="3" spans="1:2">
      <c r="A3" s="3" t="s">
        <v>632</v>
      </c>
    </row>
    <row r="4" spans="1:2">
      <c r="A4" s="4" t="s">
        <v>633</v>
      </c>
      <c r="B4" s="6" t="n">
        <v>16900</v>
      </c>
    </row>
    <row r="5" spans="1:2">
      <c r="A5" s="4" t="s">
        <v>634</v>
      </c>
      <c r="B5" s="5" t="n">
        <v>2025</v>
      </c>
    </row>
    <row r="6" spans="1:2">
      <c r="A6" s="4" t="s">
        <v>635</v>
      </c>
      <c r="B6" s="5" t="n">
        <v>-887</v>
      </c>
    </row>
    <row r="7" spans="1:2">
      <c r="A7" s="4" t="s">
        <v>636</v>
      </c>
      <c r="B7" s="6" t="n">
        <v>180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637</v>
      </c>
      <c r="B1" s="2" t="s">
        <v>1</v>
      </c>
    </row>
    <row r="2" spans="1:2">
      <c r="B2" s="2" t="s">
        <v>631</v>
      </c>
    </row>
    <row r="3" spans="1:2">
      <c r="A3" s="3" t="s">
        <v>632</v>
      </c>
    </row>
    <row r="4" spans="1:2">
      <c r="A4" s="4" t="s">
        <v>638</v>
      </c>
      <c r="B4" s="6" t="n">
        <v>13694</v>
      </c>
    </row>
    <row r="5" spans="1:2">
      <c r="A5" s="4" t="s">
        <v>639</v>
      </c>
      <c r="B5" s="6" t="n">
        <v>29714</v>
      </c>
    </row>
    <row r="6" spans="1:2">
      <c r="A6" s="4" t="s">
        <v>640</v>
      </c>
      <c r="B6" s="4" t="s">
        <v>641</v>
      </c>
    </row>
    <row r="7" spans="1:2">
      <c r="A7" s="4" t="s">
        <v>642</v>
      </c>
      <c r="B7" s="4" t="s">
        <v>61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3</v>
      </c>
      <c r="B1" s="2" t="s">
        <v>2</v>
      </c>
      <c r="C1" s="2" t="s">
        <v>621</v>
      </c>
    </row>
    <row r="2" spans="1:3">
      <c r="A2" s="3" t="s">
        <v>632</v>
      </c>
    </row>
    <row r="3" spans="1:3">
      <c r="A3" s="4" t="s">
        <v>597</v>
      </c>
      <c r="B3" s="6" t="n">
        <v>10185</v>
      </c>
    </row>
    <row r="4" spans="1:3">
      <c r="A4" s="4" t="s">
        <v>598</v>
      </c>
      <c r="B4" s="5" t="n">
        <v>19184</v>
      </c>
    </row>
    <row r="5" spans="1:3">
      <c r="A5" s="4" t="s">
        <v>599</v>
      </c>
      <c r="B5" s="5" t="n">
        <v>17205</v>
      </c>
    </row>
    <row r="6" spans="1:3">
      <c r="A6" s="4" t="s">
        <v>600</v>
      </c>
      <c r="B6" s="5" t="n">
        <v>17295</v>
      </c>
    </row>
    <row r="7" spans="1:3">
      <c r="A7" s="4" t="s">
        <v>601</v>
      </c>
      <c r="B7" s="5" t="n">
        <v>16355</v>
      </c>
    </row>
    <row r="8" spans="1:3">
      <c r="A8" s="4" t="s">
        <v>602</v>
      </c>
      <c r="B8" s="5" t="n">
        <v>72304</v>
      </c>
    </row>
    <row r="9" spans="1:3">
      <c r="A9" s="4" t="s">
        <v>644</v>
      </c>
      <c r="B9" s="5" t="n">
        <v>152528</v>
      </c>
    </row>
    <row r="10" spans="1:3">
      <c r="A10" s="4" t="s">
        <v>645</v>
      </c>
      <c r="B10" s="5" t="n">
        <v>-32096</v>
      </c>
    </row>
    <row r="11" spans="1:3">
      <c r="A11" s="4" t="s">
        <v>646</v>
      </c>
      <c r="B11" s="6" t="n">
        <v>120432</v>
      </c>
      <c r="C11" s="6" t="n">
        <v>977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648</v>
      </c>
    </row>
    <row r="2" spans="1:2">
      <c r="A2" s="3" t="s">
        <v>649</v>
      </c>
    </row>
    <row r="3" spans="1:2">
      <c r="A3" s="4" t="s">
        <v>16</v>
      </c>
      <c r="B3" s="6" t="n">
        <v>13009</v>
      </c>
    </row>
    <row r="4" spans="1:2">
      <c r="A4" s="4" t="s">
        <v>597</v>
      </c>
      <c r="B4" s="5" t="n">
        <v>14874</v>
      </c>
    </row>
    <row r="5" spans="1:2">
      <c r="A5" s="4" t="s">
        <v>598</v>
      </c>
      <c r="B5" s="5" t="n">
        <v>14243</v>
      </c>
    </row>
    <row r="6" spans="1:2">
      <c r="A6" s="4" t="s">
        <v>599</v>
      </c>
      <c r="B6" s="5" t="n">
        <v>12219</v>
      </c>
    </row>
    <row r="7" spans="1:2">
      <c r="A7" s="4" t="s">
        <v>600</v>
      </c>
      <c r="B7" s="5" t="n">
        <v>12220</v>
      </c>
    </row>
    <row r="8" spans="1:2">
      <c r="A8" s="4" t="s">
        <v>602</v>
      </c>
      <c r="B8" s="5" t="n">
        <v>57503</v>
      </c>
    </row>
    <row r="9" spans="1:2">
      <c r="A9" s="4" t="s">
        <v>191</v>
      </c>
      <c r="B9" s="6" t="n">
        <v>12406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650</v>
      </c>
      <c r="B1" s="2" t="s">
        <v>631</v>
      </c>
    </row>
    <row r="2" spans="1:2">
      <c r="A2" s="4" t="s">
        <v>651</v>
      </c>
    </row>
    <row r="3" spans="1:2">
      <c r="A3" s="3" t="s">
        <v>652</v>
      </c>
    </row>
    <row r="4" spans="1:2">
      <c r="A4" s="4" t="s">
        <v>653</v>
      </c>
      <c r="B4" s="6" t="n">
        <v>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54</v>
      </c>
      <c r="B1" s="2" t="s">
        <v>2</v>
      </c>
      <c r="C1" s="2" t="s">
        <v>67</v>
      </c>
    </row>
    <row r="2" spans="1:3">
      <c r="A2" s="3" t="s">
        <v>655</v>
      </c>
    </row>
    <row r="3" spans="1:3">
      <c r="A3" s="4" t="s">
        <v>656</v>
      </c>
      <c r="B3" s="6" t="n">
        <v>500000</v>
      </c>
      <c r="C3" s="6" t="n">
        <v>342312</v>
      </c>
    </row>
    <row r="4" spans="1:3">
      <c r="A4" s="4" t="s">
        <v>657</v>
      </c>
      <c r="C4" s="5" t="n">
        <v>-6250</v>
      </c>
    </row>
    <row r="5" spans="1:3">
      <c r="A5" s="4" t="s">
        <v>658</v>
      </c>
      <c r="B5" s="5" t="n">
        <v>-6991</v>
      </c>
      <c r="C5" s="5" t="n">
        <v>-514</v>
      </c>
    </row>
    <row r="6" spans="1:3">
      <c r="A6" s="4" t="s">
        <v>121</v>
      </c>
      <c r="B6" s="5" t="n">
        <v>493009</v>
      </c>
      <c r="C6" s="5" t="n">
        <v>335548</v>
      </c>
    </row>
    <row r="7" spans="1:3">
      <c r="A7" s="4" t="s">
        <v>659</v>
      </c>
    </row>
    <row r="8" spans="1:3">
      <c r="A8" s="3" t="s">
        <v>655</v>
      </c>
    </row>
    <row r="9" spans="1:3">
      <c r="A9" s="4" t="s">
        <v>656</v>
      </c>
      <c r="B9" s="6" t="n">
        <v>500000</v>
      </c>
    </row>
    <row r="10" spans="1:3">
      <c r="A10" s="4" t="s">
        <v>660</v>
      </c>
    </row>
    <row r="11" spans="1:3">
      <c r="A11" s="3" t="s">
        <v>655</v>
      </c>
    </row>
    <row r="12" spans="1:3">
      <c r="A12" s="4" t="s">
        <v>656</v>
      </c>
      <c r="C12" s="5" t="n">
        <v>120312</v>
      </c>
    </row>
    <row r="13" spans="1:3">
      <c r="A13" s="4" t="s">
        <v>661</v>
      </c>
    </row>
    <row r="14" spans="1:3">
      <c r="A14" s="3" t="s">
        <v>655</v>
      </c>
    </row>
    <row r="15" spans="1:3">
      <c r="A15" s="4" t="s">
        <v>656</v>
      </c>
      <c r="C15" s="6" t="n">
        <v>222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80"/>
    <col customWidth="1" max="6" min="6" width="14"/>
    <col customWidth="1" max="7" min="7" width="14"/>
  </cols>
  <sheetData>
    <row r="1" spans="1:7">
      <c r="A1" s="1" t="s">
        <v>662</v>
      </c>
      <c r="B1" s="2" t="s">
        <v>663</v>
      </c>
      <c r="C1" s="2" t="s">
        <v>664</v>
      </c>
      <c r="D1" s="2" t="s">
        <v>2</v>
      </c>
      <c r="E1" s="2" t="s">
        <v>2</v>
      </c>
      <c r="F1" s="2" t="s">
        <v>67</v>
      </c>
      <c r="G1" s="2" t="s">
        <v>68</v>
      </c>
    </row>
    <row r="2" spans="1:7">
      <c r="A2" s="3" t="s">
        <v>655</v>
      </c>
    </row>
    <row r="3" spans="1:7">
      <c r="A3" s="4" t="s">
        <v>665</v>
      </c>
      <c r="E3" s="6" t="n">
        <v>342313000</v>
      </c>
      <c r="F3" s="6" t="n">
        <v>53906000</v>
      </c>
      <c r="G3" s="6" t="n">
        <v>25781000</v>
      </c>
    </row>
    <row r="4" spans="1:7">
      <c r="A4" s="4" t="s">
        <v>121</v>
      </c>
      <c r="D4" s="6" t="n">
        <v>500000000</v>
      </c>
      <c r="E4" s="5" t="n">
        <v>500000000</v>
      </c>
      <c r="F4" s="5" t="n">
        <v>342312000</v>
      </c>
    </row>
    <row r="5" spans="1:7">
      <c r="A5" s="4" t="s">
        <v>666</v>
      </c>
      <c r="E5" s="5" t="n">
        <v>9136000</v>
      </c>
      <c r="G5" s="5" t="n">
        <v>1979000</v>
      </c>
    </row>
    <row r="6" spans="1:7">
      <c r="A6" s="4" t="s">
        <v>667</v>
      </c>
      <c r="D6" s="6" t="n">
        <v>6991000</v>
      </c>
      <c r="E6" s="5" t="n">
        <v>6991000</v>
      </c>
      <c r="F6" s="5" t="n">
        <v>514000</v>
      </c>
    </row>
    <row r="7" spans="1:7">
      <c r="A7" s="4" t="s">
        <v>668</v>
      </c>
      <c r="F7" s="5" t="n">
        <v>1900000</v>
      </c>
    </row>
    <row r="8" spans="1:7">
      <c r="A8" s="4" t="s">
        <v>526</v>
      </c>
      <c r="E8" s="5" t="n">
        <v>24300000</v>
      </c>
      <c r="F8" s="6" t="n">
        <v>7500000</v>
      </c>
      <c r="G8" s="6" t="n">
        <v>2100000</v>
      </c>
    </row>
    <row r="9" spans="1:7">
      <c r="A9" s="4" t="s">
        <v>669</v>
      </c>
      <c r="E9" s="6" t="n">
        <v>1900000</v>
      </c>
    </row>
    <row r="10" spans="1:7">
      <c r="A10" s="4" t="s">
        <v>670</v>
      </c>
      <c r="D10" s="4" t="s">
        <v>671</v>
      </c>
      <c r="E10" s="4" t="s">
        <v>671</v>
      </c>
      <c r="F10" s="4" t="s">
        <v>672</v>
      </c>
      <c r="G10" s="4" t="s">
        <v>673</v>
      </c>
    </row>
    <row r="11" spans="1:7">
      <c r="A11" s="4" t="s">
        <v>674</v>
      </c>
    </row>
    <row r="12" spans="1:7">
      <c r="A12" s="3" t="s">
        <v>655</v>
      </c>
    </row>
    <row r="13" spans="1:7">
      <c r="A13" s="4" t="s">
        <v>675</v>
      </c>
      <c r="D13" s="6" t="n">
        <v>250000000</v>
      </c>
      <c r="E13" s="6" t="n">
        <v>250000000</v>
      </c>
    </row>
    <row r="14" spans="1:7">
      <c r="A14" s="4" t="s">
        <v>676</v>
      </c>
      <c r="C14" s="4" t="s">
        <v>677</v>
      </c>
    </row>
    <row r="15" spans="1:7">
      <c r="A15" s="4" t="s">
        <v>678</v>
      </c>
      <c r="E15" s="4" t="s">
        <v>679</v>
      </c>
    </row>
    <row r="16" spans="1:7">
      <c r="A16" s="4" t="s">
        <v>665</v>
      </c>
      <c r="E16" s="6" t="n">
        <v>342300000</v>
      </c>
    </row>
    <row r="17" spans="1:7">
      <c r="A17" s="4" t="s">
        <v>121</v>
      </c>
      <c r="D17" s="5" t="n">
        <v>0</v>
      </c>
      <c r="E17" s="6" t="n">
        <v>0</v>
      </c>
    </row>
    <row r="18" spans="1:7">
      <c r="A18" s="4" t="s">
        <v>680</v>
      </c>
    </row>
    <row r="19" spans="1:7">
      <c r="A19" s="3" t="s">
        <v>655</v>
      </c>
    </row>
    <row r="20" spans="1:7">
      <c r="A20" s="4" t="s">
        <v>681</v>
      </c>
      <c r="C20" s="4" t="s">
        <v>682</v>
      </c>
    </row>
    <row r="21" spans="1:7">
      <c r="A21" s="4" t="s">
        <v>683</v>
      </c>
    </row>
    <row r="22" spans="1:7">
      <c r="A22" s="3" t="s">
        <v>655</v>
      </c>
    </row>
    <row r="23" spans="1:7">
      <c r="A23" s="4" t="s">
        <v>684</v>
      </c>
      <c r="C23" s="4" t="s">
        <v>685</v>
      </c>
    </row>
    <row r="24" spans="1:7">
      <c r="A24" s="4" t="s">
        <v>686</v>
      </c>
    </row>
    <row r="25" spans="1:7">
      <c r="A25" s="3" t="s">
        <v>655</v>
      </c>
    </row>
    <row r="26" spans="1:7">
      <c r="A26" s="4" t="s">
        <v>684</v>
      </c>
      <c r="C26" s="4" t="s">
        <v>687</v>
      </c>
    </row>
    <row r="27" spans="1:7">
      <c r="A27" s="4" t="s">
        <v>688</v>
      </c>
    </row>
    <row r="28" spans="1:7">
      <c r="A28" s="3" t="s">
        <v>655</v>
      </c>
    </row>
    <row r="29" spans="1:7">
      <c r="A29" s="4" t="s">
        <v>681</v>
      </c>
      <c r="C29" s="4" t="s">
        <v>689</v>
      </c>
    </row>
    <row r="30" spans="1:7">
      <c r="A30" s="4" t="s">
        <v>690</v>
      </c>
    </row>
    <row r="31" spans="1:7">
      <c r="A31" s="3" t="s">
        <v>655</v>
      </c>
    </row>
    <row r="32" spans="1:7">
      <c r="A32" s="4" t="s">
        <v>684</v>
      </c>
      <c r="C32" s="4" t="s">
        <v>691</v>
      </c>
    </row>
    <row r="33" spans="1:7">
      <c r="A33" s="4" t="s">
        <v>692</v>
      </c>
    </row>
    <row r="34" spans="1:7">
      <c r="A34" s="3" t="s">
        <v>655</v>
      </c>
    </row>
    <row r="35" spans="1:7">
      <c r="A35" s="4" t="s">
        <v>684</v>
      </c>
      <c r="C35" s="4" t="s">
        <v>693</v>
      </c>
    </row>
    <row r="36" spans="1:7">
      <c r="A36" s="4" t="s">
        <v>694</v>
      </c>
    </row>
    <row r="37" spans="1:7">
      <c r="A37" s="3" t="s">
        <v>655</v>
      </c>
    </row>
    <row r="38" spans="1:7">
      <c r="A38" s="4" t="s">
        <v>695</v>
      </c>
      <c r="C38" s="6" t="n">
        <v>350000000</v>
      </c>
    </row>
    <row r="39" spans="1:7">
      <c r="A39" s="4" t="s">
        <v>676</v>
      </c>
      <c r="C39" s="4" t="s">
        <v>696</v>
      </c>
    </row>
    <row r="40" spans="1:7">
      <c r="A40" s="4" t="s">
        <v>659</v>
      </c>
    </row>
    <row r="41" spans="1:7">
      <c r="A41" s="3" t="s">
        <v>655</v>
      </c>
    </row>
    <row r="42" spans="1:7">
      <c r="A42" s="4" t="s">
        <v>697</v>
      </c>
      <c r="E42" s="4" t="s">
        <v>698</v>
      </c>
    </row>
    <row r="43" spans="1:7">
      <c r="A43" s="4" t="s">
        <v>699</v>
      </c>
      <c r="B43" s="4" t="s">
        <v>700</v>
      </c>
    </row>
    <row r="44" spans="1:7">
      <c r="A44" s="4" t="s">
        <v>121</v>
      </c>
      <c r="D44" s="5" t="n">
        <v>500000000</v>
      </c>
      <c r="E44" s="6" t="n">
        <v>500000000</v>
      </c>
    </row>
    <row r="45" spans="1:7">
      <c r="A45" s="4" t="s">
        <v>701</v>
      </c>
    </row>
    <row r="46" spans="1:7">
      <c r="A46" s="3" t="s">
        <v>655</v>
      </c>
    </row>
    <row r="47" spans="1:7">
      <c r="A47" s="4" t="s">
        <v>702</v>
      </c>
      <c r="B47" s="4" t="s">
        <v>703</v>
      </c>
    </row>
    <row r="48" spans="1:7">
      <c r="A48" s="4" t="s">
        <v>704</v>
      </c>
    </row>
    <row r="49" spans="1:7">
      <c r="A49" s="3" t="s">
        <v>655</v>
      </c>
    </row>
    <row r="50" spans="1:7">
      <c r="A50" s="4" t="s">
        <v>699</v>
      </c>
      <c r="E50" s="4" t="s">
        <v>700</v>
      </c>
    </row>
    <row r="51" spans="1:7">
      <c r="A51" s="4" t="s">
        <v>705</v>
      </c>
      <c r="E51" s="4" t="s">
        <v>706</v>
      </c>
    </row>
    <row r="52" spans="1:7">
      <c r="A52" s="4" t="s">
        <v>707</v>
      </c>
    </row>
    <row r="53" spans="1:7">
      <c r="A53" s="3" t="s">
        <v>655</v>
      </c>
    </row>
    <row r="54" spans="1:7">
      <c r="A54" s="4" t="s">
        <v>699</v>
      </c>
      <c r="E54" s="4" t="s">
        <v>708</v>
      </c>
    </row>
    <row r="55" spans="1:7">
      <c r="A55" s="4" t="s">
        <v>705</v>
      </c>
      <c r="E55" s="4" t="s">
        <v>709</v>
      </c>
    </row>
    <row r="56" spans="1:7">
      <c r="A56" s="4" t="s">
        <v>710</v>
      </c>
    </row>
    <row r="57" spans="1:7">
      <c r="A57" s="3" t="s">
        <v>655</v>
      </c>
    </row>
    <row r="58" spans="1:7">
      <c r="A58" s="4" t="s">
        <v>699</v>
      </c>
      <c r="E58" s="4" t="s">
        <v>711</v>
      </c>
    </row>
    <row r="59" spans="1:7">
      <c r="A59" s="4" t="s">
        <v>705</v>
      </c>
      <c r="E59" s="4" t="s">
        <v>712</v>
      </c>
    </row>
    <row r="60" spans="1:7">
      <c r="A60" s="4" t="s">
        <v>713</v>
      </c>
    </row>
    <row r="61" spans="1:7">
      <c r="A61" s="3" t="s">
        <v>655</v>
      </c>
    </row>
    <row r="62" spans="1:7">
      <c r="A62" s="4" t="s">
        <v>699</v>
      </c>
      <c r="E62" s="4" t="s">
        <v>714</v>
      </c>
    </row>
    <row r="63" spans="1:7">
      <c r="A63" s="4" t="s">
        <v>705</v>
      </c>
      <c r="E63" s="4" t="s">
        <v>395</v>
      </c>
    </row>
    <row r="64" spans="1:7">
      <c r="A64" s="4" t="s">
        <v>715</v>
      </c>
    </row>
    <row r="65" spans="1:7">
      <c r="A65" s="3" t="s">
        <v>655</v>
      </c>
    </row>
    <row r="66" spans="1:7">
      <c r="A66" s="4" t="s">
        <v>702</v>
      </c>
      <c r="E66" s="4" t="s">
        <v>716</v>
      </c>
    </row>
    <row r="67" spans="1:7">
      <c r="A67" s="4" t="s">
        <v>717</v>
      </c>
      <c r="E67" s="4" t="s">
        <v>718</v>
      </c>
    </row>
    <row r="68" spans="1:7">
      <c r="A68" s="4" t="s">
        <v>719</v>
      </c>
    </row>
    <row r="69" spans="1:7">
      <c r="A69" s="3" t="s">
        <v>655</v>
      </c>
    </row>
    <row r="70" spans="1:7">
      <c r="A70" s="4" t="s">
        <v>702</v>
      </c>
      <c r="E70" s="4" t="s">
        <v>720</v>
      </c>
    </row>
    <row r="71" spans="1:7">
      <c r="A71" s="4" t="s">
        <v>721</v>
      </c>
    </row>
    <row r="72" spans="1:7">
      <c r="A72" s="3" t="s">
        <v>655</v>
      </c>
    </row>
    <row r="73" spans="1:7">
      <c r="A73" s="4" t="s">
        <v>121</v>
      </c>
      <c r="B73" s="6" t="n">
        <v>500000000</v>
      </c>
    </row>
    <row r="74" spans="1:7">
      <c r="A74" s="4" t="s">
        <v>722</v>
      </c>
      <c r="B74" s="4" t="s">
        <v>723</v>
      </c>
    </row>
    <row r="75" spans="1:7">
      <c r="A75" s="4" t="s">
        <v>724</v>
      </c>
      <c r="E75" s="4" t="s">
        <v>725</v>
      </c>
    </row>
    <row r="76" spans="1:7">
      <c r="A76" s="4" t="s">
        <v>726</v>
      </c>
      <c r="D76" s="5" t="n">
        <v>15400</v>
      </c>
    </row>
    <row r="77" spans="1:7">
      <c r="A77" s="4" t="s">
        <v>727</v>
      </c>
      <c r="B77" s="4" t="s">
        <v>728</v>
      </c>
    </row>
    <row r="78" spans="1:7">
      <c r="A78" s="4" t="s">
        <v>729</v>
      </c>
      <c r="B78" s="6" t="n">
        <v>494400000</v>
      </c>
    </row>
    <row r="79" spans="1:7">
      <c r="A79" s="4" t="s">
        <v>730</v>
      </c>
    </row>
    <row r="80" spans="1:7">
      <c r="A80" s="3" t="s">
        <v>655</v>
      </c>
    </row>
    <row r="81" spans="1:7">
      <c r="A81" s="4" t="s">
        <v>731</v>
      </c>
      <c r="B81" s="5" t="n">
        <v>323000000</v>
      </c>
    </row>
    <row r="82" spans="1:7">
      <c r="A82" s="4" t="s">
        <v>732</v>
      </c>
    </row>
    <row r="83" spans="1:7">
      <c r="A83" s="3" t="s">
        <v>655</v>
      </c>
    </row>
    <row r="84" spans="1:7">
      <c r="A84" s="4" t="s">
        <v>121</v>
      </c>
      <c r="F84" s="6" t="n">
        <v>222000000</v>
      </c>
    </row>
    <row r="85" spans="1:7">
      <c r="A85" s="4" t="s">
        <v>733</v>
      </c>
    </row>
    <row r="86" spans="1:7">
      <c r="A86" s="3" t="s">
        <v>655</v>
      </c>
    </row>
    <row r="87" spans="1:7">
      <c r="A87" s="4" t="s">
        <v>734</v>
      </c>
      <c r="B87" s="5" t="n">
        <v>17300000</v>
      </c>
    </row>
    <row r="88" spans="1:7">
      <c r="A88" s="4" t="s">
        <v>695</v>
      </c>
      <c r="C88" s="6" t="n">
        <v>225000000</v>
      </c>
      <c r="D88" s="5" t="n">
        <v>225000000</v>
      </c>
      <c r="E88" s="6" t="n">
        <v>225000000</v>
      </c>
    </row>
    <row r="89" spans="1:7">
      <c r="A89" s="4" t="s">
        <v>735</v>
      </c>
      <c r="D89" s="5" t="n">
        <v>219500000</v>
      </c>
      <c r="E89" s="5" t="n">
        <v>219500000</v>
      </c>
    </row>
    <row r="90" spans="1:7">
      <c r="A90" s="4" t="s">
        <v>668</v>
      </c>
      <c r="D90" s="6" t="n">
        <v>1100000</v>
      </c>
      <c r="E90" s="6" t="n">
        <v>1100000</v>
      </c>
    </row>
    <row r="91" spans="1:7">
      <c r="A91" s="4" t="s">
        <v>730</v>
      </c>
    </row>
    <row r="92" spans="1:7">
      <c r="A92" s="3" t="s">
        <v>655</v>
      </c>
    </row>
    <row r="93" spans="1:7">
      <c r="A93" s="4" t="s">
        <v>121</v>
      </c>
      <c r="C93" s="6" t="n">
        <v>325000000</v>
      </c>
    </row>
    <row r="94" spans="1:7">
      <c r="A94" s="4" t="s">
        <v>736</v>
      </c>
      <c r="B94" s="6" t="n">
        <v>325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67</v>
      </c>
    </row>
    <row r="2" spans="1:3">
      <c r="A2" s="3" t="s">
        <v>241</v>
      </c>
    </row>
    <row r="3" spans="1:3">
      <c r="A3" s="4" t="s">
        <v>602</v>
      </c>
      <c r="B3" s="6" t="n">
        <v>500000</v>
      </c>
    </row>
    <row r="4" spans="1:3">
      <c r="A4" s="4" t="s">
        <v>656</v>
      </c>
      <c r="B4" s="6" t="n">
        <v>500000</v>
      </c>
      <c r="C4" s="6" t="n">
        <v>3423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26"/>
    <col customWidth="1" max="6" min="6" width="14"/>
    <col customWidth="1" max="7" min="7" width="14"/>
  </cols>
  <sheetData>
    <row r="1" spans="1:7">
      <c r="A1" s="1" t="s">
        <v>738</v>
      </c>
      <c r="B1" s="2" t="s">
        <v>2</v>
      </c>
      <c r="C1" s="2" t="s">
        <v>739</v>
      </c>
      <c r="D1" s="2" t="s">
        <v>740</v>
      </c>
      <c r="E1" s="2" t="s">
        <v>2</v>
      </c>
      <c r="F1" s="2" t="s">
        <v>67</v>
      </c>
      <c r="G1" s="2" t="s">
        <v>68</v>
      </c>
    </row>
    <row r="2" spans="1:7">
      <c r="A2" s="3" t="s">
        <v>741</v>
      </c>
    </row>
    <row r="3" spans="1:7">
      <c r="A3" s="4" t="s">
        <v>742</v>
      </c>
      <c r="E3" s="5" t="n">
        <v>333929</v>
      </c>
    </row>
    <row r="4" spans="1:7">
      <c r="A4" s="4" t="s">
        <v>743</v>
      </c>
      <c r="E4" s="4" t="s">
        <v>744</v>
      </c>
    </row>
    <row r="5" spans="1:7">
      <c r="A5" s="4" t="s">
        <v>745</v>
      </c>
      <c r="E5" s="4" t="s">
        <v>435</v>
      </c>
    </row>
    <row r="6" spans="1:7">
      <c r="A6" s="4" t="s">
        <v>148</v>
      </c>
      <c r="E6" s="6" t="n">
        <v>72879</v>
      </c>
      <c r="F6" s="6" t="n">
        <v>55261</v>
      </c>
      <c r="G6" s="6" t="n">
        <v>32748</v>
      </c>
    </row>
    <row r="7" spans="1:7">
      <c r="A7" s="4" t="s">
        <v>746</v>
      </c>
      <c r="B7" s="6" t="n">
        <v>211500</v>
      </c>
      <c r="E7" s="6" t="n">
        <v>211500</v>
      </c>
    </row>
    <row r="8" spans="1:7">
      <c r="A8" s="4" t="s">
        <v>747</v>
      </c>
      <c r="E8" s="4" t="s">
        <v>748</v>
      </c>
    </row>
    <row r="9" spans="1:7">
      <c r="A9" s="4" t="s">
        <v>749</v>
      </c>
      <c r="E9" s="6" t="n">
        <v>2000</v>
      </c>
      <c r="F9" s="5" t="n">
        <v>18000</v>
      </c>
      <c r="G9" s="5" t="n">
        <v>7100</v>
      </c>
    </row>
    <row r="10" spans="1:7">
      <c r="A10" s="4" t="s">
        <v>750</v>
      </c>
      <c r="E10" s="5" t="n">
        <v>2000</v>
      </c>
      <c r="F10" s="5" t="n">
        <v>18000</v>
      </c>
      <c r="G10" s="5" t="n">
        <v>7100</v>
      </c>
    </row>
    <row r="11" spans="1:7">
      <c r="A11" s="4" t="s">
        <v>751</v>
      </c>
      <c r="E11" s="5" t="n">
        <v>15900</v>
      </c>
      <c r="F11" s="5" t="n">
        <v>9000</v>
      </c>
      <c r="G11" s="5" t="n">
        <v>4500</v>
      </c>
    </row>
    <row r="12" spans="1:7">
      <c r="A12" s="4" t="s">
        <v>752</v>
      </c>
      <c r="E12" s="5" t="n">
        <v>10400</v>
      </c>
      <c r="F12" s="5" t="n">
        <v>38700</v>
      </c>
      <c r="G12" s="5" t="n">
        <v>19500</v>
      </c>
    </row>
    <row r="13" spans="1:7">
      <c r="A13" s="4" t="s">
        <v>753</v>
      </c>
    </row>
    <row r="14" spans="1:7">
      <c r="A14" s="3" t="s">
        <v>741</v>
      </c>
    </row>
    <row r="15" spans="1:7">
      <c r="A15" s="4" t="s">
        <v>148</v>
      </c>
      <c r="E15" s="6" t="n">
        <v>16100</v>
      </c>
      <c r="F15" s="5" t="n">
        <v>17700</v>
      </c>
      <c r="G15" s="5" t="n">
        <v>11800</v>
      </c>
    </row>
    <row r="16" spans="1:7">
      <c r="A16" s="4" t="s">
        <v>747</v>
      </c>
      <c r="E16" s="4" t="s">
        <v>754</v>
      </c>
    </row>
    <row r="17" spans="1:7">
      <c r="A17" s="4" t="s">
        <v>755</v>
      </c>
      <c r="B17" s="5" t="n">
        <v>24500</v>
      </c>
      <c r="E17" s="6" t="n">
        <v>24500</v>
      </c>
    </row>
    <row r="18" spans="1:7">
      <c r="A18" s="4" t="s">
        <v>756</v>
      </c>
    </row>
    <row r="19" spans="1:7">
      <c r="A19" s="3" t="s">
        <v>741</v>
      </c>
    </row>
    <row r="20" spans="1:7">
      <c r="A20" s="4" t="s">
        <v>148</v>
      </c>
      <c r="E20" s="6" t="n">
        <v>56800</v>
      </c>
      <c r="F20" s="5" t="n">
        <v>37600</v>
      </c>
      <c r="G20" s="5" t="n">
        <v>20900</v>
      </c>
    </row>
    <row r="21" spans="1:7">
      <c r="A21" s="4" t="s">
        <v>747</v>
      </c>
      <c r="E21" s="4" t="s">
        <v>757</v>
      </c>
    </row>
    <row r="22" spans="1:7">
      <c r="A22" s="4" t="s">
        <v>758</v>
      </c>
      <c r="E22" s="6" t="n">
        <v>64600</v>
      </c>
      <c r="F22" s="6" t="n">
        <v>96300</v>
      </c>
      <c r="G22" s="6" t="n">
        <v>27300</v>
      </c>
    </row>
    <row r="23" spans="1:7">
      <c r="A23" s="4" t="s">
        <v>759</v>
      </c>
      <c r="B23" s="6" t="n">
        <v>187000</v>
      </c>
      <c r="E23" s="6" t="n">
        <v>187000</v>
      </c>
    </row>
    <row r="24" spans="1:7">
      <c r="A24" s="4" t="s">
        <v>760</v>
      </c>
      <c r="B24" s="5" t="n">
        <v>3074923</v>
      </c>
      <c r="E24" s="5" t="n">
        <v>3074923</v>
      </c>
    </row>
    <row r="25" spans="1:7">
      <c r="A25" s="4" t="s">
        <v>761</v>
      </c>
      <c r="B25" s="7" t="n">
        <v>70.70999999999999</v>
      </c>
      <c r="E25" s="7" t="n">
        <v>70.70999999999999</v>
      </c>
    </row>
    <row r="26" spans="1:7">
      <c r="A26" s="4" t="s">
        <v>762</v>
      </c>
    </row>
    <row r="27" spans="1:7">
      <c r="A27" s="3" t="s">
        <v>741</v>
      </c>
    </row>
    <row r="28" spans="1:7">
      <c r="A28" s="4" t="s">
        <v>743</v>
      </c>
      <c r="E28" s="4" t="s">
        <v>744</v>
      </c>
    </row>
    <row r="29" spans="1:7">
      <c r="A29" s="4" t="s">
        <v>763</v>
      </c>
    </row>
    <row r="30" spans="1:7">
      <c r="A30" s="3" t="s">
        <v>741</v>
      </c>
    </row>
    <row r="31" spans="1:7">
      <c r="A31" s="4" t="s">
        <v>742</v>
      </c>
      <c r="D31" s="5" t="n">
        <v>0</v>
      </c>
    </row>
    <row r="32" spans="1:7">
      <c r="A32" s="4" t="s">
        <v>764</v>
      </c>
    </row>
    <row r="33" spans="1:7">
      <c r="A33" s="3" t="s">
        <v>741</v>
      </c>
    </row>
    <row r="34" spans="1:7">
      <c r="A34" s="4" t="s">
        <v>742</v>
      </c>
      <c r="E34" s="5" t="n">
        <v>333929</v>
      </c>
      <c r="F34" s="5" t="n">
        <v>347891</v>
      </c>
      <c r="G34" s="5" t="n">
        <v>618899</v>
      </c>
    </row>
    <row r="35" spans="1:7">
      <c r="A35" s="4" t="s">
        <v>765</v>
      </c>
      <c r="C35" s="5" t="n">
        <v>5000000</v>
      </c>
    </row>
    <row r="36" spans="1:7">
      <c r="A36" s="4" t="s">
        <v>766</v>
      </c>
      <c r="B36" s="5" t="n">
        <v>5702780</v>
      </c>
      <c r="E36" s="5" t="n">
        <v>5702780</v>
      </c>
    </row>
    <row r="37" spans="1:7">
      <c r="A37" s="4" t="s">
        <v>767</v>
      </c>
      <c r="B37" s="5" t="n">
        <v>5702780</v>
      </c>
      <c r="E37" s="5" t="n">
        <v>5702780</v>
      </c>
    </row>
    <row r="38" spans="1:7">
      <c r="A38" s="4" t="s">
        <v>768</v>
      </c>
    </row>
    <row r="39" spans="1:7">
      <c r="A39" s="3" t="s">
        <v>741</v>
      </c>
    </row>
    <row r="40" spans="1:7">
      <c r="A40" s="4" t="s">
        <v>742</v>
      </c>
      <c r="B40" s="5" t="n">
        <v>0</v>
      </c>
      <c r="F40" s="5" t="n">
        <v>32775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24"/>
    <col customWidth="1" max="5" min="5" width="4"/>
    <col customWidth="1" max="6" min="6" width="14"/>
  </cols>
  <sheetData>
    <row r="1" spans="1:6">
      <c r="A1" s="1" t="s">
        <v>769</v>
      </c>
      <c r="C1" s="2" t="s">
        <v>1</v>
      </c>
    </row>
    <row r="2" spans="1:6">
      <c r="C2" s="2" t="s">
        <v>2</v>
      </c>
      <c r="D2" s="2" t="s">
        <v>67</v>
      </c>
      <c r="F2" s="2" t="s">
        <v>68</v>
      </c>
    </row>
    <row r="3" spans="1:6">
      <c r="A3" s="3" t="s">
        <v>244</v>
      </c>
    </row>
    <row r="4" spans="1:6">
      <c r="A4" s="4" t="s">
        <v>770</v>
      </c>
      <c r="C4" s="7" t="n">
        <v>30.91</v>
      </c>
      <c r="D4" s="7" t="n">
        <v>66.19</v>
      </c>
      <c r="F4" s="7" t="n">
        <v>15.19</v>
      </c>
    </row>
    <row r="5" spans="1:6">
      <c r="A5" s="4" t="s">
        <v>771</v>
      </c>
      <c r="C5" s="4" t="s">
        <v>772</v>
      </c>
      <c r="D5" s="4" t="s">
        <v>773</v>
      </c>
      <c r="F5" s="4" t="s">
        <v>774</v>
      </c>
    </row>
    <row r="6" spans="1:6">
      <c r="A6" s="4" t="s">
        <v>775</v>
      </c>
      <c r="B6" s="4" t="s">
        <v>579</v>
      </c>
      <c r="C6" s="4" t="s">
        <v>776</v>
      </c>
      <c r="D6" s="4" t="s">
        <v>777</v>
      </c>
      <c r="F6" s="4" t="s">
        <v>778</v>
      </c>
    </row>
    <row r="7" spans="1:6">
      <c r="A7" s="4" t="s">
        <v>779</v>
      </c>
      <c r="C7" s="4" t="s">
        <v>395</v>
      </c>
      <c r="D7" s="4" t="s">
        <v>395</v>
      </c>
      <c r="F7" s="4" t="s">
        <v>395</v>
      </c>
    </row>
    <row r="8" spans="1:6">
      <c r="A8" s="4" t="s">
        <v>780</v>
      </c>
      <c r="C8" s="4" t="s">
        <v>435</v>
      </c>
      <c r="D8" s="4" t="s">
        <v>781</v>
      </c>
      <c r="E8" s="4" t="s">
        <v>782</v>
      </c>
      <c r="F8" s="4" t="s">
        <v>435</v>
      </c>
    </row>
    <row r="9" spans="1:6"/>
    <row r="10" spans="1:6">
      <c r="A10" s="4" t="s">
        <v>579</v>
      </c>
      <c r="B10" s="4" t="s">
        <v>783</v>
      </c>
    </row>
    <row r="11" spans="1:6">
      <c r="A11" s="4" t="s">
        <v>782</v>
      </c>
      <c r="B11" s="4" t="s">
        <v>784</v>
      </c>
    </row>
  </sheetData>
  <mergeCells count="6">
    <mergeCell ref="A1:B2"/>
    <mergeCell ref="C1:F1"/>
    <mergeCell ref="D2:E2"/>
    <mergeCell ref="A9:E9"/>
    <mergeCell ref="B10:E10"/>
    <mergeCell ref="B11:E1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s>
  <sheetData>
    <row r="1" spans="1:6">
      <c r="A1" s="1" t="s">
        <v>190</v>
      </c>
      <c r="B1" s="2" t="s">
        <v>191</v>
      </c>
      <c r="C1" s="2" t="s">
        <v>192</v>
      </c>
      <c r="D1" s="2" t="s">
        <v>193</v>
      </c>
      <c r="E1" s="2" t="s">
        <v>194</v>
      </c>
      <c r="F1" s="2" t="s">
        <v>195</v>
      </c>
    </row>
    <row r="2" spans="1:6">
      <c r="A2" s="4" t="s">
        <v>196</v>
      </c>
      <c r="B2" s="6" t="n">
        <v>972119</v>
      </c>
      <c r="C2" s="6" t="n">
        <v>9</v>
      </c>
      <c r="D2" s="6" t="n">
        <v>805731</v>
      </c>
      <c r="E2" s="6" t="n">
        <v>-2078</v>
      </c>
      <c r="F2" s="6" t="n">
        <v>168457</v>
      </c>
    </row>
    <row r="3" spans="1:6">
      <c r="A3" s="4" t="s">
        <v>197</v>
      </c>
      <c r="C3" s="5" t="n">
        <v>85692333</v>
      </c>
    </row>
    <row r="4" spans="1:6">
      <c r="A4" s="4" t="s">
        <v>89</v>
      </c>
      <c r="B4" s="5" t="n">
        <v>98983</v>
      </c>
      <c r="F4" s="5" t="n">
        <v>98983</v>
      </c>
    </row>
    <row r="5" spans="1:6">
      <c r="A5" s="4" t="s">
        <v>198</v>
      </c>
      <c r="B5" s="5" t="n">
        <v>2552</v>
      </c>
      <c r="F5" s="5" t="n">
        <v>2552</v>
      </c>
    </row>
    <row r="6" spans="1:6">
      <c r="A6" s="4" t="s">
        <v>199</v>
      </c>
      <c r="B6" s="5" t="n">
        <v>850</v>
      </c>
      <c r="E6" s="5" t="n">
        <v>850</v>
      </c>
    </row>
    <row r="7" spans="1:6">
      <c r="A7" s="4" t="s">
        <v>148</v>
      </c>
      <c r="B7" s="5" t="n">
        <v>37219</v>
      </c>
      <c r="D7" s="5" t="n">
        <v>37219</v>
      </c>
    </row>
    <row r="8" spans="1:6">
      <c r="A8" s="4" t="s">
        <v>200</v>
      </c>
      <c r="B8" s="5" t="n">
        <v>16375</v>
      </c>
      <c r="D8" s="5" t="n">
        <v>16375</v>
      </c>
    </row>
    <row r="9" spans="1:6">
      <c r="A9" s="4" t="s">
        <v>201</v>
      </c>
      <c r="C9" s="5" t="n">
        <v>1331083</v>
      </c>
    </row>
    <row r="10" spans="1:6">
      <c r="A10" s="4" t="s">
        <v>202</v>
      </c>
      <c r="B10" s="5" t="n">
        <v>274</v>
      </c>
      <c r="D10" s="5" t="n">
        <v>274</v>
      </c>
    </row>
    <row r="11" spans="1:6">
      <c r="A11" s="4" t="s">
        <v>203</v>
      </c>
      <c r="B11" s="5" t="n">
        <v>-10556</v>
      </c>
      <c r="D11" s="5" t="n">
        <v>-10556</v>
      </c>
    </row>
    <row r="12" spans="1:6">
      <c r="A12" s="4" t="s">
        <v>204</v>
      </c>
      <c r="C12" s="5" t="n">
        <v>-232792</v>
      </c>
    </row>
    <row r="13" spans="1:6">
      <c r="A13" s="4" t="s">
        <v>205</v>
      </c>
      <c r="B13" s="5" t="n">
        <v>1117816</v>
      </c>
      <c r="C13" s="6" t="n">
        <v>9</v>
      </c>
      <c r="D13" s="5" t="n">
        <v>849043</v>
      </c>
      <c r="E13" s="5" t="n">
        <v>-1228</v>
      </c>
      <c r="F13" s="5" t="n">
        <v>269992</v>
      </c>
    </row>
    <row r="14" spans="1:6">
      <c r="A14" s="4" t="s">
        <v>206</v>
      </c>
      <c r="C14" s="5" t="n">
        <v>86790624</v>
      </c>
    </row>
    <row r="15" spans="1:6">
      <c r="A15" s="4" t="s">
        <v>89</v>
      </c>
      <c r="B15" s="5" t="n">
        <v>78481</v>
      </c>
      <c r="F15" s="5" t="n">
        <v>78481</v>
      </c>
    </row>
    <row r="16" spans="1:6">
      <c r="A16" s="4" t="s">
        <v>207</v>
      </c>
      <c r="B16" s="5" t="n">
        <v>882</v>
      </c>
      <c r="F16" s="5" t="n">
        <v>882</v>
      </c>
    </row>
    <row r="17" spans="1:6">
      <c r="A17" s="4" t="s">
        <v>199</v>
      </c>
      <c r="B17" s="5" t="n">
        <v>-663</v>
      </c>
      <c r="E17" s="5" t="n">
        <v>-663</v>
      </c>
    </row>
    <row r="18" spans="1:6">
      <c r="A18" s="4" t="s">
        <v>148</v>
      </c>
      <c r="B18" s="5" t="n">
        <v>64266</v>
      </c>
      <c r="D18" s="5" t="n">
        <v>64266</v>
      </c>
    </row>
    <row r="19" spans="1:6">
      <c r="A19" s="4" t="s">
        <v>200</v>
      </c>
      <c r="B19" s="5" t="n">
        <v>14190</v>
      </c>
      <c r="D19" s="5" t="n">
        <v>14190</v>
      </c>
    </row>
    <row r="20" spans="1:6">
      <c r="A20" s="4" t="s">
        <v>201</v>
      </c>
      <c r="C20" s="5" t="n">
        <v>1512426</v>
      </c>
    </row>
    <row r="21" spans="1:6">
      <c r="A21" s="4" t="s">
        <v>208</v>
      </c>
      <c r="B21" s="5" t="n">
        <v>200000</v>
      </c>
      <c r="D21" s="5" t="n">
        <v>200000</v>
      </c>
    </row>
    <row r="22" spans="1:6">
      <c r="A22" s="4" t="s">
        <v>208</v>
      </c>
      <c r="C22" s="5" t="n">
        <v>2820464</v>
      </c>
    </row>
    <row r="23" spans="1:6">
      <c r="A23" s="4" t="s">
        <v>202</v>
      </c>
      <c r="B23" s="5" t="n">
        <v>2966</v>
      </c>
      <c r="D23" s="5" t="n">
        <v>2966</v>
      </c>
    </row>
    <row r="24" spans="1:6">
      <c r="A24" s="4" t="s">
        <v>203</v>
      </c>
      <c r="B24" s="5" t="n">
        <v>-35599</v>
      </c>
      <c r="D24" s="5" t="n">
        <v>-35599</v>
      </c>
    </row>
    <row r="25" spans="1:6">
      <c r="A25" s="4" t="s">
        <v>204</v>
      </c>
      <c r="C25" s="5" t="n">
        <v>-366966</v>
      </c>
    </row>
    <row r="26" spans="1:6">
      <c r="A26" s="4" t="s">
        <v>209</v>
      </c>
      <c r="B26" s="5" t="n">
        <v>1442339</v>
      </c>
      <c r="C26" s="6" t="n">
        <v>9</v>
      </c>
      <c r="D26" s="5" t="n">
        <v>1094866</v>
      </c>
      <c r="E26" s="5" t="n">
        <v>-1891</v>
      </c>
      <c r="F26" s="5" t="n">
        <v>349355</v>
      </c>
    </row>
    <row r="27" spans="1:6">
      <c r="A27" s="4" t="s">
        <v>210</v>
      </c>
      <c r="C27" s="5" t="n">
        <v>90756548</v>
      </c>
    </row>
    <row r="28" spans="1:6">
      <c r="A28" s="4" t="s">
        <v>89</v>
      </c>
      <c r="B28" s="5" t="n">
        <v>-18566</v>
      </c>
      <c r="F28" s="5" t="n">
        <v>-18566</v>
      </c>
    </row>
    <row r="29" spans="1:6">
      <c r="A29" s="4" t="s">
        <v>199</v>
      </c>
      <c r="B29" s="5" t="n">
        <v>263</v>
      </c>
      <c r="E29" s="5" t="n">
        <v>263</v>
      </c>
    </row>
    <row r="30" spans="1:6">
      <c r="A30" s="4" t="s">
        <v>148</v>
      </c>
      <c r="B30" s="5" t="n">
        <v>88818</v>
      </c>
      <c r="D30" s="5" t="n">
        <v>88818</v>
      </c>
    </row>
    <row r="31" spans="1:6">
      <c r="A31" s="4" t="s">
        <v>200</v>
      </c>
      <c r="B31" s="5" t="n">
        <v>4469</v>
      </c>
      <c r="D31" s="5" t="n">
        <v>4469</v>
      </c>
    </row>
    <row r="32" spans="1:6">
      <c r="A32" s="4" t="s">
        <v>201</v>
      </c>
      <c r="C32" s="5" t="n">
        <v>1174002</v>
      </c>
    </row>
    <row r="33" spans="1:6">
      <c r="A33" s="4" t="s">
        <v>203</v>
      </c>
      <c r="B33" s="5" t="n">
        <v>-23753</v>
      </c>
      <c r="D33" s="5" t="n">
        <v>-23753</v>
      </c>
    </row>
    <row r="34" spans="1:6">
      <c r="A34" s="4" t="s">
        <v>204</v>
      </c>
      <c r="C34" s="5" t="n">
        <v>-354490</v>
      </c>
    </row>
    <row r="35" spans="1:6">
      <c r="A35" s="4" t="s">
        <v>211</v>
      </c>
      <c r="B35" s="6" t="n">
        <v>1493570</v>
      </c>
      <c r="C35" s="6" t="n">
        <v>9</v>
      </c>
      <c r="D35" s="6" t="n">
        <v>1164400</v>
      </c>
      <c r="E35" s="6" t="n">
        <v>-1628</v>
      </c>
      <c r="F35" s="6" t="n">
        <v>330789</v>
      </c>
    </row>
    <row r="36" spans="1:6">
      <c r="A36" s="4" t="s">
        <v>212</v>
      </c>
      <c r="C36" s="5" t="n">
        <v>9157606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37"/>
    <col customWidth="1" max="3" min="3" width="37"/>
  </cols>
  <sheetData>
    <row r="1" spans="1:3">
      <c r="A1" s="1" t="s">
        <v>785</v>
      </c>
      <c r="B1" s="2" t="s">
        <v>1</v>
      </c>
    </row>
    <row r="2" spans="1:3">
      <c r="B2" s="2" t="s">
        <v>786</v>
      </c>
      <c r="C2" s="2" t="s">
        <v>787</v>
      </c>
    </row>
    <row r="3" spans="1:3">
      <c r="A3" s="3" t="s">
        <v>788</v>
      </c>
    </row>
    <row r="4" spans="1:3">
      <c r="A4" s="4" t="s">
        <v>789</v>
      </c>
      <c r="B4" s="5" t="n">
        <v>2650839</v>
      </c>
    </row>
    <row r="5" spans="1:3">
      <c r="A5" s="4" t="s">
        <v>790</v>
      </c>
      <c r="B5" s="5" t="n">
        <v>333929</v>
      </c>
    </row>
    <row r="6" spans="1:3">
      <c r="A6" s="4" t="s">
        <v>791</v>
      </c>
      <c r="B6" s="5" t="n">
        <v>-30086</v>
      </c>
    </row>
    <row r="7" spans="1:3">
      <c r="A7" s="4" t="s">
        <v>792</v>
      </c>
      <c r="B7" s="5" t="n">
        <v>-204407</v>
      </c>
    </row>
    <row r="8" spans="1:3">
      <c r="A8" s="4" t="s">
        <v>793</v>
      </c>
      <c r="B8" s="5" t="n">
        <v>2750275</v>
      </c>
      <c r="C8" s="5" t="n">
        <v>2650839</v>
      </c>
    </row>
    <row r="9" spans="1:3">
      <c r="A9" s="4" t="s">
        <v>794</v>
      </c>
      <c r="B9" s="5" t="n">
        <v>2749867</v>
      </c>
    </row>
    <row r="10" spans="1:3">
      <c r="A10" s="4" t="s">
        <v>795</v>
      </c>
      <c r="B10" s="5" t="n">
        <v>1993867</v>
      </c>
    </row>
    <row r="11" spans="1:3">
      <c r="A11" s="3" t="s">
        <v>796</v>
      </c>
    </row>
    <row r="12" spans="1:3">
      <c r="A12" s="4" t="s">
        <v>797</v>
      </c>
      <c r="B12" s="7" t="n">
        <v>33.13</v>
      </c>
    </row>
    <row r="13" spans="1:3">
      <c r="A13" s="4" t="s">
        <v>798</v>
      </c>
      <c r="B13" s="9" t="n">
        <v>76.98</v>
      </c>
    </row>
    <row r="14" spans="1:3">
      <c r="A14" s="4" t="s">
        <v>799</v>
      </c>
      <c r="B14" s="9" t="n">
        <v>83.05</v>
      </c>
    </row>
    <row r="15" spans="1:3">
      <c r="A15" s="4" t="s">
        <v>800</v>
      </c>
      <c r="B15" s="9" t="n">
        <v>21.87</v>
      </c>
    </row>
    <row r="16" spans="1:3">
      <c r="A16" s="4" t="s">
        <v>801</v>
      </c>
      <c r="B16" s="9" t="n">
        <v>38.74</v>
      </c>
      <c r="C16" s="7" t="n">
        <v>33.13</v>
      </c>
    </row>
    <row r="17" spans="1:3">
      <c r="A17" s="4" t="s">
        <v>802</v>
      </c>
      <c r="B17" s="9" t="n">
        <v>38.73</v>
      </c>
    </row>
    <row r="18" spans="1:3">
      <c r="A18" s="4" t="s">
        <v>803</v>
      </c>
      <c r="B18" s="7" t="n">
        <v>28.75</v>
      </c>
    </row>
    <row r="19" spans="1:3">
      <c r="A19" s="3" t="s">
        <v>804</v>
      </c>
    </row>
    <row r="20" spans="1:3">
      <c r="A20" s="4" t="s">
        <v>805</v>
      </c>
      <c r="B20" s="6" t="n">
        <v>50737</v>
      </c>
      <c r="C20" s="6" t="n">
        <v>120977</v>
      </c>
    </row>
    <row r="21" spans="1:3">
      <c r="A21" s="4" t="s">
        <v>806</v>
      </c>
      <c r="B21" s="5" t="n">
        <v>50737</v>
      </c>
    </row>
    <row r="22" spans="1:3">
      <c r="A22" s="4" t="s">
        <v>807</v>
      </c>
      <c r="B22" s="6" t="n">
        <v>46412</v>
      </c>
    </row>
    <row r="23" spans="1:3">
      <c r="A23" s="4" t="s">
        <v>808</v>
      </c>
      <c r="B23" s="4" t="s">
        <v>809</v>
      </c>
      <c r="C23" s="4" t="s">
        <v>810</v>
      </c>
    </row>
    <row r="24" spans="1:3">
      <c r="A24" s="4" t="s">
        <v>811</v>
      </c>
      <c r="B24" s="4" t="s">
        <v>809</v>
      </c>
    </row>
    <row r="25" spans="1:3">
      <c r="A25" s="4" t="s">
        <v>812</v>
      </c>
      <c r="B25" s="4" t="s">
        <v>81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30"/>
  </cols>
  <sheetData>
    <row r="1" spans="1:2">
      <c r="A1" s="1" t="s">
        <v>814</v>
      </c>
      <c r="B1" s="2" t="s">
        <v>1</v>
      </c>
    </row>
    <row r="2" spans="1:2">
      <c r="B2" s="2" t="s">
        <v>815</v>
      </c>
    </row>
    <row r="3" spans="1:2">
      <c r="A3" s="3" t="s">
        <v>741</v>
      </c>
    </row>
    <row r="4" spans="1:2">
      <c r="A4" s="4" t="s">
        <v>816</v>
      </c>
      <c r="B4" s="5" t="n">
        <v>2328857</v>
      </c>
    </row>
    <row r="5" spans="1:2">
      <c r="A5" s="4" t="s">
        <v>817</v>
      </c>
      <c r="B5" s="5" t="n">
        <v>2368732</v>
      </c>
    </row>
    <row r="6" spans="1:2">
      <c r="A6" s="4" t="s">
        <v>818</v>
      </c>
      <c r="B6" s="5" t="n">
        <v>-579612</v>
      </c>
    </row>
    <row r="7" spans="1:2">
      <c r="A7" s="4" t="s">
        <v>819</v>
      </c>
      <c r="B7" s="5" t="n">
        <v>-969595</v>
      </c>
    </row>
    <row r="8" spans="1:2">
      <c r="A8" s="4" t="s">
        <v>820</v>
      </c>
      <c r="B8" s="5" t="n">
        <v>-52357</v>
      </c>
    </row>
    <row r="9" spans="1:2">
      <c r="A9" s="4" t="s">
        <v>821</v>
      </c>
      <c r="B9" s="5" t="n">
        <v>3096025</v>
      </c>
    </row>
    <row r="10" spans="1:2">
      <c r="A10" s="4" t="s">
        <v>822</v>
      </c>
      <c r="B10" s="7" t="n">
        <v>67.33</v>
      </c>
    </row>
    <row r="11" spans="1:2">
      <c r="A11" s="4" t="s">
        <v>823</v>
      </c>
      <c r="B11" s="9" t="n">
        <v>69.81999999999999</v>
      </c>
    </row>
    <row r="12" spans="1:2">
      <c r="A12" s="4" t="s">
        <v>824</v>
      </c>
      <c r="B12" s="9" t="n">
        <v>70.3</v>
      </c>
    </row>
    <row r="13" spans="1:2">
      <c r="A13" s="4" t="s">
        <v>825</v>
      </c>
      <c r="B13" s="9" t="n">
        <v>60.96</v>
      </c>
    </row>
    <row r="14" spans="1:2">
      <c r="A14" s="4" t="s">
        <v>826</v>
      </c>
      <c r="B14" s="9" t="n">
        <v>85.39</v>
      </c>
    </row>
    <row r="15" spans="1:2">
      <c r="A15" s="4" t="s">
        <v>827</v>
      </c>
      <c r="B15" s="7" t="n">
        <v>70.6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28</v>
      </c>
      <c r="B1" s="2" t="s">
        <v>1</v>
      </c>
    </row>
    <row r="2" spans="1:4">
      <c r="B2" s="2" t="s">
        <v>2</v>
      </c>
      <c r="C2" s="2" t="s">
        <v>67</v>
      </c>
      <c r="D2" s="2" t="s">
        <v>68</v>
      </c>
    </row>
    <row r="3" spans="1:4">
      <c r="A3" s="3" t="s">
        <v>829</v>
      </c>
    </row>
    <row r="4" spans="1:4">
      <c r="A4" s="4" t="s">
        <v>830</v>
      </c>
      <c r="B4" s="6" t="n">
        <v>328</v>
      </c>
      <c r="C4" s="6" t="n">
        <v>-2934</v>
      </c>
      <c r="D4" s="6" t="n">
        <v>16852</v>
      </c>
    </row>
    <row r="5" spans="1:4">
      <c r="A5" s="4" t="s">
        <v>831</v>
      </c>
      <c r="B5" s="5" t="n">
        <v>-1139</v>
      </c>
      <c r="C5" s="5" t="n">
        <v>3827</v>
      </c>
      <c r="D5" s="5" t="n">
        <v>4721</v>
      </c>
    </row>
    <row r="6" spans="1:4">
      <c r="A6" s="4" t="s">
        <v>832</v>
      </c>
      <c r="B6" s="5" t="n">
        <v>327</v>
      </c>
      <c r="C6" s="5" t="n">
        <v>335</v>
      </c>
      <c r="D6" s="5" t="n">
        <v>271</v>
      </c>
    </row>
    <row r="7" spans="1:4">
      <c r="A7" s="4" t="s">
        <v>833</v>
      </c>
      <c r="B7" s="5" t="n">
        <v>-484</v>
      </c>
      <c r="C7" s="5" t="n">
        <v>1228</v>
      </c>
      <c r="D7" s="5" t="n">
        <v>21844</v>
      </c>
    </row>
    <row r="8" spans="1:4">
      <c r="A8" s="3" t="s">
        <v>834</v>
      </c>
    </row>
    <row r="9" spans="1:4">
      <c r="A9" s="4" t="s">
        <v>830</v>
      </c>
      <c r="B9" s="5" t="n">
        <v>-5851</v>
      </c>
      <c r="C9" s="5" t="n">
        <v>2608</v>
      </c>
      <c r="D9" s="5" t="n">
        <v>-30794</v>
      </c>
    </row>
    <row r="10" spans="1:4">
      <c r="A10" s="4" t="s">
        <v>831</v>
      </c>
      <c r="B10" s="5" t="n">
        <v>-1791</v>
      </c>
      <c r="C10" s="5" t="n">
        <v>-884</v>
      </c>
      <c r="D10" s="5" t="n">
        <v>-385</v>
      </c>
    </row>
    <row r="11" spans="1:4">
      <c r="A11" s="4" t="s">
        <v>832</v>
      </c>
      <c r="B11" s="5" t="n">
        <v>-84</v>
      </c>
    </row>
    <row r="12" spans="1:4">
      <c r="A12" s="4" t="s">
        <v>835</v>
      </c>
      <c r="B12" s="5" t="n">
        <v>-7726</v>
      </c>
      <c r="C12" s="5" t="n">
        <v>1724</v>
      </c>
      <c r="D12" s="5" t="n">
        <v>-31179</v>
      </c>
    </row>
    <row r="13" spans="1:4">
      <c r="A13" s="4" t="s">
        <v>836</v>
      </c>
      <c r="B13" s="6" t="n">
        <v>-8210</v>
      </c>
      <c r="C13" s="6" t="n">
        <v>2952</v>
      </c>
      <c r="D13" s="6" t="n">
        <v>-933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67</v>
      </c>
      <c r="D2" s="2" t="s">
        <v>68</v>
      </c>
    </row>
    <row r="3" spans="1:4">
      <c r="A3" s="3" t="s">
        <v>838</v>
      </c>
    </row>
    <row r="4" spans="1:4">
      <c r="A4" s="4" t="s">
        <v>839</v>
      </c>
      <c r="B4" s="6" t="n">
        <v>-29227</v>
      </c>
      <c r="C4" s="6" t="n">
        <v>80878</v>
      </c>
      <c r="D4" s="6" t="n">
        <v>88357</v>
      </c>
    </row>
    <row r="5" spans="1:4">
      <c r="A5" s="4" t="s">
        <v>840</v>
      </c>
      <c r="B5" s="5" t="n">
        <v>2451</v>
      </c>
      <c r="C5" s="5" t="n">
        <v>555</v>
      </c>
      <c r="D5" s="5" t="n">
        <v>1291</v>
      </c>
    </row>
    <row r="6" spans="1:4">
      <c r="A6" s="4" t="s">
        <v>80</v>
      </c>
      <c r="B6" s="6" t="n">
        <v>-26776</v>
      </c>
      <c r="C6" s="6" t="n">
        <v>81433</v>
      </c>
      <c r="D6" s="6" t="n">
        <v>8964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67</v>
      </c>
      <c r="D2" s="2" t="s">
        <v>68</v>
      </c>
    </row>
    <row r="3" spans="1:4">
      <c r="A3" s="3" t="s">
        <v>247</v>
      </c>
    </row>
    <row r="4" spans="1:4">
      <c r="A4" s="4" t="s">
        <v>842</v>
      </c>
      <c r="B4" s="6" t="n">
        <v>-5623</v>
      </c>
      <c r="C4" s="6" t="n">
        <v>17101</v>
      </c>
      <c r="D4" s="6" t="n">
        <v>31377</v>
      </c>
    </row>
    <row r="5" spans="1:4">
      <c r="A5" s="4" t="s">
        <v>843</v>
      </c>
      <c r="B5" s="5" t="n">
        <v>1786</v>
      </c>
      <c r="C5" s="5" t="n">
        <v>1753</v>
      </c>
    </row>
    <row r="6" spans="1:4">
      <c r="A6" s="4" t="s">
        <v>844</v>
      </c>
      <c r="B6" s="5" t="n">
        <v>-2189</v>
      </c>
      <c r="C6" s="5" t="n">
        <v>1248</v>
      </c>
      <c r="D6" s="5" t="n">
        <v>5011</v>
      </c>
    </row>
    <row r="7" spans="1:4">
      <c r="A7" s="4" t="s">
        <v>845</v>
      </c>
      <c r="D7" s="5" t="n">
        <v>-36768</v>
      </c>
    </row>
    <row r="8" spans="1:4">
      <c r="A8" s="4" t="s">
        <v>148</v>
      </c>
      <c r="B8" s="5" t="n">
        <v>145</v>
      </c>
      <c r="C8" s="5" t="n">
        <v>-15924</v>
      </c>
      <c r="D8" s="5" t="n">
        <v>-7072</v>
      </c>
    </row>
    <row r="9" spans="1:4">
      <c r="A9" s="4" t="s">
        <v>846</v>
      </c>
      <c r="B9" s="5" t="n">
        <v>-2995</v>
      </c>
      <c r="C9" s="5" t="n">
        <v>-1470</v>
      </c>
      <c r="D9" s="5" t="n">
        <v>-800</v>
      </c>
    </row>
    <row r="10" spans="1:4">
      <c r="A10" s="4" t="s">
        <v>847</v>
      </c>
      <c r="B10" s="5" t="n">
        <v>67</v>
      </c>
      <c r="C10" s="5" t="n">
        <v>-545</v>
      </c>
      <c r="D10" s="5" t="n">
        <v>-55</v>
      </c>
    </row>
    <row r="11" spans="1:4">
      <c r="A11" s="4" t="s">
        <v>848</v>
      </c>
      <c r="B11" s="5" t="n">
        <v>-18</v>
      </c>
      <c r="C11" s="5" t="n">
        <v>-57</v>
      </c>
      <c r="D11" s="5" t="n">
        <v>-203</v>
      </c>
    </row>
    <row r="12" spans="1:4">
      <c r="A12" s="4" t="s">
        <v>849</v>
      </c>
      <c r="B12" s="5" t="n">
        <v>659</v>
      </c>
      <c r="C12" s="5" t="n">
        <v>292</v>
      </c>
      <c r="D12" s="5" t="n">
        <v>286</v>
      </c>
    </row>
    <row r="13" spans="1:4">
      <c r="A13" s="4" t="s">
        <v>850</v>
      </c>
      <c r="D13" s="5" t="n">
        <v>363</v>
      </c>
    </row>
    <row r="14" spans="1:4">
      <c r="A14" s="4" t="s">
        <v>851</v>
      </c>
      <c r="B14" s="5" t="n">
        <v>-42</v>
      </c>
      <c r="C14" s="5" t="n">
        <v>554</v>
      </c>
      <c r="D14" s="5" t="n">
        <v>-1474</v>
      </c>
    </row>
    <row r="15" spans="1:4">
      <c r="A15" s="4" t="s">
        <v>836</v>
      </c>
      <c r="B15" s="6" t="n">
        <v>-8210</v>
      </c>
      <c r="C15" s="6" t="n">
        <v>2952</v>
      </c>
      <c r="D15" s="6" t="n">
        <v>-933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67</v>
      </c>
      <c r="D2" s="2" t="s">
        <v>68</v>
      </c>
    </row>
    <row r="3" spans="1:4">
      <c r="A3" s="3" t="s">
        <v>853</v>
      </c>
    </row>
    <row r="4" spans="1:4">
      <c r="A4" s="4" t="s">
        <v>854</v>
      </c>
      <c r="B4" s="4" t="s">
        <v>855</v>
      </c>
      <c r="D4" s="4" t="s">
        <v>856</v>
      </c>
    </row>
    <row r="5" spans="1:4">
      <c r="A5" s="4" t="s">
        <v>81</v>
      </c>
      <c r="B5" s="6" t="n">
        <v>-8210000</v>
      </c>
      <c r="C5" s="6" t="n">
        <v>2952000</v>
      </c>
      <c r="D5" s="6" t="n">
        <v>-9335000</v>
      </c>
    </row>
    <row r="6" spans="1:4">
      <c r="A6" s="4" t="s">
        <v>857</v>
      </c>
      <c r="D6" s="5" t="n">
        <v>363000</v>
      </c>
    </row>
    <row r="7" spans="1:4">
      <c r="A7" s="4" t="s">
        <v>858</v>
      </c>
      <c r="B7" s="5" t="n">
        <v>15655000</v>
      </c>
      <c r="C7" s="5" t="n">
        <v>23840000</v>
      </c>
    </row>
    <row r="8" spans="1:4">
      <c r="A8" s="4" t="s">
        <v>859</v>
      </c>
      <c r="B8" s="6" t="n">
        <v>0</v>
      </c>
      <c r="C8" s="5" t="n">
        <v>0</v>
      </c>
    </row>
    <row r="9" spans="1:4">
      <c r="A9" s="4" t="s">
        <v>860</v>
      </c>
      <c r="D9" s="5" t="n">
        <v>0</v>
      </c>
    </row>
    <row r="10" spans="1:4">
      <c r="A10" s="4" t="s">
        <v>762</v>
      </c>
    </row>
    <row r="11" spans="1:4">
      <c r="A11" s="3" t="s">
        <v>853</v>
      </c>
    </row>
    <row r="12" spans="1:4">
      <c r="A12" s="4" t="s">
        <v>861</v>
      </c>
      <c r="D12" s="5" t="n">
        <v>100000</v>
      </c>
    </row>
    <row r="13" spans="1:4">
      <c r="A13" s="4" t="s">
        <v>862</v>
      </c>
    </row>
    <row r="14" spans="1:4">
      <c r="A14" s="3" t="s">
        <v>853</v>
      </c>
    </row>
    <row r="15" spans="1:4">
      <c r="A15" s="4" t="s">
        <v>863</v>
      </c>
      <c r="B15" s="4" t="s">
        <v>703</v>
      </c>
    </row>
    <row r="16" spans="1:4">
      <c r="A16" s="4" t="s">
        <v>864</v>
      </c>
      <c r="B16" s="6" t="n">
        <v>0</v>
      </c>
    </row>
    <row r="17" spans="1:4">
      <c r="A17" s="4" t="s">
        <v>397</v>
      </c>
      <c r="B17" s="5" t="n">
        <v>0</v>
      </c>
    </row>
    <row r="18" spans="1:4">
      <c r="A18" s="4" t="s">
        <v>865</v>
      </c>
    </row>
    <row r="19" spans="1:4">
      <c r="A19" s="3" t="s">
        <v>853</v>
      </c>
    </row>
    <row r="20" spans="1:4">
      <c r="A20" s="4" t="s">
        <v>858</v>
      </c>
      <c r="B20" s="5" t="n">
        <v>13200000</v>
      </c>
      <c r="C20" s="5" t="n">
        <v>8400000</v>
      </c>
    </row>
    <row r="21" spans="1:4">
      <c r="A21" s="4" t="s">
        <v>866</v>
      </c>
    </row>
    <row r="22" spans="1:4">
      <c r="A22" s="3" t="s">
        <v>853</v>
      </c>
    </row>
    <row r="23" spans="1:4">
      <c r="A23" s="4" t="s">
        <v>867</v>
      </c>
      <c r="C23" s="6" t="n">
        <v>15400000</v>
      </c>
    </row>
    <row r="24" spans="1:4">
      <c r="A24" s="4" t="s">
        <v>868</v>
      </c>
    </row>
    <row r="25" spans="1:4">
      <c r="A25" s="3" t="s">
        <v>853</v>
      </c>
    </row>
    <row r="26" spans="1:4">
      <c r="A26" s="4" t="s">
        <v>81</v>
      </c>
      <c r="D26" s="5" t="n">
        <v>-34100000</v>
      </c>
    </row>
    <row r="27" spans="1:4">
      <c r="A27" s="4" t="s">
        <v>857</v>
      </c>
      <c r="D27" s="6" t="n">
        <v>400000</v>
      </c>
    </row>
    <row r="28" spans="1:4">
      <c r="A28" s="4" t="s">
        <v>869</v>
      </c>
    </row>
    <row r="29" spans="1:4">
      <c r="A29" s="3" t="s">
        <v>853</v>
      </c>
    </row>
    <row r="30" spans="1:4">
      <c r="A30" s="4" t="s">
        <v>867</v>
      </c>
      <c r="B30" s="6" t="n">
        <v>25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70</v>
      </c>
      <c r="B1" s="2" t="s">
        <v>2</v>
      </c>
      <c r="C1" s="2" t="s">
        <v>67</v>
      </c>
    </row>
    <row r="2" spans="1:3">
      <c r="A2" s="3" t="s">
        <v>871</v>
      </c>
    </row>
    <row r="3" spans="1:3">
      <c r="A3" s="4" t="s">
        <v>872</v>
      </c>
      <c r="B3" s="6" t="n">
        <v>84153</v>
      </c>
      <c r="C3" s="6" t="n">
        <v>72466</v>
      </c>
    </row>
    <row r="4" spans="1:3">
      <c r="A4" s="4" t="s">
        <v>873</v>
      </c>
      <c r="C4" s="5" t="n">
        <v>4128</v>
      </c>
    </row>
    <row r="5" spans="1:3">
      <c r="A5" s="4" t="s">
        <v>148</v>
      </c>
      <c r="B5" s="5" t="n">
        <v>8302</v>
      </c>
      <c r="C5" s="5" t="n">
        <v>8832</v>
      </c>
    </row>
    <row r="6" spans="1:3">
      <c r="A6" s="4" t="s">
        <v>874</v>
      </c>
      <c r="B6" s="5" t="n">
        <v>5817</v>
      </c>
    </row>
    <row r="7" spans="1:3">
      <c r="A7" s="4" t="s">
        <v>875</v>
      </c>
      <c r="B7" s="5" t="n">
        <v>2514</v>
      </c>
      <c r="C7" s="5" t="n">
        <v>2295</v>
      </c>
    </row>
    <row r="8" spans="1:3">
      <c r="A8" s="4" t="s">
        <v>876</v>
      </c>
      <c r="B8" s="5" t="n">
        <v>100786</v>
      </c>
      <c r="C8" s="5" t="n">
        <v>87721</v>
      </c>
    </row>
    <row r="9" spans="1:3">
      <c r="A9" s="4" t="s">
        <v>877</v>
      </c>
      <c r="B9" s="5" t="n">
        <v>-15655</v>
      </c>
      <c r="C9" s="5" t="n">
        <v>-23840</v>
      </c>
    </row>
    <row r="10" spans="1:3">
      <c r="A10" s="4" t="s">
        <v>878</v>
      </c>
      <c r="B10" s="5" t="n">
        <v>85131</v>
      </c>
      <c r="C10" s="5" t="n">
        <v>63881</v>
      </c>
    </row>
    <row r="11" spans="1:3">
      <c r="A11" s="3" t="s">
        <v>879</v>
      </c>
    </row>
    <row r="12" spans="1:3">
      <c r="A12" s="4" t="s">
        <v>880</v>
      </c>
      <c r="B12" s="5" t="n">
        <v>-8802</v>
      </c>
      <c r="C12" s="5" t="n">
        <v>-8607</v>
      </c>
    </row>
    <row r="13" spans="1:3">
      <c r="A13" s="4" t="s">
        <v>471</v>
      </c>
      <c r="B13" s="5" t="n">
        <v>-99870</v>
      </c>
      <c r="C13" s="5" t="n">
        <v>-101451</v>
      </c>
    </row>
    <row r="14" spans="1:3">
      <c r="A14" s="4" t="s">
        <v>881</v>
      </c>
      <c r="B14" s="5" t="n">
        <v>-882</v>
      </c>
      <c r="C14" s="5" t="n">
        <v>-206</v>
      </c>
    </row>
    <row r="15" spans="1:3">
      <c r="A15" s="4" t="s">
        <v>873</v>
      </c>
      <c r="B15" s="5" t="n">
        <v>-2740</v>
      </c>
    </row>
    <row r="16" spans="1:3">
      <c r="A16" s="4" t="s">
        <v>882</v>
      </c>
      <c r="B16" s="5" t="n">
        <v>-112294</v>
      </c>
      <c r="C16" s="5" t="n">
        <v>-110264</v>
      </c>
    </row>
    <row r="17" spans="1:3">
      <c r="A17" s="4" t="s">
        <v>883</v>
      </c>
      <c r="B17" s="6" t="n">
        <v>-27163</v>
      </c>
      <c r="C17" s="6" t="n">
        <v>-4638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8"/>
    <col customWidth="1" max="2" min="2" width="52"/>
    <col customWidth="1" max="3" min="3" width="16"/>
    <col customWidth="1" max="4" min="4" width="14"/>
  </cols>
  <sheetData>
    <row r="1" spans="1:4">
      <c r="A1" s="1" t="s">
        <v>884</v>
      </c>
      <c r="C1" s="2" t="s">
        <v>1</v>
      </c>
    </row>
    <row r="2" spans="1:4">
      <c r="C2" s="2" t="s">
        <v>2</v>
      </c>
      <c r="D2" s="2" t="s">
        <v>67</v>
      </c>
    </row>
    <row r="3" spans="1:4">
      <c r="A3" s="4" t="s">
        <v>885</v>
      </c>
    </row>
    <row r="4" spans="1:4">
      <c r="A4" s="3" t="s">
        <v>886</v>
      </c>
    </row>
    <row r="5" spans="1:4">
      <c r="A5" s="4" t="s">
        <v>887</v>
      </c>
      <c r="C5" s="6" t="n">
        <v>34268</v>
      </c>
      <c r="D5" s="6" t="n">
        <v>29853</v>
      </c>
    </row>
    <row r="6" spans="1:4">
      <c r="A6" s="4" t="s">
        <v>888</v>
      </c>
      <c r="C6" s="4" t="s">
        <v>889</v>
      </c>
    </row>
    <row r="7" spans="1:4">
      <c r="A7" s="4" t="s">
        <v>890</v>
      </c>
    </row>
    <row r="8" spans="1:4">
      <c r="A8" s="3" t="s">
        <v>886</v>
      </c>
    </row>
    <row r="9" spans="1:4">
      <c r="A9" s="4" t="s">
        <v>887</v>
      </c>
      <c r="C9" s="6" t="n">
        <v>21258</v>
      </c>
      <c r="D9" s="5" t="n">
        <v>18147</v>
      </c>
    </row>
    <row r="10" spans="1:4">
      <c r="A10" s="4" t="s">
        <v>888</v>
      </c>
      <c r="C10" s="4" t="s">
        <v>889</v>
      </c>
    </row>
    <row r="11" spans="1:4">
      <c r="A11" s="4" t="s">
        <v>866</v>
      </c>
    </row>
    <row r="12" spans="1:4">
      <c r="A12" s="3" t="s">
        <v>886</v>
      </c>
    </row>
    <row r="13" spans="1:4">
      <c r="A13" s="4" t="s">
        <v>887</v>
      </c>
      <c r="C13" s="6" t="n">
        <v>15204</v>
      </c>
      <c r="D13" s="5" t="n">
        <v>15382</v>
      </c>
    </row>
    <row r="14" spans="1:4">
      <c r="A14" s="4" t="s">
        <v>888</v>
      </c>
      <c r="C14" s="4" t="s">
        <v>891</v>
      </c>
    </row>
    <row r="15" spans="1:4">
      <c r="A15" s="4" t="s">
        <v>892</v>
      </c>
    </row>
    <row r="16" spans="1:4">
      <c r="A16" s="3" t="s">
        <v>886</v>
      </c>
    </row>
    <row r="17" spans="1:4">
      <c r="A17" s="4" t="s">
        <v>893</v>
      </c>
      <c r="B17" s="4" t="s">
        <v>579</v>
      </c>
      <c r="C17" s="6" t="n">
        <v>15523</v>
      </c>
      <c r="D17" s="5" t="n">
        <v>11992</v>
      </c>
    </row>
    <row r="18" spans="1:4">
      <c r="A18" s="4" t="s">
        <v>894</v>
      </c>
      <c r="B18" s="4" t="s">
        <v>579</v>
      </c>
      <c r="C18" s="4" t="s">
        <v>895</v>
      </c>
    </row>
    <row r="19" spans="1:4">
      <c r="A19" s="4" t="s">
        <v>896</v>
      </c>
    </row>
    <row r="20" spans="1:4">
      <c r="A20" s="3" t="s">
        <v>886</v>
      </c>
    </row>
    <row r="21" spans="1:4">
      <c r="A21" s="4" t="s">
        <v>893</v>
      </c>
      <c r="C21" s="6" t="n">
        <v>5359</v>
      </c>
      <c r="D21" s="5" t="n">
        <v>1986</v>
      </c>
    </row>
    <row r="22" spans="1:4">
      <c r="A22" s="4" t="s">
        <v>894</v>
      </c>
      <c r="C22" s="4" t="s">
        <v>897</v>
      </c>
    </row>
    <row r="23" spans="1:4">
      <c r="A23" s="4" t="s">
        <v>898</v>
      </c>
    </row>
    <row r="24" spans="1:4">
      <c r="A24" s="3" t="s">
        <v>886</v>
      </c>
    </row>
    <row r="25" spans="1:4">
      <c r="A25" s="4" t="s">
        <v>893</v>
      </c>
      <c r="C25" s="6" t="n">
        <v>1401</v>
      </c>
      <c r="D25" s="6" t="n">
        <v>1710</v>
      </c>
    </row>
    <row r="26" spans="1:4">
      <c r="A26" s="4" t="s">
        <v>894</v>
      </c>
      <c r="C26" s="4" t="s">
        <v>895</v>
      </c>
    </row>
    <row r="27" spans="1:4"/>
    <row r="28" spans="1:4">
      <c r="A28" s="4" t="s">
        <v>579</v>
      </c>
      <c r="B28" s="4" t="s">
        <v>899</v>
      </c>
    </row>
  </sheetData>
  <mergeCells count="3">
    <mergeCell ref="A1:B2"/>
    <mergeCell ref="A27:C27"/>
    <mergeCell ref="B28:C2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0</v>
      </c>
      <c r="B1" s="2" t="s">
        <v>1</v>
      </c>
    </row>
    <row r="2" spans="1:3">
      <c r="B2" s="2" t="s">
        <v>2</v>
      </c>
      <c r="C2" s="2" t="s">
        <v>67</v>
      </c>
    </row>
    <row r="3" spans="1:3">
      <c r="A3" s="3" t="s">
        <v>247</v>
      </c>
    </row>
    <row r="4" spans="1:3">
      <c r="A4" s="4" t="s">
        <v>428</v>
      </c>
      <c r="B4" s="6" t="n">
        <v>751</v>
      </c>
      <c r="C4" s="6" t="n">
        <v>2864</v>
      </c>
    </row>
    <row r="5" spans="1:3">
      <c r="A5" s="4" t="s">
        <v>901</v>
      </c>
      <c r="C5" s="5" t="n">
        <v>-2260</v>
      </c>
    </row>
    <row r="6" spans="1:3">
      <c r="A6" s="4" t="s">
        <v>902</v>
      </c>
      <c r="B6" s="5" t="n">
        <v>67</v>
      </c>
      <c r="C6" s="5" t="n">
        <v>147</v>
      </c>
    </row>
    <row r="7" spans="1:3">
      <c r="A7" s="4" t="s">
        <v>431</v>
      </c>
      <c r="B7" s="6" t="n">
        <v>818</v>
      </c>
      <c r="C7" s="6" t="n">
        <v>75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7"/>
    <col customWidth="1" max="2" min="2" width="14"/>
    <col customWidth="1" max="3" min="3" width="19"/>
    <col customWidth="1" max="4" min="4" width="14"/>
    <col customWidth="1" max="5" min="5" width="14"/>
    <col customWidth="1" max="6" min="6" width="14"/>
  </cols>
  <sheetData>
    <row r="1" spans="1:6">
      <c r="A1" s="1" t="s">
        <v>903</v>
      </c>
      <c r="B1" s="2" t="s">
        <v>904</v>
      </c>
      <c r="C1" s="2" t="s">
        <v>2</v>
      </c>
      <c r="D1" s="2" t="s">
        <v>67</v>
      </c>
      <c r="E1" s="2" t="s">
        <v>2</v>
      </c>
      <c r="F1" s="2" t="s">
        <v>905</v>
      </c>
    </row>
    <row r="2" spans="1:6">
      <c r="A2" s="3" t="s">
        <v>906</v>
      </c>
    </row>
    <row r="3" spans="1:6">
      <c r="A3" s="4" t="s">
        <v>907</v>
      </c>
      <c r="C3" s="4" t="s">
        <v>908</v>
      </c>
    </row>
    <row r="4" spans="1:6">
      <c r="A4" s="4" t="s">
        <v>140</v>
      </c>
      <c r="C4" s="5" t="n">
        <v>500000000</v>
      </c>
      <c r="D4" s="5" t="n">
        <v>500000000</v>
      </c>
      <c r="E4" s="5" t="n">
        <v>500000000</v>
      </c>
    </row>
    <row r="5" spans="1:6">
      <c r="A5" s="4" t="s">
        <v>141</v>
      </c>
      <c r="C5" s="5" t="n">
        <v>91576060</v>
      </c>
      <c r="D5" s="5" t="n">
        <v>90756548</v>
      </c>
      <c r="E5" s="5" t="n">
        <v>91576060</v>
      </c>
    </row>
    <row r="6" spans="1:6">
      <c r="A6" s="4" t="s">
        <v>142</v>
      </c>
      <c r="C6" s="5" t="n">
        <v>91576060</v>
      </c>
      <c r="D6" s="5" t="n">
        <v>90756548</v>
      </c>
      <c r="E6" s="5" t="n">
        <v>91576060</v>
      </c>
    </row>
    <row r="7" spans="1:6">
      <c r="A7" s="4" t="s">
        <v>909</v>
      </c>
      <c r="C7" s="5" t="n">
        <v>0</v>
      </c>
      <c r="D7" s="5" t="n">
        <v>0</v>
      </c>
      <c r="E7" s="5" t="n">
        <v>0</v>
      </c>
    </row>
    <row r="8" spans="1:6">
      <c r="A8" s="4" t="s">
        <v>910</v>
      </c>
      <c r="D8" s="6" t="n">
        <v>200000000</v>
      </c>
    </row>
    <row r="9" spans="1:6">
      <c r="A9" s="4" t="s">
        <v>136</v>
      </c>
      <c r="C9" s="5" t="n">
        <v>25000000</v>
      </c>
      <c r="D9" s="5" t="n">
        <v>25000000</v>
      </c>
      <c r="E9" s="5" t="n">
        <v>25000000</v>
      </c>
    </row>
    <row r="10" spans="1:6">
      <c r="A10" s="4" t="s">
        <v>137</v>
      </c>
      <c r="C10" s="5" t="n">
        <v>0</v>
      </c>
      <c r="D10" s="5" t="n">
        <v>0</v>
      </c>
      <c r="E10" s="5" t="n">
        <v>0</v>
      </c>
    </row>
    <row r="11" spans="1:6">
      <c r="A11" s="4" t="s">
        <v>138</v>
      </c>
      <c r="C11" s="5" t="n">
        <v>0</v>
      </c>
      <c r="D11" s="5" t="n">
        <v>0</v>
      </c>
      <c r="E11" s="5" t="n">
        <v>0</v>
      </c>
    </row>
    <row r="12" spans="1:6">
      <c r="A12" s="4" t="s">
        <v>192</v>
      </c>
    </row>
    <row r="13" spans="1:6">
      <c r="A13" s="3" t="s">
        <v>906</v>
      </c>
    </row>
    <row r="14" spans="1:6">
      <c r="A14" s="4" t="s">
        <v>911</v>
      </c>
      <c r="D14" s="5" t="n">
        <v>2820464</v>
      </c>
    </row>
    <row r="15" spans="1:6">
      <c r="A15" s="4" t="s">
        <v>912</v>
      </c>
    </row>
    <row r="16" spans="1:6">
      <c r="A16" s="3" t="s">
        <v>906</v>
      </c>
    </row>
    <row r="17" spans="1:6">
      <c r="A17" s="4" t="s">
        <v>913</v>
      </c>
      <c r="C17" s="4" t="s">
        <v>914</v>
      </c>
    </row>
    <row r="18" spans="1:6">
      <c r="A18" s="4" t="s">
        <v>915</v>
      </c>
      <c r="E18" s="5" t="n">
        <v>724473</v>
      </c>
    </row>
    <row r="19" spans="1:6">
      <c r="A19" s="4" t="s">
        <v>916</v>
      </c>
      <c r="C19" s="5" t="n">
        <v>0</v>
      </c>
      <c r="D19" s="5" t="n">
        <v>0</v>
      </c>
    </row>
    <row r="20" spans="1:6">
      <c r="A20" s="4" t="s">
        <v>917</v>
      </c>
      <c r="E20" s="7" t="n">
        <v>20.37</v>
      </c>
    </row>
    <row r="21" spans="1:6">
      <c r="A21" s="4" t="s">
        <v>918</v>
      </c>
      <c r="E21" s="6" t="n">
        <v>14800000</v>
      </c>
    </row>
    <row r="22" spans="1:6">
      <c r="A22" s="4" t="s">
        <v>919</v>
      </c>
    </row>
    <row r="23" spans="1:6">
      <c r="A23" s="3" t="s">
        <v>906</v>
      </c>
    </row>
    <row r="24" spans="1:6">
      <c r="A24" s="4" t="s">
        <v>920</v>
      </c>
      <c r="F24" s="6" t="n">
        <v>100000000</v>
      </c>
    </row>
    <row r="25" spans="1:6">
      <c r="A25" s="4" t="s">
        <v>921</v>
      </c>
    </row>
    <row r="26" spans="1:6">
      <c r="A26" s="3" t="s">
        <v>906</v>
      </c>
    </row>
    <row r="27" spans="1:6">
      <c r="A27" s="4" t="s">
        <v>911</v>
      </c>
      <c r="B27" s="5" t="n">
        <v>2820464</v>
      </c>
    </row>
    <row r="28" spans="1:6">
      <c r="A28" s="4" t="s">
        <v>910</v>
      </c>
      <c r="B28" s="6" t="n">
        <v>20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22</v>
      </c>
      <c r="B1" s="2" t="s">
        <v>1</v>
      </c>
    </row>
    <row r="2" spans="1:4">
      <c r="B2" s="2" t="s">
        <v>2</v>
      </c>
      <c r="C2" s="2" t="s">
        <v>67</v>
      </c>
      <c r="D2" s="2" t="s">
        <v>68</v>
      </c>
    </row>
    <row r="3" spans="1:4">
      <c r="A3" s="3" t="s">
        <v>923</v>
      </c>
    </row>
    <row r="4" spans="1:4">
      <c r="A4" s="4" t="s">
        <v>924</v>
      </c>
      <c r="B4" s="10" t="n">
        <v>5.1</v>
      </c>
      <c r="C4" s="10" t="n">
        <v>3.5</v>
      </c>
      <c r="D4" s="10" t="n">
        <v>2.3</v>
      </c>
    </row>
    <row r="5" spans="1:4">
      <c r="A5" s="4" t="s">
        <v>925</v>
      </c>
    </row>
    <row r="6" spans="1:4">
      <c r="A6" s="3" t="s">
        <v>923</v>
      </c>
    </row>
    <row r="7" spans="1:4">
      <c r="A7" s="4" t="s">
        <v>926</v>
      </c>
      <c r="B7" s="4" t="s">
        <v>703</v>
      </c>
      <c r="C7" s="4" t="s">
        <v>703</v>
      </c>
      <c r="D7" s="4" t="s">
        <v>703</v>
      </c>
    </row>
    <row r="8" spans="1:4">
      <c r="A8" s="4" t="s">
        <v>927</v>
      </c>
      <c r="B8" s="4" t="s">
        <v>673</v>
      </c>
      <c r="C8" s="4" t="s">
        <v>673</v>
      </c>
      <c r="D8" s="4" t="s">
        <v>673</v>
      </c>
    </row>
    <row r="9" spans="1:4">
      <c r="A9" s="4" t="s">
        <v>928</v>
      </c>
    </row>
    <row r="10" spans="1:4">
      <c r="A10" s="3" t="s">
        <v>923</v>
      </c>
    </row>
    <row r="11" spans="1:4">
      <c r="A11" s="4" t="s">
        <v>926</v>
      </c>
      <c r="B11" s="4" t="s">
        <v>929</v>
      </c>
      <c r="C11" s="4" t="s">
        <v>929</v>
      </c>
      <c r="D11" s="4" t="s">
        <v>929</v>
      </c>
    </row>
    <row r="12" spans="1:4">
      <c r="A12" s="4" t="s">
        <v>927</v>
      </c>
      <c r="B12" s="4" t="s">
        <v>930</v>
      </c>
      <c r="C12" s="4" t="s">
        <v>930</v>
      </c>
      <c r="D12" s="4" t="s">
        <v>93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904</v>
      </c>
      <c r="C1" s="2" t="s">
        <v>67</v>
      </c>
    </row>
    <row r="2" spans="1:3">
      <c r="A2" s="3" t="s">
        <v>906</v>
      </c>
    </row>
    <row r="3" spans="1:3">
      <c r="A3" s="4" t="s">
        <v>932</v>
      </c>
      <c r="C3" s="5" t="n">
        <v>2820464</v>
      </c>
    </row>
    <row r="4" spans="1:3">
      <c r="A4" s="4" t="s">
        <v>933</v>
      </c>
    </row>
    <row r="5" spans="1:3">
      <c r="A5" s="3" t="s">
        <v>906</v>
      </c>
    </row>
    <row r="6" spans="1:3">
      <c r="A6" s="4" t="s">
        <v>932</v>
      </c>
      <c r="B6" s="5" t="n">
        <v>282046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67</v>
      </c>
      <c r="D2" s="2" t="s">
        <v>68</v>
      </c>
    </row>
    <row r="3" spans="1:4">
      <c r="A3" s="3" t="s">
        <v>935</v>
      </c>
    </row>
    <row r="4" spans="1:4">
      <c r="A4" s="4" t="s">
        <v>936</v>
      </c>
      <c r="B4" s="6" t="n">
        <v>-18566</v>
      </c>
      <c r="C4" s="6" t="n">
        <v>78481</v>
      </c>
      <c r="D4" s="6" t="n">
        <v>98983</v>
      </c>
    </row>
    <row r="5" spans="1:4">
      <c r="A5" s="3" t="s">
        <v>937</v>
      </c>
    </row>
    <row r="6" spans="1:4">
      <c r="A6" s="4" t="s">
        <v>938</v>
      </c>
      <c r="B6" s="5" t="n">
        <v>91247</v>
      </c>
      <c r="C6" s="5" t="n">
        <v>89447</v>
      </c>
      <c r="D6" s="5" t="n">
        <v>86297</v>
      </c>
    </row>
    <row r="7" spans="1:4">
      <c r="A7" s="4" t="s">
        <v>939</v>
      </c>
      <c r="B7" s="7" t="n">
        <v>-0.2</v>
      </c>
      <c r="C7" s="7" t="n">
        <v>0.88</v>
      </c>
      <c r="D7" s="7" t="n">
        <v>1.15</v>
      </c>
    </row>
    <row r="8" spans="1:4">
      <c r="A8" s="3" t="s">
        <v>940</v>
      </c>
    </row>
    <row r="9" spans="1:4">
      <c r="A9" s="4" t="s">
        <v>936</v>
      </c>
      <c r="B9" s="6" t="n">
        <v>-18566</v>
      </c>
      <c r="C9" s="6" t="n">
        <v>78481</v>
      </c>
      <c r="D9" s="6" t="n">
        <v>98983</v>
      </c>
    </row>
    <row r="10" spans="1:4">
      <c r="A10" s="3" t="s">
        <v>937</v>
      </c>
    </row>
    <row r="11" spans="1:4">
      <c r="A11" s="4" t="s">
        <v>938</v>
      </c>
      <c r="B11" s="5" t="n">
        <v>91247</v>
      </c>
      <c r="C11" s="5" t="n">
        <v>89447</v>
      </c>
      <c r="D11" s="5" t="n">
        <v>86297</v>
      </c>
    </row>
    <row r="12" spans="1:4">
      <c r="A12" s="3" t="s">
        <v>941</v>
      </c>
    </row>
    <row r="13" spans="1:4">
      <c r="A13" s="4" t="s">
        <v>942</v>
      </c>
      <c r="B13" s="5" t="n">
        <v>91247</v>
      </c>
      <c r="C13" s="5" t="n">
        <v>92354</v>
      </c>
      <c r="D13" s="5" t="n">
        <v>88182</v>
      </c>
    </row>
    <row r="14" spans="1:4">
      <c r="A14" s="4" t="s">
        <v>943</v>
      </c>
      <c r="B14" s="7" t="n">
        <v>-0.2</v>
      </c>
      <c r="C14" s="7" t="n">
        <v>0.85</v>
      </c>
      <c r="D14" s="7" t="n">
        <v>1.12</v>
      </c>
    </row>
    <row r="15" spans="1:4">
      <c r="A15" s="4" t="s">
        <v>753</v>
      </c>
    </row>
    <row r="16" spans="1:4">
      <c r="A16" s="3" t="s">
        <v>941</v>
      </c>
    </row>
    <row r="17" spans="1:4">
      <c r="A17" s="4" t="s">
        <v>944</v>
      </c>
      <c r="C17" s="5" t="n">
        <v>1601</v>
      </c>
      <c r="D17" s="5" t="n">
        <v>1059</v>
      </c>
    </row>
    <row r="18" spans="1:4">
      <c r="A18" s="4" t="s">
        <v>756</v>
      </c>
    </row>
    <row r="19" spans="1:4">
      <c r="A19" s="3" t="s">
        <v>941</v>
      </c>
    </row>
    <row r="20" spans="1:4">
      <c r="A20" s="4" t="s">
        <v>944</v>
      </c>
      <c r="C20" s="5" t="n">
        <v>1306</v>
      </c>
      <c r="D20" s="5" t="n">
        <v>82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67</v>
      </c>
      <c r="D2" s="2" t="s">
        <v>68</v>
      </c>
    </row>
    <row r="3" spans="1:4">
      <c r="A3" s="4" t="s">
        <v>753</v>
      </c>
    </row>
    <row r="4" spans="1:4">
      <c r="A4" s="3" t="s">
        <v>946</v>
      </c>
    </row>
    <row r="5" spans="1:4">
      <c r="A5" s="4" t="s">
        <v>947</v>
      </c>
      <c r="B5" s="5" t="n">
        <v>2750</v>
      </c>
      <c r="C5" s="5" t="n">
        <v>216</v>
      </c>
      <c r="D5" s="5" t="n">
        <v>0</v>
      </c>
    </row>
    <row r="6" spans="1:4">
      <c r="A6" s="4" t="s">
        <v>756</v>
      </c>
    </row>
    <row r="7" spans="1:4">
      <c r="A7" s="3" t="s">
        <v>946</v>
      </c>
    </row>
    <row r="8" spans="1:4">
      <c r="A8" s="4" t="s">
        <v>947</v>
      </c>
      <c r="B8" s="5" t="n">
        <v>3096</v>
      </c>
      <c r="C8" s="5" t="n">
        <v>223</v>
      </c>
      <c r="D8" s="5" t="n">
        <v>3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67</v>
      </c>
    </row>
    <row r="2" spans="1:3">
      <c r="A2" s="4" t="s">
        <v>949</v>
      </c>
    </row>
    <row r="3" spans="1:3">
      <c r="A3" s="3" t="s">
        <v>950</v>
      </c>
    </row>
    <row r="4" spans="1:3">
      <c r="A4" s="4" t="s">
        <v>951</v>
      </c>
      <c r="B4" s="6" t="n">
        <v>67924</v>
      </c>
      <c r="C4" s="6" t="n">
        <v>27003</v>
      </c>
    </row>
    <row r="5" spans="1:3">
      <c r="A5" s="3" t="s">
        <v>952</v>
      </c>
    </row>
    <row r="6" spans="1:3">
      <c r="A6" s="4" t="s">
        <v>953</v>
      </c>
      <c r="B6" s="5" t="n">
        <v>467500</v>
      </c>
    </row>
    <row r="7" spans="1:3">
      <c r="A7" s="4" t="s">
        <v>954</v>
      </c>
      <c r="B7" s="5" t="n">
        <v>467500</v>
      </c>
    </row>
    <row r="8" spans="1:3">
      <c r="A8" s="4" t="s">
        <v>955</v>
      </c>
    </row>
    <row r="9" spans="1:3">
      <c r="A9" s="3" t="s">
        <v>952</v>
      </c>
    </row>
    <row r="10" spans="1:3">
      <c r="A10" s="4" t="s">
        <v>953</v>
      </c>
      <c r="C10" s="5" t="n">
        <v>342745</v>
      </c>
    </row>
    <row r="11" spans="1:3">
      <c r="A11" s="4" t="s">
        <v>954</v>
      </c>
      <c r="C11" s="5" t="n">
        <v>342745</v>
      </c>
    </row>
    <row r="12" spans="1:3">
      <c r="A12" s="4" t="s">
        <v>956</v>
      </c>
    </row>
    <row r="13" spans="1:3">
      <c r="A13" s="3" t="s">
        <v>950</v>
      </c>
    </row>
    <row r="14" spans="1:3">
      <c r="A14" s="4" t="s">
        <v>951</v>
      </c>
      <c r="B14" s="5" t="n">
        <v>68151</v>
      </c>
      <c r="C14" s="5" t="n">
        <v>27112</v>
      </c>
    </row>
    <row r="15" spans="1:3">
      <c r="A15" s="3" t="s">
        <v>952</v>
      </c>
    </row>
    <row r="16" spans="1:3">
      <c r="A16" s="4" t="s">
        <v>953</v>
      </c>
      <c r="B16" s="5" t="n">
        <v>500000</v>
      </c>
      <c r="C16" s="5" t="n">
        <v>342312</v>
      </c>
    </row>
    <row r="17" spans="1:3">
      <c r="A17" s="4" t="s">
        <v>954</v>
      </c>
      <c r="B17" s="5" t="n">
        <v>500000</v>
      </c>
      <c r="C17" s="5" t="n">
        <v>342312</v>
      </c>
    </row>
    <row r="18" spans="1:3">
      <c r="A18" s="4" t="s">
        <v>957</v>
      </c>
    </row>
    <row r="19" spans="1:3">
      <c r="A19" s="3" t="s">
        <v>950</v>
      </c>
    </row>
    <row r="20" spans="1:3">
      <c r="A20" s="4" t="s">
        <v>951</v>
      </c>
      <c r="B20" s="5" t="n">
        <v>28</v>
      </c>
      <c r="C20" s="5" t="n">
        <v>61</v>
      </c>
    </row>
    <row r="21" spans="1:3">
      <c r="A21" s="4" t="s">
        <v>958</v>
      </c>
    </row>
    <row r="22" spans="1:3">
      <c r="A22" s="3" t="s">
        <v>950</v>
      </c>
    </row>
    <row r="23" spans="1:3">
      <c r="A23" s="4" t="s">
        <v>951</v>
      </c>
      <c r="B23" s="5" t="n">
        <v>28</v>
      </c>
      <c r="C23" s="5" t="n">
        <v>61</v>
      </c>
    </row>
    <row r="24" spans="1:3">
      <c r="A24" s="4" t="s">
        <v>959</v>
      </c>
    </row>
    <row r="25" spans="1:3">
      <c r="A25" s="3" t="s">
        <v>950</v>
      </c>
    </row>
    <row r="26" spans="1:3">
      <c r="A26" s="4" t="s">
        <v>951</v>
      </c>
      <c r="B26" s="5" t="n">
        <v>64290</v>
      </c>
      <c r="C26" s="5" t="n">
        <v>25322</v>
      </c>
    </row>
    <row r="27" spans="1:3">
      <c r="A27" s="4" t="s">
        <v>960</v>
      </c>
    </row>
    <row r="28" spans="1:3">
      <c r="A28" s="3" t="s">
        <v>950</v>
      </c>
    </row>
    <row r="29" spans="1:3">
      <c r="A29" s="4" t="s">
        <v>951</v>
      </c>
      <c r="B29" s="5" t="n">
        <v>64519</v>
      </c>
      <c r="C29" s="5" t="n">
        <v>25431</v>
      </c>
    </row>
    <row r="30" spans="1:3">
      <c r="A30" s="4" t="s">
        <v>961</v>
      </c>
    </row>
    <row r="31" spans="1:3">
      <c r="A31" s="3" t="s">
        <v>950</v>
      </c>
    </row>
    <row r="32" spans="1:3">
      <c r="A32" s="4" t="s">
        <v>951</v>
      </c>
      <c r="B32" s="5" t="n">
        <v>3606</v>
      </c>
      <c r="C32" s="5" t="n">
        <v>1620</v>
      </c>
    </row>
    <row r="33" spans="1:3">
      <c r="A33" s="4" t="s">
        <v>962</v>
      </c>
    </row>
    <row r="34" spans="1:3">
      <c r="A34" s="3" t="s">
        <v>950</v>
      </c>
    </row>
    <row r="35" spans="1:3">
      <c r="A35" s="4" t="s">
        <v>951</v>
      </c>
      <c r="B35" s="6" t="n">
        <v>3604</v>
      </c>
      <c r="C35" s="6" t="n">
        <v>162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15:55Z</dcterms:created>
  <dcterms:modified xmlns:dcterms="http://purl.org/dc/terms/" xmlns:xsi="http://www.w3.org/2001/XMLSchema-instance" xsi:type="dcterms:W3CDTF">2020-02-28T16:15:55Z</dcterms:modified>
</cp:coreProperties>
</file>